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Part" sheetId="6" r:id="rId6"/>
    <s:sheet name="Consolidated Statements of Cash" sheetId="7" r:id="rId7"/>
    <s:sheet name="Organization and Presentation" sheetId="8" r:id="rId8"/>
    <s:sheet name="Summary of Significant Accounti" sheetId="9" r:id="rId9"/>
    <s:sheet name="Acquisition and Pushdown Accoun" sheetId="10" r:id="rId10"/>
    <s:sheet name="Restructuring and Impairment Ch" sheetId="11" r:id="rId11"/>
    <s:sheet name="Inventories" sheetId="12" r:id="rId12"/>
    <s:sheet name="Restricted Investments and Bond" sheetId="13" r:id="rId13"/>
    <s:sheet name="Postretirement Medical Benefits" sheetId="14" r:id="rId14"/>
    <s:sheet name="Pension and Other Savings Plans" sheetId="15" r:id="rId15"/>
    <s:sheet name="Leases" sheetId="16" r:id="rId16"/>
    <s:sheet name="Intangible Assets" sheetId="17" r:id="rId17"/>
    <s:sheet name="Other Current Assets and Liabil" sheetId="18" r:id="rId18"/>
    <s:sheet name="Asset Retirement Obligations" sheetId="19" r:id="rId19"/>
    <s:sheet name="Long-Term Debt" sheetId="20" r:id="rId20"/>
    <s:sheet name="Fair Value Measurements" sheetId="21" r:id="rId21"/>
    <s:sheet name="Long-Term Incentive Plan" sheetId="22" r:id="rId22"/>
    <s:sheet name="Earnings (Losses) Per Unit" sheetId="23" r:id="rId23"/>
    <s:sheet name="Noncontrolling Interest" sheetId="24" r:id="rId24"/>
    <s:sheet name="Workers' Compensation and Black" sheetId="25" r:id="rId25"/>
    <s:sheet name="Income Tax" sheetId="26" r:id="rId26"/>
    <s:sheet name="Commitments and Contingencies" sheetId="27" r:id="rId27"/>
    <s:sheet name="Concentration of Credit Risk an" sheetId="28" r:id="rId28"/>
    <s:sheet name="Accumulated Other Comprehensive" sheetId="29" r:id="rId29"/>
    <s:sheet name="Related Party Transactions" sheetId="30" r:id="rId30"/>
    <s:sheet name="Segment Information" sheetId="31" r:id="rId31"/>
    <s:sheet name="Supplemental Quarterly Financia" sheetId="32" r:id="rId32"/>
    <s:sheet name="Subsequent Events" sheetId="33" r:id="rId33"/>
    <s:sheet name="Summary of Significant Accoun34" sheetId="34" r:id="rId34"/>
    <s:sheet name="Summary of Significant Accoun35" sheetId="35" r:id="rId35"/>
    <s:sheet name="Acquisition and Pushdown Acco36" sheetId="36" r:id="rId36"/>
    <s:sheet name="Restructuring and Impairment 37" sheetId="37" r:id="rId37"/>
    <s:sheet name="Inventories (Tables)" sheetId="38" r:id="rId38"/>
    <s:sheet name="Restricted Investments and Bo39" sheetId="39" r:id="rId39"/>
    <s:sheet name="Postretirement Medical Benefi40" sheetId="40" r:id="rId40"/>
    <s:sheet name="Pension and Other Savings Pla41" sheetId="41" r:id="rId41"/>
    <s:sheet name="Leases (Tables)" sheetId="42" r:id="rId42"/>
    <s:sheet name="Intangible Assets (Tables)" sheetId="43" r:id="rId43"/>
    <s:sheet name="Other Current Assets and Liab44" sheetId="44" r:id="rId44"/>
    <s:sheet name="Asset Retirement Obligations (T" sheetId="45" r:id="rId45"/>
    <s:sheet name="Long-Term Debt (Tables)" sheetId="46" r:id="rId46"/>
    <s:sheet name="Fair Value Measurements (Tables" sheetId="47" r:id="rId47"/>
    <s:sheet name="Long-Term Incentive Plan (Table" sheetId="48" r:id="rId48"/>
    <s:sheet name="Earnings (Losses) Per Unit (Tab" sheetId="49" r:id="rId49"/>
    <s:sheet name="Noncontrolling Interest (Tables" sheetId="50" r:id="rId50"/>
    <s:sheet name="Income Tax (Tables)" sheetId="51" r:id="rId51"/>
    <s:sheet name="Concentration of Credit Risk 52" sheetId="52" r:id="rId52"/>
    <s:sheet name="Accumulated Other Comprehensi53" sheetId="53" r:id="rId53"/>
    <s:sheet name="Supplemental Quarterly Financ54" sheetId="54" r:id="rId54"/>
    <s:sheet name="Organization and Presentation -" sheetId="55" r:id="rId55"/>
    <s:sheet name="Organization and Presentation56" sheetId="56" r:id="rId56"/>
    <s:sheet name="Summary of Significant Accoun57" sheetId="57" r:id="rId57"/>
    <s:sheet name="Summary of Significant Accoun58" sheetId="58" r:id="rId58"/>
    <s:sheet name="Acquisition and Pushdown Acco59" sheetId="59" r:id="rId59"/>
    <s:sheet name="Acquisition and Pushdown Acco60" sheetId="60" r:id="rId60"/>
    <s:sheet name="Restructuring and Impairment 61" sheetId="61" r:id="rId61"/>
    <s:sheet name="Restructuring and Impairment 62" sheetId="62" r:id="rId62"/>
    <s:sheet name="Restructuring and Impairment 63" sheetId="63" r:id="rId63"/>
    <s:sheet name="Restructuring and Impairment 64" sheetId="64" r:id="rId64"/>
    <s:sheet name="Inventories (Details)" sheetId="65" r:id="rId65"/>
    <s:sheet name="Restricted Investments and Bo66" sheetId="66" r:id="rId66"/>
    <s:sheet name="Restricted Investments and Bo67" sheetId="67" r:id="rId67"/>
    <s:sheet name="Restricted Investments and Bo68" sheetId="68" r:id="rId68"/>
    <s:sheet name="Postretirement Medical Benefi69" sheetId="69" r:id="rId69"/>
    <s:sheet name="- Components of Net Periodic Po" sheetId="70" r:id="rId70"/>
    <s:sheet name="Postretirement Medical Benefi71" sheetId="71" r:id="rId71"/>
    <s:sheet name="Postretirement Medical Benefi72" sheetId="72" r:id="rId72"/>
    <s:sheet name="Pension and Other Savings Pla73" sheetId="73" r:id="rId73"/>
    <s:sheet name="Pension and Other Savings Pla74" sheetId="74" r:id="rId74"/>
    <s:sheet name="Pension and Other Savings Pla75" sheetId="75" r:id="rId75"/>
    <s:sheet name="Pension and Other Savings Pla76" sheetId="76" r:id="rId76"/>
    <s:sheet name="Leases - Narrative (Details)" sheetId="77" r:id="rId77"/>
    <s:sheet name="Leases - Future Minimum Payment" sheetId="78" r:id="rId78"/>
    <s:sheet name="Leases - Assets under Capital L" sheetId="79" r:id="rId79"/>
    <s:sheet name="Intangible Assets - Schedule (D" sheetId="80" r:id="rId80"/>
    <s:sheet name="Intangible Assets - Amortizatio" sheetId="81" r:id="rId81"/>
    <s:sheet name="Other Current Assets and Liab82" sheetId="82" r:id="rId82"/>
    <s:sheet name="Asset Retirement Obligations - " sheetId="83" r:id="rId83"/>
    <s:sheet name="Asset Retirement Obligations 84" sheetId="84" r:id="rId84"/>
    <s:sheet name="Long-Term Debt - Schedule (Deta" sheetId="85" r:id="rId85"/>
    <s:sheet name="Long-Term Debt - Credit Facilit" sheetId="86" r:id="rId86"/>
    <s:sheet name="Long-Term Debt - Debt Maturity " sheetId="87" r:id="rId87"/>
    <s:sheet name="Long-Term Debt - Capital Leases" sheetId="88" r:id="rId88"/>
    <s:sheet name="Fair Value Measurements - Carry" sheetId="89" r:id="rId89"/>
    <s:sheet name="Fair Value Measurements - Finan" sheetId="90" r:id="rId90"/>
    <s:sheet name="Long-Term Incentive Plan - Narr" sheetId="91" r:id="rId91"/>
    <s:sheet name="Long-Term Incentive Plan - Summ" sheetId="92" r:id="rId92"/>
    <s:sheet name="Earnings (Losses) Per Unit (Det" sheetId="93" r:id="rId93"/>
    <s:sheet name="Earnings (Losses) Per Unit - Im" sheetId="94" r:id="rId94"/>
    <s:sheet name="Noncontrolling Interest - Narra" sheetId="95" r:id="rId95"/>
    <s:sheet name="Noncontrolling Interest - Roll " sheetId="96" r:id="rId96"/>
    <s:sheet name="Workers' Compensation and Bla97" sheetId="97" r:id="rId97"/>
    <s:sheet name="Income Tax (Details)" sheetId="98" r:id="rId98"/>
    <s:sheet name="Commitments and Contingencies (" sheetId="99" r:id="rId99"/>
    <s:sheet name="Concentration of Credit Risk100" sheetId="100" r:id="rId100"/>
    <s:sheet name="Concentration of Credit Risk101" sheetId="101" r:id="rId101"/>
    <s:sheet name="Accumulated Other Comprehens102" sheetId="102" r:id="rId102"/>
    <s:sheet name="Accumulated Other Comprehens103" sheetId="103" r:id="rId103"/>
    <s:sheet name="Related Party Transactions (Det" sheetId="104" r:id="rId104"/>
    <s:sheet name="Segment Information (Details)" sheetId="105" r:id="rId105"/>
    <s:sheet name="Supplemental Quarterly Finan106" sheetId="106" r:id="rId106"/>
    <s:sheet name="Subsequent Events (Details)" sheetId="107" r:id="rId107"/>
  </s:sheets>
  <s:definedNames/>
  <s:calcPr calcId="124519" calcMode="auto" fullCalcOnLoad="1"/>
</s:workbook>
</file>

<file path=xl/sharedStrings.xml><?xml version="1.0" encoding="utf-8"?>
<sst xmlns="http://schemas.openxmlformats.org/spreadsheetml/2006/main" uniqueCount="974">
  <si>
    <t>Document And Entity Information - USD ($) $ in Millions</t>
  </si>
  <si>
    <t>12 Months Ended</t>
  </si>
  <si>
    <t>Dec. 31, 2015</t>
  </si>
  <si>
    <t>Mar. 07, 2016</t>
  </si>
  <si>
    <t>Jun. 30, 2015</t>
  </si>
  <si>
    <t>Document and Entity Information [Abstract]</t>
  </si>
  <si>
    <t>Entity Registrant Name</t>
  </si>
  <si>
    <t>Westmoreland Resource Partners, LP</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Accounts payable and accrued expenses:</t>
  </si>
  <si>
    <t>Asset retirement obligations</t>
  </si>
  <si>
    <t>Successor [Member]</t>
  </si>
  <si>
    <t>Current assets:</t>
  </si>
  <si>
    <t>Cash</t>
  </si>
  <si>
    <t>Receivables:</t>
  </si>
  <si>
    <t>Trade</t>
  </si>
  <si>
    <t>Other</t>
  </si>
  <si>
    <t>Receivables, Net, Current</t>
  </si>
  <si>
    <t>Inventories</t>
  </si>
  <si>
    <t>Deferred income taxes</t>
  </si>
  <si>
    <t>Other current assets</t>
  </si>
  <si>
    <t>Total current assets</t>
  </si>
  <si>
    <t>Property, plant and equipment:</t>
  </si>
  <si>
    <t>Property, Plant and Equipment, Gross</t>
  </si>
  <si>
    <t>Less accumulated depreciation, depletion and amortization</t>
  </si>
  <si>
    <t>Net property, plant and equipment</t>
  </si>
  <si>
    <t>Advanced coal royalties</t>
  </si>
  <si>
    <t>Restricted investments and bond collateral</t>
  </si>
  <si>
    <t>Intangible assets, net of accumulated amortization of $2.1 and $0 million in December 31, 2015 and 2014, respectively</t>
  </si>
  <si>
    <t>Deferred income taxes, less current portion</t>
  </si>
  <si>
    <t>Deposits and other assets</t>
  </si>
  <si>
    <t>Total Assets</t>
  </si>
  <si>
    <t>Current liabilities:</t>
  </si>
  <si>
    <t>Current installments of long-term debt</t>
  </si>
  <si>
    <t>Deferred revenue</t>
  </si>
  <si>
    <t>Production taxes</t>
  </si>
  <si>
    <t>Accrued compensation</t>
  </si>
  <si>
    <t>Postretirement medical benefits</t>
  </si>
  <si>
    <t>Other current liabilities</t>
  </si>
  <si>
    <t>Total current liabilities</t>
  </si>
  <si>
    <t>Long-term debt, less current installments</t>
  </si>
  <si>
    <t>Postretirement medical costs, less current portion</t>
  </si>
  <si>
    <t>Pension obligation</t>
  </si>
  <si>
    <t>Asset retirement obligations, less current portion</t>
  </si>
  <si>
    <t>Warrants</t>
  </si>
  <si>
    <t>Other liabilities</t>
  </si>
  <si>
    <t>Total liabilities</t>
  </si>
  <si>
    <t>Partners' capital (deficit):</t>
  </si>
  <si>
    <t>Limited partners' capital</t>
  </si>
  <si>
    <t>General partner (35,291 units outstanding as of December 31, 2015 and 2014, respectively)</t>
  </si>
  <si>
    <t>Net Investment from contribution of Westmoreland Kemmerer LLC</t>
  </si>
  <si>
    <t>Accumulated other comprehensive (loss) income</t>
  </si>
  <si>
    <t>Total Westmoreland Resource Partners, LP capital</t>
  </si>
  <si>
    <t>Total liabilities and partners’ capital (deficit)</t>
  </si>
  <si>
    <t>Successor [Member] | Land and Mineral Rights [Member]</t>
  </si>
  <si>
    <t>Successor [Member] | Property, Plant and Equipment [Member]</t>
  </si>
  <si>
    <t>Series A Convertible Units [Member] | Successor [Member]</t>
  </si>
  <si>
    <t>Consolidated Balance Sheets (Parentheticals) - Successor [Member] - USD ($) $ in Millions</t>
  </si>
  <si>
    <t>Accumulated Amortization</t>
  </si>
  <si>
    <t>Limited partner capital account, units outstanding</t>
  </si>
  <si>
    <t>General partner capital account, units outstanding</t>
  </si>
  <si>
    <t>Series A Convertible Units [Member]</t>
  </si>
  <si>
    <t>Consolidated Statements of Operations - USD ($) $ in Thousands</t>
  </si>
  <si>
    <t>Dec. 31, 2013</t>
  </si>
  <si>
    <t>Revenues:</t>
  </si>
  <si>
    <t>Coal revenues</t>
  </si>
  <si>
    <t>[1]</t>
  </si>
  <si>
    <t>Non-coal revenues</t>
  </si>
  <si>
    <t>Total Revenues</t>
  </si>
  <si>
    <t>Costs and expenses:</t>
  </si>
  <si>
    <t>Cost of coal revenues</t>
  </si>
  <si>
    <t>Cost of non-coal revenues</t>
  </si>
  <si>
    <t>Depreciation, depletion and amortization</t>
  </si>
  <si>
    <t>Selling and administrative</t>
  </si>
  <si>
    <t>Loss (gain) on sales of assets</t>
  </si>
  <si>
    <t>Restructuring and impairment charges</t>
  </si>
  <si>
    <t>Total cost and expenses</t>
  </si>
  <si>
    <t>Operating (loss) income</t>
  </si>
  <si>
    <t>Other (expense) income:</t>
  </si>
  <si>
    <t>Interest expense</t>
  </si>
  <si>
    <t>Interest income</t>
  </si>
  <si>
    <t>(Loss) gain on debt extinguishment</t>
  </si>
  <si>
    <t>Other Nonoperating Income</t>
  </si>
  <si>
    <t>Other income</t>
  </si>
  <si>
    <t>Change in fair value of warrants</t>
  </si>
  <si>
    <t>Loss before income taxes</t>
  </si>
  <si>
    <t>Income tax expense</t>
  </si>
  <si>
    <t>Net loss</t>
  </si>
  <si>
    <t>Less net loss (income) attributable to noncontrolling interest</t>
  </si>
  <si>
    <t>Net loss attributable to WMLP unitholders</t>
  </si>
  <si>
    <t>Less net income (loss) allocated to general partner</t>
  </si>
  <si>
    <t>Net loss allocated to limited partners</t>
  </si>
  <si>
    <t>Net loss per limited partner common unit:</t>
  </si>
  <si>
    <t>Basic (dollars per share)</t>
  </si>
  <si>
    <t>Diluted (dollars per share)</t>
  </si>
  <si>
    <t>Weighted Average Limited Partnership Units Outstanding, Basic and Diluted</t>
  </si>
  <si>
    <t>Weighted average number of limited partner common units outstanding:</t>
  </si>
  <si>
    <t>Diluted (shares)</t>
  </si>
  <si>
    <t>Limited partners:</t>
  </si>
  <si>
    <t>General partner (dollars per share)</t>
  </si>
  <si>
    <t>Successor [Member] | Common Units [Member]</t>
  </si>
  <si>
    <t>Distributions paid per unit, limited partners (dollars per share)</t>
  </si>
  <si>
    <t>Successor [Member] | Series A Convertible [Member]</t>
  </si>
  <si>
    <t>Predecessor [Member]</t>
  </si>
  <si>
    <t>Predecessor [Member] | Common Units [Member]</t>
  </si>
  <si>
    <t>Predecessor [Member] | Series A Convertible [Member]</t>
  </si>
  <si>
    <t>See Note 3.</t>
  </si>
  <si>
    <t>Consolidated Statements of Comprehensive Loss Statement - USD ($) $ in Thousands</t>
  </si>
  <si>
    <t>Other comprehensive income (loss)</t>
  </si>
  <si>
    <t>Unrealized and realized gains and losses on available-for-sale securities</t>
  </si>
  <si>
    <t>Impact of Kemmerer Drop (See Note 23)</t>
  </si>
  <si>
    <t>Other comprehensive loss</t>
  </si>
  <si>
    <t>Comprehensive income (loss) attributable to Westmoreland Resource Partners, LP</t>
  </si>
  <si>
    <t>Consolidated Statements of Partners' Capital (Deficit) - USD ($) $ in Thousands</t>
  </si>
  <si>
    <t>Total</t>
  </si>
  <si>
    <t>Common Units [Member]</t>
  </si>
  <si>
    <t>Subordinated [Member]</t>
  </si>
  <si>
    <t>Limited Partners [Member]</t>
  </si>
  <si>
    <t>General Partners [Member]</t>
  </si>
  <si>
    <t>Net Investment [Member]</t>
  </si>
  <si>
    <t>AOCI Attributable to Parent [Member]</t>
  </si>
  <si>
    <t>Noncontrolling Interest [Member]</t>
  </si>
  <si>
    <t>Series A Convertible Units [Member]Limited Partners [Member]</t>
  </si>
  <si>
    <t>Balance (units) (Predecessor [Member]) at Dec. 31, 2012</t>
  </si>
  <si>
    <t>Balance (Predecessor [Member]) at Dec. 31, 2012</t>
  </si>
  <si>
    <t>Net (loss) income | Predecessor [Member]</t>
  </si>
  <si>
    <t>Equity-based compensation | Predecessor [Member]</t>
  </si>
  <si>
    <t>Issuance of units to LTIP participants (units) | Predecessor [Member]</t>
  </si>
  <si>
    <t>Issuance of units to LTIP participants | Predecessor [Member]</t>
  </si>
  <si>
    <t>Balance (Predecessor [Member]) at Dec. 31, 2013</t>
  </si>
  <si>
    <t>Balance (units) (Predecessor [Member]) at Dec. 31, 2013</t>
  </si>
  <si>
    <t>Net (loss) income | Successor [Member]</t>
  </si>
  <si>
    <t>Redemption of noncontrolling interest | Predecessor [Member]</t>
  </si>
  <si>
    <t>Purchase accounting adjustment/Class A convertible units issued in the acquisition of WKL | Successor [Member]</t>
  </si>
  <si>
    <t>Contribution of Kemmerer Fee Coal (units) | Successor [Member]</t>
  </si>
  <si>
    <t>Contribution of Kemmerer Fee Coal | Successor [Member]</t>
  </si>
  <si>
    <t>Contribution of Westmoreland Kemmerer LLC | Successor [Member]</t>
  </si>
  <si>
    <t>Balance (Predecessor [Member]) at Dec. 31, 2014</t>
  </si>
  <si>
    <t>Balance (Successor [Member]) at Dec. 31, 2014</t>
  </si>
  <si>
    <t>Balance (units) (Predecessor [Member]) at Dec. 31, 2014</t>
  </si>
  <si>
    <t>Balance (units) (Successor [Member]) at Dec. 31, 2014</t>
  </si>
  <si>
    <t>Equity-based compensation | Successor [Member]</t>
  </si>
  <si>
    <t>Issuance of units to LTIP participants | Successor [Member]</t>
  </si>
  <si>
    <t>Attributable to partners | Successor [Member]</t>
  </si>
  <si>
    <t>Transaction with Parent/affiliate | Successor [Member]</t>
  </si>
  <si>
    <t>Net transfers to WCC | Successor [Member]</t>
  </si>
  <si>
    <t>Other comprehensive loss | Successor [Member]</t>
  </si>
  <si>
    <t>Acquisition of WKL | Successor [Member]</t>
  </si>
  <si>
    <t>Cash paid in the acquisition of WKL | Successor [Member]</t>
  </si>
  <si>
    <t>Class A convertible units issued in the acquisition of WKL | Successor [Member]</t>
  </si>
  <si>
    <t>Common unit distribution (units) | Successor [Member]</t>
  </si>
  <si>
    <t>Balance (Successor [Member]) at Dec. 31, 2015</t>
  </si>
  <si>
    <t>Balance (units) (Successor [Member]) at Dec. 31, 2015</t>
  </si>
  <si>
    <t>Consolidated Statements of Cash Flows - USD ($) $ in Thousands</t>
  </si>
  <si>
    <t>Adjustments to reconcile net loss to net cash provided by operating activities:</t>
  </si>
  <si>
    <t>Accretion of asset retirement obligations</t>
  </si>
  <si>
    <t>Non-cash interest expense</t>
  </si>
  <si>
    <t>Cash flows from operating activities:</t>
  </si>
  <si>
    <t>Equity-based compensation</t>
  </si>
  <si>
    <t>Gain on sale of oil and gas rights</t>
  </si>
  <si>
    <t>Gain (Loss) on Investments</t>
  </si>
  <si>
    <t>Amortization of deferred financing costs</t>
  </si>
  <si>
    <t>Loss on extinguishment of debt</t>
  </si>
  <si>
    <t>Changes in operating assets and liabilities:</t>
  </si>
  <si>
    <t>Receivables, net</t>
  </si>
  <si>
    <t>Accounts payable and accrued expenses</t>
  </si>
  <si>
    <t>Accrual for postretirement medical benefit</t>
  </si>
  <si>
    <t>Other assets and liabilities</t>
  </si>
  <si>
    <t>Net cash provided by (used in) operating activities</t>
  </si>
  <si>
    <t>Cash flows from investing activities:</t>
  </si>
  <si>
    <t>Additions to property, plant and equipment</t>
  </si>
  <si>
    <t>Change in restricted investments and bond collateral</t>
  </si>
  <si>
    <t>Net proceeds from sales of assets</t>
  </si>
  <si>
    <t>Cash from Contribution of Westmoreland Kemmerer LLC</t>
  </si>
  <si>
    <t>Cash payments related to acquisitions</t>
  </si>
  <si>
    <t>Insurance proceeds</t>
  </si>
  <si>
    <t>Net cash (used in) provided by investing activities</t>
  </si>
  <si>
    <t>Cash flows from financing activities:</t>
  </si>
  <si>
    <t>Borrowings from long-term debt, net of debt discount</t>
  </si>
  <si>
    <t>Repayments of long-term debt</t>
  </si>
  <si>
    <t>Borrowings on revolving lines of credit</t>
  </si>
  <si>
    <t>Repayment on revolving lines of credit</t>
  </si>
  <si>
    <t>Debt issuance costs and other refinancing costs</t>
  </si>
  <si>
    <t>Redemption of noncontrolling interest</t>
  </si>
  <si>
    <t>Distributions to partners</t>
  </si>
  <si>
    <t>Capital contributions from partners</t>
  </si>
  <si>
    <t>Net cash provided by (used in) financing activities</t>
  </si>
  <si>
    <t>Net (decrease) increase in cash and cash equivalent</t>
  </si>
  <si>
    <t>Cash and cash equivalents, beginning of the year</t>
  </si>
  <si>
    <t>Cash and cash equivalents, end of the year</t>
  </si>
  <si>
    <t>Supplemental disclosures of cash flow information:</t>
  </si>
  <si>
    <t>Cash paid for interest</t>
  </si>
  <si>
    <t>Non-cash transactions:</t>
  </si>
  <si>
    <t>Property, plant and equipment acquired with debt</t>
  </si>
  <si>
    <t>Asset retirement costs capitalized in mine development</t>
  </si>
  <si>
    <t>Value of debt assigned to warrants</t>
  </si>
  <si>
    <t>Market value of common units vested in LTIP</t>
  </si>
  <si>
    <t>Contribution of Kemmerer Fee Coal</t>
  </si>
  <si>
    <t>Fair value of Series A Units issued</t>
  </si>
  <si>
    <t>Net Assets of August 1, 2015 Kemmerer Drop</t>
  </si>
  <si>
    <t>Organization and Presentation</t>
  </si>
  <si>
    <t>Organization, Consolidation and Presentation of Financial Statements [Abstract]</t>
  </si>
  <si>
    <t>1. ORGANIZATION AND PRESENTATION Basis of Presentation and Principles of Consolidation The accompanying consolidated financial statements include the accounts and operations of the Westmoreland Resource Partners, LP, or the Partnership and its consolidated subsidiaries and are prepared in conformity with accounting principles generally accepted in the United States of America (“US GAAP”). Westmoreland Coal Company's ("WCC") cost of acquiring our General Partner, Westmoreland Resources GP, LLC ("GP") has been pushed-down to establish a new accounting basis for us beginning in the last minutes of the year ended December 31, 2014 . Accordingly, the accompanying consolidated financial statements are presented for two periods, Predecessor and Successor, which relate to the accounting periods preceding and succeeding the completion of the transaction. The Predecessor and Successor periods have been separated by a vertical line on the face of the consolidated financial statements to highlight the facts that the financial information for such periods has been prepared under two different historical-cost bases of accounting. Significant Relationships Referenced in Notes to Consolidated Financial Statements • “We,” “us,” “our,” “WMLP,” and the “Partnership” means the business and operations of Westmoreland Resource Partners, LP, the parent entity, as well as its consolidated subsidiaries. • Our “GP” means Westmoreland Resources GP, LLC, the general partner of Westmoreland Resource Partners, LP. Acquisition of Oxford Resources GP, LLC On December 31, 2014 , pursuant to a Purchase Agreement dated October 16, 2014 , WCC acquired, for $33.5 million in cash, 100% of the equity of our GP from (i) the holders of all of our GP’s outstanding Class A Units, AIM Oxford Holdings, LLC ("AIM") and C&amp;T Coal, Inc ("C&amp;T"), (ii) the holders of all of our GP’s outstanding Class B Units, certain present and former executives of our GP, and (iii) the holders of all of the outstanding warrants for our GP’s Class B Units, the Warrantholders. At the same time, WCC also acquired, for no additional consideration, (i) 100% of the Partnership’s outstanding subordinated units from AIM and C&amp;T, which subordinated units were then converted to liquidation units, and (ii) 100% of the Partnership’s outstanding warrants for subordinated units from the Warrantholders, which warrants were then canceled by WCC. Please refer to Note 3 : Acquisition And Pushdown Accounting . Contribution of Kemmerer Mine Fee Coal Reserves On December 31, 2014 , pursuant to a Contribution Agreement dated October 16, 2014 , WCC contributed to us 100% of the membership interests in Westmoreland Kemmerer Fee Coal Holdings, LLC (“WKFCH”). WKFCH held fee simple interests in 30.4 million tons of coal reserves and related surface lands at WCC’s Kemmerer mine in Lincoln County, Wyoming. Such contribution was made in exchange for 4,512,500 post-reverse split common units. In connection with this contribution, WKFCH entered into a coal mining lease with respect to these coal reserves with a subsidiary of WCC pursuant to which we will earn a per ton royalty as these coal reserves are mined. Through the coal leasing arrangement, the mining of the Kemmerer mine fee coal reserves will generate minimum royalty payments of $1.0 million per quarter from the start of 2015 through December 31, 2020 and $0.5 million per quarter thereafter through December 31, 2025 . WCC's Contribution of Westmoreland Kemmerer, LLC On August 1, 2015 , WCC, who owns and controls the GP, contributed 100% of the outstanding equity interests in Westmoreland Kemmerer, LLC ("WKL") to the Partnership in exchange for $230 million in aggregate consideration, composed of $115 million of cash and 15,251,989 Series A Convertible Units of the Partnership (“Series A Units”) with a value of $115 million (the “Kemmerer Drop”). The Kemmerer Drop was accounted for as a reorganization of entities under common control in accordance with the provisions of Accounting Standards Codification (“ASC”) 805-50, which requires that the transaction be presented as though it occurred at the beginning of the period, and prior years retrospectively adjusted to furnish comparative information similar to the pooling method. Accordingly, our financial statements give retrospective effect to the Kemmerer Drop for periods as of and subsequent to December 31, 2014 , the earliest point of common control. The contribution of net assets of WKL was accounted for as a transaction between entities under common control whereby the WKL was recorded at historical book value. As such, the cash consideration paid in excess of the net assets contributed by WCC amounted to $13.2 million . The amount of the cash purchase price in excess of WCC’s basis in the net assets is recognized as a reduction of partners’ equity. The financial statements of WKL have been prepared from the separate records maintained by WCC and may not necessarily be indicative of the conditions that would have existed or the results of operations if WKL had been operated as an unaffiliated entity during the periods reported. Immediately prior to the Kemmerer Drop and in accordance with the Amended and Restated Contribution Agreement, dated July 31, 2015, between the Partnership and WCC (the “Contribution Agreement”) all employees of WKL were transferred to WCC. WCC assumed all liabilities, including the pension plan assets, associated with the transferred employees, including but not limited to all post-retirement pension, medical, other benefits and the related deferred income tax assets and liabilities, which were not contributed as part of the transaction (the “Excluded Liabilities”). For periods prior to August 1, 2015, WKL files consolidated federal and state income tax returns with WCC. As WKL itself is not a taxable entity, WCC’s income tax expense for its income tax return group included on WCC’s consolidated income tax return is allocated among the members of that group. This allocation is calculated as if each member were a separate taxpayer. This allocation is reflected by WKL in Income tax expense with the offset in Shareholder's equity . There is no formal tax sharing agreement with WCC. For periods prior to August 1, 2015 , WKL accounts for deferred income taxes using the asset and liability method. Deferred income tax liabilities and assets are recognized for the expected future tax consequences of events that have been reflected in WKL’s financial statements based on the difference between the financial statement carrying amounts and tax bases of assets and liabilities, as well as net operating loss and tax credit carry-forwards, using enacted tax rates in effect in the years in which the differences are expected to reverse. WKL establishes a valuation allowance against its net deferred tax assets to the extent WKL believes that it is more likely than not (greater than 50%) that a deferred income tax asset will not be realized. Accounting guidance prescribes a recognition threshold and measurement attribute for the financial statement recognition and measurement of a tax position taken or expected to be taken in a tax return. Under this guidance, a company can recognize the benefit of an income tax position only if it is more likely than not (greater than 50%) that the tax position will be sustained upon tax examination, based solely on the technical merits of the tax position. Guidance is also provided on derecognition, classification, interest and penalties, accounting in interim periods, disclosure and transition. WKL includes interest and penalties related to income tax matters in income tax expense. The financial statements of the Partnership, for all periods presented, and WKL, for periods subsequent to August 1, 2015, contained herein are based on the assumption that the Partnership will continue to be treated as a partnership for U.S. federal and state income tax purposes and therefore will not be subject to U.S. federal income taxes or state income taxes. Our net investment column presented within the Statement of Partner’s Capital consists of the equity related transactions of WKL for the 2015 period prior to the Kemmerer Drop and in connection with the Kemmerer Drop. Accordingly, our consolidated financial statements include the historical results of WKL for all periods subsequent to December 31, 2014 . The amount of the purchase price in excess or in deficit of WCC’s basis in the net assets is recognized as a reduction or an addition to limited partners’ and general partners’ capital. The financial statements of WKL have been prepared from separate records maintained by WCC and may not necessarily be indicative of the conditions that would have existed or the results of operations if WKL had been operated as an unaffiliated entity during the periods reported. Please refer to Note 3 : Acquisition And Pushdown Accounting . Series A Convertible Common Limited Partnership Units In connection with the Kemmerer Drop and the issuance of the Series A Convertible Units, the Partnership entered into an amendment to our partnership agreement (the “Amendment”). The Amendment established the terms of the Series A Convertible Units and any additional Series A Convertible Units that may be issued in kind as a distribution (the “Series A PIK Units”), and provided that each Series A Convertible Unit will have the right to share in distributions from us on a pro rata basis with the common units. All or any portion of each distribution payable in respect of the Series A Convertible Units (the “Series A Convertible Unit Distribution”) may, at our election, be paid in Series A PIK Units. To the extent any portion of the Series A Convertible Unit Distribution is paid in Series A PIK Units for any quarter, the distribution to the holders of incentive distribution rights shall be reduced by that portion of the distribution that is attributable to the payment of those Series A PIK Units, as further described in the Amendment. The Series A Convertible Units and the Series A PIK Units will convert into common units at the earlier of the first anniversary of the initial issuance of the Series A Convertible Units, the date on which we first make a regular quarterly cash distribution with respect to any quarter to holders of common units in an amount at least equal to $0.22 per common unit or upon a change of control. The Series A Convertible Units have the same voting rights as if they were outstanding common units and will vote together with the common units as a single class. In addition, the Series A Convertible Units are entitled to vote as a separate class on any matters that materially adversely affect the rights or preferences of the Series A Convertible Units in relation to other classes of partnership interests or as required by law. Organization Westmoreland Resource Partners, LP is a Delaware limited partnership formed in August 2007 . We are a low-cost producer and marketer of high-value thermal coal to United States (“U.S.”) utilities and industrial users, and we are the largest producer of surface-mined coal in eastern Ohio and Lincoln County, Wyoming. We market our coal primarily to large electric utilities with coal-fired, base-load scrubbed power plants under long-term coal sales contracts. We focus on acquiring thermal coal reserves that we can efficiently mine with our large-scale equipment. Our reserves and operations are strategically located to serve our primary market areas of the Midwest, northeastern U.S. and Wyoming. We operate in a single business segment and have five operating subsidiaries, Oxford Mining Company, LLC(“Oxford Mining”), Oxford Mining Company-Kentucky, LLC (“Oxford Mining Kentucky”), WKFCH, WKL and Harrison Resources, LLC (“Harrison Resources”). Our operating subsidiaries are primarily in the business of utilizing surface mining techniques to mine domestic coal and prepare it for sale to our customers or leasing our controlled coal reserves to others to mine. We are managed by WCC through our GP, and all executives, officers and employees who provide services to us are employed by either WCC or our GP. WCC directly owns our GP. WCC’s common stock trades on the NASDAQ Global Market under the symbol “WLB.” As of March 9, 2016 , WCC and its consolidated subsidiaries owned approximate 93.9% beneficial limited partner interest on a fully diluted basis and, indirectly, all of our incentive distribution rights. As of December 31, 2015 , management estimates that we owned or controlled approximately 145.2 million tons of coal reserves, of which we have leased or subleased 111.2 million tons of both underground and surface reserves from others. The estimates are based on an initial evaluation, as well as subsequent acquisitions, dispositions, depletion of reserves, changes in available geological or mining data and other factors.</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 Purchase and Pushdown Accounting WCC's acquisition of our GP was accounted for using the acquisition method under ASC 805, Business Combination . Under the acquisition method, the purchase price was allocated to the underlying tangible and intangible assets acquired and liabilities assumed based on their respective fair values. The allocation of the purchase price is pending the completion of various analyses and the finalization of estimates. During the measurement period (which is not to exceed one year from the acquisition date), additional assets or liabilities may be recognized if new information is obtained about facts and circumstances that existed as of the acquisition date that, if known, would have resulted in the recognition of those assets or liabilities as of that date. The allocation may be adjusted after obtaining additional information regarding, among other things, asset valuations, liabilities assumed and revisions of previous estimates. These adjustments may be significant and will be accounted for retrospectively. Per ASC 805-50-25-4 (effective November 18, 2014), we, as an acquiree of WCC through our GP, have the option to apply pushdown accounting in our consolidated financial statements when an acquirer (WCC) obtained control of us. We have chosen adopt pushdown accounting and will reflect purchase accounting adjustments in our consolidated financial statement. Drop-down Accounting Drop-down acquisitions with Westmoreland Coal Company, our ultimate parent, are accounted for as a reorganization of entities under common control in accordance with the provisions of Accounting Standards Codification (“ASC”) 805-50, which requires that the transaction be presented as though it occurred at the beginning of the period, and prior years retrospectively adjusted to furnish comparative information similar to the pooling method. Accordingly, our financial statements give retrospective effect of drop-down acquisitions for periods as of and subsequent to December 31, 2014. Cash and Cash Equivalents Cash and cash equivalents are stated at cost, which approximate fair value. Cash equivalents consist of highly liquid investments with original maturities of three months or less. Trade Receivables Trade receivables are recorded at the invoiced amount and do not bear interest. The Partnership evaluates the need for an allowance for doubtful accounts based on a review of collectability. The Partnership has determined that no allowance is necessary for trade receivables as of December 31, 2015 and 2014 . Inventories Inventories, which include materials and supplies as well as raw coal, are stated at the lower of cost or market. Cost is determined using the average cost method. Coal inventory costs include labor, supplies, equipment, depreciation, depletion, amortization, operating overhead and other related costs. Exploration and Mine Development Exploration expenditures are charged to Cost of coal revenues as incurred, including costs related to drilling and study costs incurred to convert or upgrade mineral resources to reserves. At existing surface mines, additional pits may be added to increase production capacity. These expansions may require significant capital to purchase or relocate equipment, build or improve existing haul roads and create the initial cut to remove overburden for new pits at existing mines. If these pits operate in a separate and distinct area of the mine, the costs associated with initially uncovering coal for production are capitalized and amortized over the life of the developed pit consistent with coal industry practices. Once production has begun, mining costs are then expensed as incurred. Where new pits are routinely developed as part of a contiguous mining sequence, the Partnership expenses such costs as incurred. The development of a contiguous pit typically reflects the planned progression of an existing pit, thus maintaining production levels from the same mining area utilizing the same employee group and equipment. Property, Plant and Equipment Property, plant and equipment are recorded at cost or fair value as a result of purchase accounting as previously discussed. Expenditures that extend the useful lives of existing plant and equipment or increase productivity of the assets are capitalized. Maintenance and repair costs that do not extend the useful life or increase productivity of the asset are expensed as incurred. Coal reserves are recorded at cost, or at fair value originally in the case of acquired businesses and application of pushdown accounting. Coal reserves, mineral rights and mine development costs are depleted based upon estimated recoverable proven and probable reserves. Plant and equipment are depreciated on a straight-line basis over the assets’ estimated useful lives as follows: Years Buildings and tipple 25 - 39 Machinery and equipment 1 - 30 Vehicles 5 - 7 Furniture and fixtures 3 - 7 We assess the carrying value of our property, plant and equipment for impairment whenever events or changes in circumstances indicate that the carrying amount of an asset may not be recoverable. Recoverability is measured by comparing estimated undiscounted cash flows expected to be generated from such assets to their net book value. If net book value exceeds estimated cash flows, the asset is written down to fair value. When an asset is retired or sold, its cost and related accumulated depreciation and depletion are removed from the accounts. The difference between the net book value of the asset and proceeds on disposition is recorded as a gain or loss. Fully depreciated plant and equipment still in use is not eliminated from the accounts. Amortization of capital leases is included in Depreciation, depletion and amortization . Advanced Coal Royalties A portion of our reserves are leased. Advanced coal royalties are advance payments made to lessors under terms of lease agreements that are typically recoupable through an offset or credit against royalties payable on future production. We write-off advanced coal royalties when recoverability is no longer probable based on future mining plans. Restricted investments and bond collateral Restricted investments and bond collateral consist of cash and available-for-sale fixed-income investments reported at fair value with unrealized gains and losses excluded from earnings and reported in Accumulated other comprehensive (loss) income . Funds in the restricted investments and bond collateral accounts are not available to meet the Partnership’s general cash needs. Deferred Financing Costs We capitalize costs incurred in connection with borrowings or establishment of credit facilities and issuance of debt securities. These costs are amortized as an adjustment to interest expense over the life of the borrowing or term of the credit facility using the effective interest method. These amounts are recorded in Deposits and other assets in the accompanying consolidated balance sheets. Financial Instruments The Partnership has securities classified as available-for-sale, which are recorded at fair value. The changes in fair values are recorded as unrealized gains (losses) as a component of Accumulated other comprehensive (loss) income in partners' capital (deficit). Our financial instruments include fixed price forward contracts for diesel fuel. Our risk management policy allows us to purchase up to 80% of our unhedged diesel fuel gallons on fixed price forward contracts. These contracts meet the normal purchases and sales exclusion and therefore are not accounted for as derivatives. These forward fuel contracts usually have a term of 1 year or less, and we take physical delivery of all the fuel supplied under these contracts. Fair Value Fair value is the price that would be received to sell an asset or paid to transfer a liability in an orderly transaction between market participants at a given measurement date. Valuation techniques used must maximize the use of observable inputs and minimize the use of unobservable inputs. The fair value hierarchy prioritizes the inputs to valuation techniques used to measure fair value and is defined as: • Level 1, defined as observable inputs such as quoted prices in active markets for identical assets. Level 1 assets include available-for-sale equity securities generally valued based on independent third-party market prices. • 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 Level 3, defined as unobservable inputs in which little or no market data exists, therefore requiring an entity to develop its own assumptions. The Partnership’s non-recurring fair value measurements include asset retirement obligations and the purchase price allocations for the fair value of assets and liabilities acquired through business combinations. The Partnership determines the estimated fair value of its asset retirement obligations by calculating the present value of estimated cash flows related to reclamation liabilities using level 3 inputs. The significant inputs used to calculate such liabilities includes estimates of costs to be incurred, the Partnership’s credit adjusted discount rate, inflation rates and estimated dates of reclamation. The asset retirement liability is accreted to its present value each period and the associated mineral rights are depleted using the units-of-production method. The fair value of assets and liabilities acquired through business combinations is calculated using a discounted-cash flow approach using level 3 inputs. Cash flow estimates require forecasts and assumptions for many years into the future for a variety of factors. See Notes 6, 7, 8, 12, and 14 for further disclosures related to the Partnership’s fair value estimates. Warrants In connection with our refinancing in June 2013 , certain of the second lien lenders and lender affiliates received warrants entitling them to purchase common and subordinated units under a freestanding contract. The subordinated unit warrants were canceled on December 31, 2014. Pursuant to Financial Accounting Standards Board's Codification Topic 470-20, “ Debt With Conversion and Other Options” (ASC 470-20), freestanding contracts that are settled in a company’s own stock, including common and subordinated unit warrants, are to be designated as an asset, liability or equity instrument. Both the common and subordinated unit warrants were determined to be liabilities and were recorded at fair value. Intangible Assets Identifiable intangible assets acquired in a business combination must be recognized and reported separately from goodwill. These intangible assets are amortized on a straight-line basis over the respective useful life of the asset. See Note 10 for further details. Deferred Revenue Deferred revenues represent funding received upon the negotiation of long-term contracts. The deferred revenues for coal will be recognized as deliveries of the reserved coal are made in accordance with the long-term coal contracts. At December 31, 2015 and 2014 , deferred revenue was zero and $2.5 million , respectively. Asset Retirement Obligations Our asset retirement obligations, or ARO, primarily consists of estimated costs to reclaim surface land and support facilities at our mines and in accordance with federal and state reclamation laws as established by each mining permit. We estimate ARO for final reclamation and mine closure based upon detailed engineering calculations of the amount and timing of the future costs for a third party to perform the required work. These estimates are based on projected pit configurations at the end of mining and are escalated for inflation, and then discounted at a credit adjusted risk-free rate. We record mineral rights associated with the initial recorded liability. Mineral rights are amortized based on the units of production method over the estimated recoverable, proven and probable reserves at the related mine, and the ARO is accreted to the projected settlement date. Changes in estimates could occur due to revisions of mine plans, changes in estimated costs, and changes in timing of the performance of reclamation activities. See Note 12 . Income Taxes As a partnership, we are not a taxable entity for federal or state income tax purposes; the tax effect of our activities passes through to our unitholders. Therefore, no provision or liability for federal or state income taxes is included in our financial statements. Net income (loss) for financial statement purposes may differ significantly from taxable income (loss) reportable to our unitholders as a result of timing or permanent differences between financial reporting under US GAAP and the regulations promulgated by the Internal Revenue Service. Prior to the Kemmerer Drop, WKL was subject to income taxes in the U.S. (including federal and state). Deferred income taxes were provided for temporary differences arising from differences between the financial statement amount and tax basis of assets and liabilities existing at each balance sheet date using enacted tax rates anticipated to be in effect when the related taxes are expected to be paid or recovered. A valuation allowance is established if it is more likely than not (greater than 50%) that a deferred tax asset will not be realized. In determining the need for a valuation allowance at each reporting period, WKL considered projected realization of tax benefits based on expected levels of future taxable income, the duration of statutory carryforward periods, experience with operating loss and tax credit carryforwards not expiring and availability of tax planning strategies. Accounting guidance prescribes a recognition threshold and measurement attribute for the financial statement recognition and measurement of a tax position taken or expected to be taken in a tax return. Under this guidance, a company can recognize the benefit of an income tax position only if it is more likely than not (greater than 50%) that the tax position will be sustained upon tax examination, based solely on the technical merits of the tax position. Guidance is also provided on the derecognition, classification, interest and penalties, accounting in interim periods, disclosure and transition. WKL included interest and penalties related to income tax matters in income tax expense. Revenue Recognition Revenue from coal sales is recognized at the time title and risk of loss passes to the customer in accordance with the terms of the underlying sales agreements and after any contingent performance obligations have been satisfied. Coal sales revenue is recognized based on the pricing contained in the contracts in place at the time that title passes. Royalty revenue relates to coal reserves which we lease to others and oil and gas rights. For the years ended 2015 , 2014 and 2013 , we received royalties of $0.9 million , $0.3 million and $0.01 million , respectively. Non-coal revenue consists primarily of clay and limestone sales, service fees, and other miscellaneous revenue. Clay and limestone sales relate to material we recover during the coal mining process and sell to third parties. Additionally service fees are earned for operating a coal unloading facility, providing river barge loading services, and hauling ash. Periodically, we recognize miscellaneous revenue related to lost coal claims that result from granting third-party right-of-way access through small portions of various mine complexes. In 2014 , we also received $19.5 million from a former customer to compensate us for lost profits on a wrongfully terminated contract. Equity-Based Compensation Equity-based compensation expense is generally measured at the grant date and recognized as expense over the vesting period of the entire award. These costs are recorded in Cost of coal revenues and Selling and administrative in the accompanying consolidated results of operations. See Note 16 . Noncontrolling Interest Noncontrolling interest is reported as a separate component of equity. The amount of net income (loss) attributable to the noncontrolling interest is recorded in Net income (loss) attributable to noncontrolling interest in our consolidated statements of operations. See Note 18 . Earnings (Losses) Per Unit For purposes of our earnings per unit calculation, we apply the two class method. All outstanding limited partner units and general partner units share pro rata in income (loss) allocations and distributions, but only our general partner has voting rights. Limited partner units are further segregated into common units and subordinated units. As of December 31, 2014, the subordinated units were converted to liquidation units. Limited Partner Units: Basic earnings (losses) per unit are computed by dividing net income (loss) applicable to limited partners by the weighted average units outstanding, including unexercised participating warrants, during the reporting period. Net income (loss) applicable to units includes the adjustment for net income or loss attributable to noncontrolling interest. Diluted earnings (losses) per unit are computed similar to basic earnings (losses) per unit except that the weighted average units outstanding and net income (loss) attributable to limited partners are increased to include the dilutive effect of limited partner units that would be issued assuming conversion of restricted awards to limited partnership units upon vesting. No such items were included in the computation of diluted loss per unit for the years ended 2015 , 2014 or 2013 because we incurred a loss in each of these periods and the effect of inclusion would have been anti-dilutive. Series A Convertible Units: Basic earnings (losses) per unit are computed by dividing net income (loss) applicable to limited partners by the weighted average units outstanding during the reporting period. Net income (loss) applicable to units includes the adjustment for net income or loss attributable to noncontrolling interest. Diluted earnings (losses) per unit are computed similar to basic earnings (losses) per unit. General Partner Units: Basic earnings (losses) per unit are computed by dividing net income (loss) attributable to our GP by the weighted average units outstanding, including unexercised participating warrants, during the reporting period. Diluted earnings (losses) per unit for our GP are computed similar to basic earnings (losses) per unit except that the net income (loss) attributable to the general partner units is adjusted for the dilutive impact of the phantom units. No such items were included in the computation of diluted loss per unit for the years ended 2015 , 2014 or 2013 because we incurred a loss in each of these periods and the effect of inclusion would have been anti-dilutive. The table below shows the number of units that were excluded from the calculation of diluted loss per unit because their inclusion would be anti-dilutive to the calculation: Year Ended December 31, 2015 2014 2013 Long-term incentive plan units 485 70,298 42,694 Reclassifications Certain amounts in prior periods have been reclassified to conform with the presentation of 2015.The reclassification affected accounts within noncurrent assets on the Consolidated Balance Sheet. Recently Adopted Accounting Pronouncements In April 2014, the FASB issued ASU 2014-08, Presentation of Financial Statements and Property, Plant and Equipment, which changes the presentation of discontinued operations on the statements of operations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 for sale or is disposed. The amendments in this update also require additional disclosures about discontinued operations and disposal of an individually significant component of an entity that does not qualify for discontinued operations. The new guidance is effective for interim and annual periods beginning after December 15, 2014. We adopted ASU 2014-8 effective January 1, 2015. In August 2014, the FASB issued ASU 2014-17, Pushdown Accounting, which allows entities the option to elect pushdown of purchase accounting each time there is a change-in-control event in which an acquirer obtains control of the acquiree. If an acquiree does not initially elect to apply pushdown accounting upon a change-in-control event, it can subsequently elect to apply pushdown accounting to its most recent change-in-control event in a later reporting period as a change in accounting principle. Once made, the election to apply pushdown accounting is irrevocable. Entities applying pushdown accounting are required to measure the individual assets and liabilities of the acquired entity based on the measurement guidance in ASC 805, including the recognition of goodwill. However, any bargain purchase gain recognized by the acquirer should not be recognized in the acquiree’s income statement, but rather as an adjustment to additional paid-in capital. Acquisition-related debt is recognized by the acquiree only if the acquired entity is required to recognize a liability for debt in accordance with other applicable guidance. See our application of ASU 2014-17 in Note 3 . In April 2015, the FASB issued ASU 2015-06, Effects on Historical Earnings per Unit of Master Limited Partnership Drop-down Transactions (a consensus of the Emerging Issues Task Force). ASU 2015-06 requires a master limited partnership (MLP) to allocate the earnings or losses of a transferred business for periods before the date of a drop-down of net assets accounted for as a common control transaction entirely to the general partner for purposes of calculating historical earnings per unit (EPU). The guidance is effective for financial statements issued for fiscal years beginning after December 15, 2015, and interim periods within those years. The guidance is applied retrospectively and early adoption is permitted. We early adopted this guidance on August 1, 2015 to coincide with the Kemmerer Drop. See our application of ASU 2015-06 in Note 17 . In September 2015, the FASB issued ASU 2015-16, Business Combinations (Topic 805): Simplifying the Accounting for Measurement-Period Adjustments. ASU 2015-16 eliminates the requirement that an acquirer in a business combination account for measurement-period adjustments retrospectively. Instead, an acquirer will recognize a measurement-period adjustment during the period in which it determines the amount of the adjustment. The guidance is effective for public business entities for fiscal years beginning after 15 December 2015, and interim periods within those fiscal years. Early adoption is permitted. We early adopted this guidance during 2015 by recognizing purchase price allocation adjustments during the period in which we determined the amount of the adjustment. Accounting Pronouncements Effective in the Future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which the entity expects to be entitled to receive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In April 2015, the FASB agreed to propose a one-year deferral of the revenue recognition standard's effective date. The new guidance is now effective for the interim and annual periods beginning after December 15, 2017; early application is permitted, but not before the original effective date (annual reporting periods beginning after December 15, 2016). We are currently assessing the impact that this standard will have on our consolidated financial statements and plan to adopt the guidance by its effective date. In August 2014, the FASB issued ASU 2014-15, Presentation of Financial Statements-Going Concern (Subtopic 205-40): Disclosure of Uncertainties about an Entity’s Ability to Continue as a Going Concern, which is intended to define management’s responsibility to evaluate whether there is substantial doubt about an organization’s ability to continue as a going concern and to provide related footnote disclosures. The new guidance is effective for the interim and annual periods beginning after December 15, 2016; early adoption is permitted for annual or interim reporting periods for which the financial statements have not previously been issued. We are currently assessing the impact of this standard and plan to adopt the guidance by its effective date. In April 2015, the FASB issued ASU 2015-03, Interest - Imputation of Interest (Subtopic 835-30): Simplifying the Presentation of Debt Issuance Costs, which requires that debt issuance costs related to a recognized liability be presented in the balance sheet as a direct deduction from the carrying amount of that debt liability, consistent with debt discounts. The new guidance should be applied on a retrospective basis and is effective for financial statements issued for fiscal years beginning after December 15, 2015, and interim periods within those fiscal years, with early adoption permitted. Management projects the impact to the financial statements resulting in balance sheet reclassification reducing the Long-term debt, less current installments balance for each of the respective periods upon adoption. In July 2015, the FASB issued ASU 2015-11, Simplifying the Measurement of Inventory. ASU 2015-11 simplifies the subsequent measurement of inventory by replacing today’s lower of cost or market test with a lower of cost and net realizable value test. The guidance applies only to inventories for which cost is determined by methods other than last-in first-out (LIFO) and the retail inventory method (RIM). Entities that use LIFO or RIM will continue to use existing impairment models (e.g., entities using LIFO would apply the lower of cost or market test). The guidance is effective for public business entities for fiscal years beginning after 15 December 2016, and interim periods within those fiscal years. Early adoption is permitted as of the beginning of an interim or annual reporting period. We are currently assessing the impact that this standard will have on our consolidated financial statements and plan to adopt the guidance by its effective date. In February 2016, the FASB issued ASU No. 2016-02, "Leases" (Topic 842) ("ASU 2016-02"). The amendments in ASU 2016-02 require companies that lease assets to recognize on their balance sheets the assets and liabilities for the rights and obligations generated by contracts longer than one year. ASU 2016-02 is effective for fiscal years beginning after December 15, 2018 with early adoption permitted. The guidance is required to be applied by the modified retrospective transition approach. Early adoption is permitted. We are currently evaluating the potential impact adopting ASU 2016-02 will have on our consolidated financial statements and footnote disclosures.</t>
  </si>
  <si>
    <t>Acquisition and Pushdown Accounting</t>
  </si>
  <si>
    <t>Business Combinations [Abstract]</t>
  </si>
  <si>
    <t>3. ACQUISITION AND PUSHDOWN ACCOUNTING Westmoreland Coal Company's Acquisition of our General Partner On December 31, 2014 , pursuant to a Purchase Agreement dated October 16, 2014 , WCC acquired, for $33.5 million in cash, 100% of the equity of our GP from (i) the holders of all of our GP’s outstanding Class A Units, AIM and C&amp;T, (ii) the holders of all of our GP’s outstanding Class B Units, certain present and former executives of our GP, and (iii) the holders of all of the outstanding warrants for our GP’s Class B Units, the Warrantholders. At the same time, WCC also acquired, for no additional consideration, (i) 100% of the Partnership’s outstanding subordinated units from AIM and C&amp;T, which subordinated units were then converted to liquidation units, and (ii) 100% of the Partnership’s outstanding warrants for subordinated units from the Warrantholders, which warrants were then canceled by WCC. The purchase consideration for our GP and control of our GP’s consolidated subsidiaries is estimated at $239.9 million , which included $33.5 million paid in cash, plus the assumption of approximately $195.6 million of liabilities. Additionally, we incurred acquisition-related costs of $5.5 million that have been expensed and are included in Selling and administrative in the accompanying consolidated results of operations for the predecessor period of January 1, 2014 through December 31, 2014. The acquisition of our GP was accounted for by WCC under the acquisition method of accounting that requires the total purchase consideration to be allocated to the assets acquired and liabilities assumed based on estimates of fair value. We have elected to apply pushdown accounting to our consolidated financial statements. By applying pushdown accounting, our financial statements also reflect these adjustments to fair value with a portion allocated to noncontrolling interest for the portion of us that is not owned directly by WCC. A summary of the estimated purchase consideration and a allocation of the estimated purchase consideration is as follows (in millions): Estimated purchase consideration Market value of limited partners' units $ 10.8 Cash paid 33.5 Total consideration 44.3 Estimated fair value of liabilities assumed: Debt $ 160.1 Asset retirement obligations 31.7 Other liabilities 1.8 Warrants 2.0 Total estimated fair value of liabilities assumed 195.6 Total estimated purchase consideration: $ 239.9 Allocation of estimated purchase consideration: Working capital $ 14.7 Land and mineral rights 40.2 Plant and equipment 134.0 Advanced coal royalties 9.2 Restricted investments and bond collateral 10.6 Intangible asset 31.0 Other assets 0.2 Total allocation of estimated purchase consideration: $ 239.9 Subsequent to the acquisition of our GP, the following events occurred which are activity of the new owners or Successor entity. The acquisition triggered change of control provisions in the executives’ employment contracts which resulted in additional restructuring expenses. See Note 4 . Subsequent to the transaction, we also refinanced our debt which included an early payment penalty included in debt extinguishment costs. The assets and liabilities of both the Partnership and WKL are included in the consolidated balance sheets as of December 31, 2014. Kemmerer Drop-down On August 1, 2015, we completed the Kemmerer Drop. Upon closing the Kemmerer Drop, we own 100% of the outstanding equity interests in WKL, which owns and operates the Kemmerer mine in Lincoln County, Wyoming. The contribution of net assets of WKL was accounted for as a transaction between entities under common control whereby the WKL was recorded at historical book value. As such, the consideration paid in excess of the net assets contributed by WCC amounted to $13.2 million . This transfer of net assets between entities under common control was accounted for as if the transfer occurred on December 31, 2014, the first point of common control. Accordingly, our consolidated financial statements include the historical results of both the Partnership and WKL for all periods presented while under common control (periods including and subsequent to December 31, 2014). We recognize transfers of net assets between entities under common control at WCC’s basis in the net assets contributed. The amount of the purchase price in excess or in deficit of WCC’s basis in the net assets is recognized as a reduction or an addition to limited partners’ equity. The financial statements of WKL have been prepared from the separate records maintained by WCC and may not necessarily be indicative of the conditions that would have existed or the results of operations if WKL had been operated as an unaffiliated entity during the periods reported.</t>
  </si>
  <si>
    <t>Restructuring and Impairment Charges</t>
  </si>
  <si>
    <t>Restructuring and Related Activities [Abstract]</t>
  </si>
  <si>
    <t>4. RESTRUCTURING AND IMPAIRMENT CHARGES WCC Transactions Restructuring Concurrently with WCC’s acquisition of the GP and approximately 79.1% of our limited partner interests completed in December 2014 (collectively, the "WCC Transactions"), we and WCC initiated a restructuring plan to streamline operations and eliminate duplicative roles and responsibilities between us and WCC. As of December 31, 2014, we recorded restructuring charges for employee termination benefits of $2.8 million and incurred additional restructuring costs of $0.7 million for the year ended December 31, 2015. WCC Transactions restructuring accrual activity is summarized as follows: Westmoreland Resource Partners, LP (Successor) As of December 31, 2014 For the Year Ended December 31, 2015 As of December 31, 2015 Liability Charges Payments Liability Severance and other termination costs $ 2,783 $ 656 $ (3,311 ) $ 128 The following table summarizes the total WCC Transactions restructuring charges incurred over the course of the restructuring: Westmoreland Resource Partners, LP (Successor) Charges For the Year Ended December 31, 2015 Incurred Through December 31, Total Expected Severance and other termination costs $ 656 $ 3,439 $ 3,439 Illinois Basin Restructuring In March 2012, we received a termination notice from a customer related to an 0.8 million ton per year coal supply contract fulfilled from our Illinois Basin operations. In response, we initially idled some of our Illinois Basin operations, terminated a significant number of employees related to such operations and substituted purchased coal for mined and washed coal on certain sales contracts. Subsequently over time, the remainder of our Illinois Basin operations were idled and the related employees terminated with the result that our Illinois Basin operations were fully idled as of December 31, 2013. During that period, we also sold some of our excess Illinois Basin equipment while redeploying most of the equipment to our Northern Appalachian operations, with such redeployment being completed during the first quarter of 2014. Additionally, we sold our Illinois Basin dock in April 2014. Restructuring Charges The restructuring related to our Illinois Basin operations was completed in March 2014. Restructuring charges of $0.1 million and $1.8 million were incurred for the years ended December 31, 2014 and 2013 , respectively. These charges included termination costs for employees, professional and legal fees, and transportation costs associated with moving idled equipment to our Northern Appalachian operations. There is no liability remaining for the Illinois Basin restructuring as of December 31, 2014. The following table summarizes the total Illinois Basin restructuring and impairment charges incurred over the course of the restructuring: Oxford Resource Partners, LP (Predecessor) Charges Period from January 1, 2014 through December 31, 2014 Incurred Through December 31, Total Expected Charges Cash: Severance and other termination costs $ (42 ) $ 1,846 $ 1,846 Professional and legal fees — 1,021 1,021 Equipment relocation costs 117 1,161 1,161 Coal lease termination costs — 23 23 Total cash restructuring charges 75 4,051 4,051 Non-cash: Coal lease termination costs — 683 683 Asset impairment — 12,753 12,753 Total non-cash restructuring charges — 13,436 13,436 Total restructuring and impairment charges $ 75 $ 17,487 $ 17,487</t>
  </si>
  <si>
    <t>Inventory Disclosure [Abstract]</t>
  </si>
  <si>
    <t>Inventory</t>
  </si>
  <si>
    <t>5. INVENTORIES Inventories consisted of the following: Westmoreland Resource Partners, LP (Successor) December 31, December 31, 2015 2014 Coal stockpiles $ 5,683 $ 6,865 Coal fuel inventories 1,953 1,860 Materials and supplies 16,311 16,132 Reserve for obsolete inventory (317 ) (372 ) Total $ 23,630 $ 24,485</t>
  </si>
  <si>
    <t>Restricted Investments and Bond Collateral</t>
  </si>
  <si>
    <t>Investments, Debt and Equity Securities [Abstract]</t>
  </si>
  <si>
    <t>6. RESTRICTED INVESTMENTS AND BOND COLLATERAL For all of its restricted investments and bond collateral accounts, the Partnership can select from limited fixed-income investment options for the funds and receive the investment returns on these investments. Funds in the restricted investments and bond collateral accounts are not available to meet the Partnership’s general cash needs. These accounts include available-for-sale securities in short-term bond collateral investments. Available-for-sale securities are reported at fair value with unrealized gains and losses excluded from earnings and reported in Accumulated other comprehensive (loss) income . The cost basis of an investment sold is specifically identified. During the year ended December 31, 2014, WKL decided to more actively manage its investment yields. This decision resulted in the sale of some securities during the year ended December 31, 2014 that were previously designated as held-to-maturity. WKL transferred the remainder of its securities classified as held-to-maturity to available-for-sale securities. The carrying value of held-to-maturity securities held as Restricted investments and bond collateral transferred to available-for-sale during the year ended December 31, 2014 was $25.3 million . The carrying value and estimated fair value of its restricted investments and bond collateral at December 31, 2015 were as follows: Westmoreland Resource Partners, LP (Successor) Carrying Value Fair Value Cash and cash equivalents $ 7,409 $ 7,409 Available-for-sale securities 27,117 27,117 $ 34,526 $ 34,526 The carrying value and estimated fair value of its restricted investments and bond collateral at December 31, 2014 were as follows: Westmoreland Resource Partners, LP (Successor) Carrying Value Fair Value Cash and cash equivalents $ 9,359 $ 9,359 Available-for-sale securities 25,023 25,023 $ 34,382 $ 34,382 In, 2014 , and 2013 , the Partnership recorded no gains or losses on the sale of available-for-sale securities held as restricted investments and bond collateral. Available-for-Sale Restricted Investments and Bond Collateral The cost basis, gross unrealized holding gains and losses and fair value of available-for-sale securities at December 31, 2015 are as follows: Westmoreland Resource Partners, LP (Successor) December 31, December 31, 2015 2014 Cost basis $ 27,387 $ 25,286 Gross unrealized holding gains 74 212 Gross unrealized holding losses (344 ) (475 ) Fair Value $ 27,117 $ 25,023 Maturities of available-for-sale securities were as follows at December 31, 2015 : Westmoreland Resource Partners, LP (Successor) Amortized Cost Fair Value Due within one year $ — $ — Due in after one to five years or less 10,068 9,858 Due after five years to ten years 4,430 4,489 Due in more than ten years 12,889 12,770 $ 27,387 $ 27,117</t>
  </si>
  <si>
    <t>Postretirement Medical Benefits</t>
  </si>
  <si>
    <t>Postretirement Medical Benefits [Member]</t>
  </si>
  <si>
    <t>Defined Benefit Plans and Other Postretirement Benefit Plans Table Text Block [Line Items]</t>
  </si>
  <si>
    <t>7. POSTRETIREMENT MEDICAL BENEFITS Immediately prior to the Kemmerer Drop and in accordance with the Contribution Agreement all employees of WKL were transferred to WCC. WCC assumed all liabilities associated with the Excluded Liabilities, including but not limited to postretirement medical benefits on August 1, 2015. Prior to August 1, 2015, WKL provided postretirement medical benefits pursuant to collective bargaining agreements. These benefits were provided through self-insurance programs. As the Kemmerer Drop is accounted for as a transfer of net assets between entities under common control, our consolidated financial statements include the historical results of WKL, including postretirement medical expense, pension expense and income taxes, for the periods while under common control prior to the Kemmerer Drop (period of December 31, 2014 through August 1, 2015). In accordance with the Contribution Agreement, subsequent to the Kemmerer Drop, WCC, in compliance with the services agreement with our GP, as amended through the date hereof (the "Services Agreement"), and the Partnership Agreement, will allocate expenses incurred for postretirement medical liabilities attributable to the transferred employees on a cash basis through the period ending December 31, 2017. Thereafter, WCC shall allocate such expenses in its sole discretion, in compliance with the Services Agreement and the Partnership Agreement. WKL provided postretirement medical benefits to retired employees and their dependents, mandated by the Coal Industry Retiree Health Act of 1992 and pursuant to collective bargaining agreements. WKL also provided these benefits to qualified full-time employees pursuant to collective bargaining agreements. These benefits are provided through self-insured programs. The following table sets forth the actuarial present value of postretirement medical benefit obligations and amounts recognized in WKL’s financial statements: Westmoreland Resource Partners, LP (Successor) December 31, December 31, 2015 2014 Change in benefit obligations: Net benefit obligation at beginning of period $ 60,681 $ — Service cost 1,904 — Interest cost 1,499 — Actuarial loss (gain) — — Gross benefits and expenses paid (629 ) — Impact of the Kemmerer Drop — 60,681 Transfer to WCC (63,455 ) — Net benefit obligation at end of year — 60,681 Change in plan assets: Employer contributions 629 — Gross benefits and expenses paid (629 ) — Fair value of plan assets at end of year — — Unfunded status at end of year $ — $ (60,681 ) Amounts recognized in the balance sheet consist of: Current liabilities $ — $ (436 ) Noncurrent liabilities — (60,245 ) Net amount recognized $ — $ (60,681 ) Actuarial gains and losses are amortized over the average future service of the plan’s participants. The Partnership will not have any amounts amortized from accumulated other comprehensive (loss) income into net periodic benefit cost in periods after July 31, 2015. The components of net periodic postretirement medical benefit cost are as follows: Westmoreland Resource Partners, LP Oxford Resource Partners, LP (Successor) (Predecessor) For the Year Ended December 31, Period of December 31, Period from January 1, through December 31, For the Year Ended December 31, 2015 2014 2014 2013 Components of net periodic benefit cost: Service cost $ 1,904 $ — $ — $ — Interest cost 1,499 — — — Amortization of deferred items — — — — Total net periodic benefit cost $ 3,403 $ — $ — $ — Assumptions The weighted-average assumptions used to determine the benefit obligations as of the end of each year were as follows: Westmoreland Resource Partners, LP (Successor) December 31, December 31, 2015 2014 Discount rate N/A 4.25 % Measurement date December 31, 2015 December 31, 2014 The discount rate is adjusted annually based on an Aa corporate bond index adjusted for the difference in the duration of the bond index and the duration of the benefit obligations. This rate is calculated using a yield curve, which is developed using the average yield for bonds in the tenth to ninetieth percentiles, which excludes bonds with outlier yields. The weighted-average assumptions used to determine net periodic benefit cost were as follows: Westmoreland Resource Partners, LP Oxford Resource Partners, LP (Successor) (Predecessor) For the Year Ended December 31, Period of December 31, Period from January 1, through December 31, For the Year Ended December 31, 2015 2014 2014 2013 Discount rate 4.25 % N/A N/A N/A Measurement date December 31, 2014 N/A N/A N/A The following presents information about the assumed health care trend rate: December 31, 2015 2014 Health care cost trend rate assumed for next year 7.00 % 6.50 % Rate to which the cost trend is assumed to decline (ultimate trend rate) 4.75 % 5.00 % Year that the trend rate reaches the ultimate trend rate 2025 2021</t>
  </si>
  <si>
    <t>Pension and Other Savings Plans</t>
  </si>
  <si>
    <t>Pension Plan [Member]</t>
  </si>
  <si>
    <t>8. PENSION AND OTHER SAVING PLANS Immediately prior to the Kemmerer Drop and in accordance with the Contribution Agreement all employees of WKL were transferred to WCC. WCC assumed all liabilities, including the pension assets, associated with the Excluded Liabilities, including but not limited to pension benefits on August 1, 2015. Prior to August 1, 2015, WKL provided a defined benefit pension plan to qualified full-time employees pursuant to a collective bargaining agreement. Benefits are generally based on years of service and a specific dollar amount per year of service as specified in the plan agreement. As the Kemmerer Drop is accounted for as a transfer of net assets between entities under common control, our consolidated financial statements include the historical results of WKL, including postretirement medical expense, pension expense and income taxes, for the periods while under common control prior to the Kemmerer Drop (period of December 31, 2014 through August 1, 2015). In accordance with the Contribution Agreement, subsequent to the Kemmerer Drop, WCC, in compliance with the services agreement with our GP, as amended through the date hereof (the "Services Agreement"), and the Partnership Agreement, will allocate expenses incurred for pension liabilities attributable to the transferred employees on a cash basis through the period ending December 31, 2017. Thereafter, WCC shall allocate such expenses in its sole discretion, in compliance with the Services Agreement and the Partnership Agreement. Defined Benefit Pension Plans WKL provides a defined benefit pension plan to qualified full-time employees pursuant to a collective bargaining agreement. Benefits are generally based on years of service and a specific dollar amount per year of service as specified in the plan agreement. WKL’s funding policy is to contribute annually the minimum amount prescribed, as specified by applicable regulations. The following table provides a reconciliation of the changes in the benefit obligations of the plans and the fair value of assets of the qualified plans and the amounts recognized in WKL’s financial statements for the defined benefit pension plan: Westmoreland Resource Partners, LP (Successor) December 31, December 31, 2015 2014 Change in benefit obligation: Net benefit obligation at the beginning of period $ 66,295 $ — Service cost 727 — Interest cost 1,433 — Actuarial loss — — Benefits paid (1,747 ) — Impact of the Kemmerer Drop — 66,295 Transfer to WCC (66,708 ) — Net benefit obligation at end of year — 66,295 Change in plan assets: Fair value of plan assets at the beginning of period 48,533 — Actual return on plan assets (236 ) — Employer contributions 409 — Benefits paid (1,747 ) — Impact of the Kemmerer Drop — 48,533 Transfer to WCC (46,959 ) — Fair value of plan assets at end of year — 48,533 Underfunded status at end of year $ — $ (17,762 ) Amounts recognized in the accompanying balance sheet consist of: Noncurrent liability $ — $ (17,762 ) Net amount recognized at end of year $ — $ (17,762 ) The Partnership will not have any amounts amortized from accumulated other comprehensive (loss) income into net periodic benefit cost in periods after July 31, 2015. The components of net periodic benefit cost are as follows: Westmoreland Resource Partners, LP Oxford Resource Partners, LP (Successor) (Predecessor) For the Year Ended December 31, Period of December 31, Period from January 1 through December 31, For the Year Ended December 31, 2015 2014 2014 2013 Components of net periodic benefit cost: Service cost $ 727 $ — $ — $ — Interest cost 1,433 — — — Expected return on plan assets (1,969 ) — — — Total net periodic pension cost $ 191 $ — $ — $ — These costs are included in the accompanying statements of operations in Cost of coal revenues and Selling and administrative expenses. Assumptions The weighted-average assumptions used to determine the benefit obligations as of the end of each year were as follows: Westmoreland Resource Partners, LP (Successor) December 31, December 31, 2015 2014 Discount rate N/A 3.85 % Measurement date December 31, 2015 December 31, 2014 The discount rate is adjusted annually based on an Aa corporate bond index adjusted for the difference in the duration of the bond index and the duration of the benefit obligations. This rate is calculated using a yield curve, which is developed using the average yield for bonds in the tenth to ninetieth percentiles, which excludes bonds with outlier yields. The following table provides the assumptions used to determine net periodic benefit cost: Westmoreland Resource Partners, LP Oxford Resource Partners, LP (Successor) (Predecessor) For the Year Ended December 31, Period of December 31, Period from January 1 through December 31, For the Year Ended December 31, 2015 2014 2014 2013 Discount rate 3.85 % 4.55 % N/A N/A Expected return on plan assets 7.10 % 7.40 % N/A N/A Rate of compensation increase N/A N/A N/A N/A Measurement date December 31, 2014 December 31, 2013 N/A N/A WKL establishes the expected long-term rate of return at the beginning of each fiscal year based upon historical returns and projected returns on the underlying mix of invested assets. WKL utilizes modern portfolio theory modeling techniques in the development of its return assumptions. This technique projects rates of return that can be generated through various asset allocations that lie within the risk tolerance set forth by WKL. The risk assessment provides a link between a pension plan's risk capacity, management's willingness to accept investment risk and the asset allocation process, which ultimately leads to the return generated by the invested assets. The fair value of WKL’s pension plan assets, which were transferred to WCC prior to the Kemmerer Drop, by asset category are as follows: Westmoreland Resource Partners, LP (Successor) December 31, 2014 Quoted Significant Significant Fair Value Level 1 Level 2 Level 3 (In thousands) Pooled separate accounts: Large-cap blend (a) $ 3,163 $ — $ 3,163 $ — International blend (b) 26,080 — 26,080 — Fixed income domestic (c) 2,402 — 2,402 — Fixed income long-term (d) 5,946 — 5,946 — Stable value (e) 7,499 — 7,499 — Registered investment companies - growth fund 3,442 3,442 — — $ 48,532 $ 3,442 $ 45,090 $ — (a) Large-cap blend funds seek to provide long-term growth of capital. They seek to provide investment results that approximate the performance of the Standard &amp; Poor’s Composite 1500 Index. (b) International blend funds seek to have a diversified portfolio of investments, investing in fixed-income and equity-focused investments in international markets. (c) Fixed income domestic funds seek to invest in high-quality corporate bonds with over 15 years to maturity. (d) Fixed income long term bond funds seek to achieve performance results similar to the Barclays Capital U.S. Aggregate Bond Index. This fund invests primarily in corporate and government bonds. (e) The stable value fund seeks to invest in publicly traded and privately placed debt securities and mortgage loans, and to a lesser extent, real estate and other equity investments in order to provide a guaranteed rate of return. The Partnership does not support and has never had a pension plan throughout its existence. The Partnership’s Level 1 assets include securities held by registered investment companies and its common stock, which are both typically valued using quoted market prices of an active market. The Partnership’s Level 2 assets include pooled separate accounts, which are valued based on the quoted market prices of the securities underlying the investments. Contributions In 2015 prior to the Kemmerer Drop, WKL made $0.4 million of pension plan contributions. Other Plans The GP sponsors 401(k) saving plans for employees of the GP to assist employees in providing for their future retirement needs. For the years ended December 31, 2015 , 2014 , and 2013 , we did not commit to make and we did not and/or are not making any discretionary employer contribution to the 401(k) plan.</t>
  </si>
  <si>
    <t>Leases</t>
  </si>
  <si>
    <t>Leases [Abstract]</t>
  </si>
  <si>
    <t>9. LEASES We lease certain operating facilities and equipment under non-cancelable lease agreements that expire on various dates through 2019 . Generally, the lease terms range from three to ten years. The following shows the gross value and accumulated amortization of property, plant and equipment under capital leases related to the leasing of mining equipment as of December 31: Westmoreland Resource Partners, LP (Successor) 2015 2014 Gross value $ 15,013 $ 13,835 Accumulated amortization 5,097 2,500 Future minimum capital and operating lease payments as of December 31, 2015 , are as follows: Capital Leases Operating Leases 2016 $ 2,609 $ 4,380 2017 2,398 1,183 2018 2,360 376 2019 2,354 439 2020 198 76 Thereafter — — Total minimum lease payments 9,919 $ 6,454 Less imputed interest (568 ) Present value of minimum capital lease payments $ 9,351 Rental expense under operating leases during the years ended December 31, 2015 , 2014 and 2013 , totaled $9.9 million , $8.8 million and $8.6 million , respectively. We have also entered into various coal reserve lease agreements under which advance royalty payments are made. Most of these advance royalty payments are recoupable against future royalty payments otherwise due based on production. Such payments are capitalized as Advanced coal royalties at the time of payment, and are recoupable through an offset or credit against royalties payable on future production. The Partnership leases certain of its coal reserves from third parties and pays royalties based on either a per ton rate or as a percentage of revenues received. Royalties charged to expense under all such lease agreements amounted to $13.2 million , $11.2 million and $12.0 million , for the years ended December 31, 2015 , 2014 and 2013 , respectively.</t>
  </si>
  <si>
    <t>Intangible Assets</t>
  </si>
  <si>
    <t>Goodwill and Intangible Assets Disclosure [Abstract]</t>
  </si>
  <si>
    <t>10. INTANGIBLE ASSETS Identifiable intangible assets acquired in a business combination must be recognized and reported separately from goodwill. In December 2014, as part of the purchase accounting consideration discussed in Note 3 , we have determined that the most significant acquired identifiable intangible asset is related to a beneficial lease agreement. Intangible assets result from more favorable contract prices than market prices in lease agreements as measured during a business combination. Our intangible asset is amortized on a straight-line basis over the remaining term of the lease agreement. Westmoreland Resource Partners, LP As of December 31, 2015 Estimated Remaining Life (years) Cost Accumulated Amortization Net Carrying Value Intangible assets Favorable lease agreement 14 $ 31,000 $ 2,067 $ 28,933 Westmoreland Resource Partners, LP As of December 31, 2014 Estimated Remaining Life (years) Cost Accumulated Amortization Net Carrying Value Intangible assets Favorable lease agreement 15 $ 31,000 $ — $ 31,000 Customer relationships represent intangible assets that were recorded at fair value when we acquired Oxford Mining and its subsidiaries in August 2007. We amortized these assets over the expected life of the respective customer relationships. This intangible asset was adjusted to fair value in purchase accounting for the WCC transactions at December 31, 2014. Amortization related to customer relationships totaled $0.2 million , and $0.3 million for the years ended December 31, 2014 and 2013 , respectively. Expected amortization of intangible assets will be approximately: For the years ending December 31, 2016 $ 2,067 2017 2,067 2018 2,067 2019 2,067 2020 2,067 Thereafter 18,598 We evaluate our intangible assets for impairment when indicators of impairment exist. For the years ended December 31, 2015 and 2014 , there were no indicators of impairment present for our intangible assets.</t>
  </si>
  <si>
    <t>Other Current Assets and Liabilities</t>
  </si>
  <si>
    <t>Other Assets and Liabilities Disclosure [Abstract]</t>
  </si>
  <si>
    <t>11. OTHER CURRENT ASSETS AND LIABILITIES Other current assets consisted of the following: Westmoreland Resource Partners, LP (Successor) December 31, December 31, 2015 2014 Prepaid insurance $ 1,567 $ 712 Prepaid fees 2,210 92 Prepaid bonds 766 2,725 Other 107 144 Total $ 4,650 $ 3,673 Other current liabilities consisted of the following: Westmoreland Resource Partners, LP (Successor) December 31, December 31, 2015 2014 Accrued interest $ 1,848 $ 45 Accrued royalties 610 809 Restructuring reserve 128 2,783 Other 117 370 Total $ 2,703 $ 4,007</t>
  </si>
  <si>
    <t>Asset Retirement Obligations</t>
  </si>
  <si>
    <t>Asset Retirement Obligation Disclosure [Abstract]</t>
  </si>
  <si>
    <t>12. ASSET RETIREMENT OBLIGATIONS As previously indicated, our asset retirement obligations arise from the Surface Mining Control and Reclamation Act of 1977, or SMCRA and similar state statutes, which require that mine property be restored in accordance with specified standards and an approved reclamation plan. The required reclamation activities to be performed are outlined in our mining permits. These activities include reclaiming the pit and support acreage, as well as stream mitigation. As of December 31, 2015 , our ARO totaled $56.6 million , including amounts reported as current liabilities. While the precise amount of these future costs cannot be determined with certainty, we estimate that, as of December 31, 2015 , the aggregate undiscounted cost of final ARO is $103.5 million . Changes in the Partnership’s asset retirement obligations were as follows: Year Ended December 31, 2015 2014 Asset retirement obligations, beginning of year (including current portion) $ 50,545 $ 31,654 Accretion 5,085 2,337 Changes resulting from additional mines 2,285 5,171 Changes due to amount and timing of reclamation 6,265 (2,480 ) Impact of the Kemmerer Drop — 18,860 Payments (7,546 ) (4,997 ) Asset retirement obligations, end of year 56,634 50,545 Less current portion (including current portion from Impact of the Kemmerer Drop) (14,075 ) (10,441 ) Asset retirement obligations, less current portion $ 42,559 $ 40,104 As permittee, the Partnership or its subsidiaries are responsible for the total amount of final reclamation costs for its mines. Costs of reclamation of mining pits prior to mine closure are recovered in the price of coal shipped. As of December 31, 2015 , the Partnership had $132.5 million in surety bonds outstanding to secure reclamation obligations.</t>
  </si>
  <si>
    <t>Long-Term Debt</t>
  </si>
  <si>
    <t>Disclosure Text Block [Abstract]</t>
  </si>
  <si>
    <t>it Facilities Generally On December 31, 2014, we closed on a new credit facility under a Financing Agreement (the “2014 Financing Agreement”) with the lenders party thereto and U.S. Bank National Association as Administrative and Collateral Agent. The credit facility consists of a $175 million term loan, with an option for an additional up to $120 million in term loans for acquisitions which was exercised on August 1, 2015 to finance the Kemmerer Drop. The 2014 Financing Agreement matures in December 2018. The 2014 Financing Agreement contains customary financial and other covenants. Borrowings under the 2014 Financing Agreement are secured by substantially all of our physical assets. Proceeds of the credit facility were used to retire our then existing first and second lien credit facilities and to pay fees and expenses related to our existing credit facility, with the limited amount of remaining proceeds being available as working capital. As of December 31, 2015 , the $299.2 million outstanding under the 2014 Financing Agreement bears interest at a variable rate per annum equal to, at our option, the London Interbank Offered Rate (as defined in the 2014 Financing Agreement) (“LIBOR”) (floor of 0.75% plus 8.5% ) or the Reference Rate (as defined in the 2014 Financing Agreement). As of December 31, 2015 , we had a cash interest rate of 9.25% , consisting of the LIBOR floor ( 0.75% ) plus 8.50% . The 2014 Financing Agreement also provides for “PIK Interest” (paid-in-kind interest as defined in the 2014 Financing Agreement) at a variable rate per annum between 1.00% and 3.00% based on our Consolidated Total Net Leverage Ratio (as defined in the 2014 Financing Agreement). The rate of PIK Interest is recalculated on a quarterly basis with the PIK Interest added quarterly to the then-outstanding principal amount of the term loan under the 2014 Financing Agreement. PIK Interest under the 2014 Financing Agreement was $6.9 million for the year ended December 31, 2015 . As a result of refinancing the 2014 Financing Agreement, we recorded a $1.6 million loss on extinguishment of debt in the year ended December 31, 2014 as it pertains to cost associated with repayment of the previously existing first and second lien credit facilities. In connection with the Kemmerer Drop, we amended the 2014 Financing Agreement on July 31, 2015 to (i) allow us to make distributions in an aggregate amount not to exceed $15.0 million (previously $7.5 million ) without pro forma compliance with the consolidated total net leverage ratio or fixed charge coverage ratio, and (ii) at any time that we have a revolving loan facility available, require us to have liquidity of at least $7.5 million (previously $5.0 million ), after giving effect to such distributions and applying availability under such revolving loan facility towards satisfying the liquidity requirement. As of December 31, 2015 , we were in compliance with all covenants under the terms of the 2014 Financing Agreement. Debt Maturity Table The following table presents aggregate contractual debt maturities of all long-term debt: As of December 31, 2015 (In thousands) 2016 $ 2,563 2017 2,450 2018 301,719 2019 2,458 2020 199 Thereafter — $ 309,389 The Partnership engages in leasing transactions for office equipment and equipment utilized in its mining operations. At December 31, 2015 , the capital leases outstanding had a weighted average interest rate of 3.09% , and mature at various dates beginning in 2016 through 2019 . We assumed $11.6 million of capital lease obligations in the Kemmerer Drop. Deferred Financing Costs We capitalized $7.0 million of deferred financing costs related to the 2014 Financing Agreement during the year ended December 31, 2014, and $9.6 million of deferred financing costs related to the 2013 Financing Agreements during the year ended December 31, 2013. These costs, included in Deferred financing costs, net , represent fees paid to lenders and advisors and for legal services. Amortization of deferred financing costs included in interest expense was $2.3 million , $4.1 million and $3.2 million for the years ended December 31, 2015 , 2014 and 2013 , respectively. Selling and administrative expenses for 2013 included $0.7 million of fees paid to advisors and for legal services related to refinancing our then credit facility with the 2013 Financing Agreements, and $2.4 million of fees paid to lenders and advisors and for legal services related to our failed attempt to refinance our then credit facility under the previous credit agreement. There were no such expenses during the years ended December 31, 2015 and 2014. Revolving Credit Facility On October 23, 2015, the Partnership and its subsidiaries (together with the Partnership, the “Borrowers”), entered into a Loan and Security Agreement (the “Loan Agreement”) with the lenders party thereto and The PrivateBank and Trust Company, as administrative agent. The Loan Agreement permits borrowings by the Borrowers under a revolving loan facility up to the aggregate principal amount of $15.0 million (the “Loan Facility”). The Loan Facility permits the Borrowers to obtain letters of credit in an aggregate outstanding amount of $10.0 million , which will reduce availability under the Loan Facility on a dollar-for-dollar basis. At December 31, 2015 , availability under the Revolving Credit Facility was $15.0 million . The Loan Agreement has a maturity date of December 31, 2017. Borrowers may elect interest under the Loan Facility to accrue at either (i) the Base Rate, which bears interest at the greater of (A) the Federal Funds Rate plus 0.50% or (B) the Prime Rate, in each case, plus 0.75% (payable monthly), or (ii) the LIBOR Rate, which bears interest for the relevant period as offered in the London Interbank Eurodollar market plus 2.75% (payable on the last day of the applicable interest period). In addition, an unused line fee of 0.50% of the average unused portion of the Loan Facility is payable monthly. The Loan Agreement includes a quarterly fixed charge coverage ratio covenant as well as incurrence-based financial covenants regarding the Partnership’s fixed charges and total net leverage, and otherwise contains customary affirmative covenants, negative covenants and events of default. All extensions of credit under the Loan Agreement are collateralized by a first priority security interest in and lien upon the inventory, accounts receivable and cash of the Borrowers.</t>
  </si>
  <si>
    <t>Fair Value Measurements</t>
  </si>
  <si>
    <t>Fair Value Disclosures [Abstract]</t>
  </si>
  <si>
    <t>lue is the price that would be received to sell an asset or paid to transfer a liability in an orderly transaction between market participants at the measurement date. We are required to disclose the fair value of financial instruments where practicable. The carrying amounts of cash equivalents, accounts receivable and accounts payable reflected on the consolidated balance sheets approximate the fair value of these instruments due to the short duration to their maturities. Long-term debt fair value estimates are based on observed prices for securities with an active trading market when available (Level 2) and otherwise using discount rate estimates based on interest rates as of December 31, 2015 (Level 3). The estimated fair value of the Partnership’s debt with fixed and variable interest rates are as follows: Westmoreland Resource Partners, LP (Successor) As of December 31, 2015 As of December 31, 2014 Carrying Value Fair Value Carrying Value Fair Value Variable rate debt $ 299,248 $ 185,534 $ 175,000 $ 175,000 The table below sets forth, by level, the Partnership’s financial assets and liabilities that are accounted for at fair value on a recurring basis: Westmoreland Resource Partners, LP (Successor) Balance at December 31, 2015 Quoted Prices in Active Markets for Identical Asset or Liability Significant Other Observable Inputs Significant Unobservable Inputs Fair Value (Level 1) (Level 2) (Level 3) Assets: Available-for-sale investments included in Restricted investments and bond collateral $ 34,526 $ 34,526 $ — $ — Liabilities: Warrants 646 646 — — Westmoreland Resource Partners, LP (Successor) Balance at December 31, 2014 Quoted Prices in Active Markets for Identical Asset or Liability Significant Other Observable Inputs Significant Unobservable Inputs Fair Value (Level 1) (Level 2) (Level 3) Assets: Available-for-sale investments included in Restricted investments and bond collateral $ 34,382 $ 34,382 $ — $ — Liabilities: Warrants 1,981 1,981 — —</t>
  </si>
  <si>
    <t>Long-Term Incentive Plan</t>
  </si>
  <si>
    <t>Disclosure of Compensation Related Costs, Share-based Payments [Abstract]</t>
  </si>
  <si>
    <t>16. LONG-TERM INCENTIVE PLAN Under our LTIP, we recognize equity-based compensation expense over the vesting period of the units. These units are subject to conditions and restrictions as determined by our Compensation Committee, including continued employment or service. For the years ended December 31, 2015 , 2014 and 2013 , we recognized equity-based compensation expense of $439 , $4,559 and $1,441 . These amounts are included in Cost of coal revenues and Selling and administrative expenses. The following table summarizes additional information concerning our unvested LTIP units: Units Weighted Average Grant Date Fair Value Unvested balance at December 31, 2013 46,599 $ 81.47 Granted 125,363 14.42 Issued (108,696 ) 33.03 Surrendered (63,266 ) 32.98 Unvested balance at December 31, 2014 — — Granted 21,930 11.40 Issued — — Surrendered — — Unvested balance at December 31, 2015 21,930 11.40 The value of LTIP units vested during the years ended December 31, 2014 and 2013 was $5,638 and $963 , respectively. No LTIP units vested during the year ended December 31, 2015 .</t>
  </si>
  <si>
    <t>Earnings (Losses) Per Unit</t>
  </si>
  <si>
    <t>Earnings Per Share [Abstract]</t>
  </si>
  <si>
    <t>utation of basic and diluted earnings (losses) per unit under the two class method for limited partner units and general partner units is presented as follows: Westmoreland Resource Partners, LP Oxford Resource Partners, LP (Successor) (Predecessor) For the Year Ended December 31, Period of December 31, Period from January 1 through December 31, For the Year Ended December 31, 2015 2014 2014 2013 Limited partner common units Average units outstanding basic and diluted 1 5,878,187 5,671,644 2,063,983 1,898,040 Net (loss) income allocated to common unitholders basic and diluted $ (27,169 ) $ (4,379 ) $ (22,500 ) $ (24,470 ) Net (loss) income per limited partner common unit basic and diluted $ (4.62 ) $ (0.72 ) $ (10.92 ) $ (12.84 ) Series A convertible units Average Series A convertible units outstanding basic 6,351,513 — — — Net loss allocated to Series A convertible units basic and diluted $ (12,826 ) $ — $ — $ — Net loss per Series A convertible unit basic and diluted $ (2.02 ) $ — $ — $ — General partner units Average general partner units outstanding basic and diluted 35,291 35,291 35,291 35,302 Net income (loss) allocated to general partners basic and diluted $ 6,307 $ (27 ) $ (385 ) $ (455 ) Net income (loss) per general partner unit basic and diluted $ 178.70 $ (0.72 ) $ (10.92 ) $ (12.84 ) Distribution paid per limited partner common unit $ 0.60 $ — $ — $ — Distribution paid per Series A convertible unit $ 0.20 $ — $ — $ — Distribution paid per general partner unit $ 0.60 $ — $ — $ — 1 Unvested LTIP units are not dilutive units for the years and periods presented herein, but could be in the future. Anti-dilutive units are not used in calculating diluted average units. The impact of the Kemmerer Drop on earnings (loss) per units for the year ended December 31, 2015 is as follows: Westmoreland Resource Partners, LP (Successor) For the Year Ended December 31, 2015 Limited Partner Units Series A Convertible Units General Partner Units Predecessor Partnership basic and diluted earnings per unit $ (5.45 ) $ (3.71 ) $ (5.45 ) Impact of Kemmerer Drop basic and diluted earnings per unit 0.83 1.69 184.15 1 Basic and diluted earnings per unit $ (4.62 ) $ (2.02 ) $ 178.70 1 ASU 2015-06 requires a master limited partnership to allocate the earnings or losses of a transferred business for periods before the date of a drop-down of net assets accounted for as a common control transaction entirely to the general partner for purposes of calculating historical earnings per unit.</t>
  </si>
  <si>
    <t>Noncontrolling Interest</t>
  </si>
  <si>
    <t>Noncontrolling Interest [Abstract]</t>
  </si>
  <si>
    <t>18. NONCONTROLLING INTEREST Harrison Resources, a limited liability company, was formed in March 2006 by Oxford Mining to acquire coal properties, develop mine sites and mine coal for sale to customers. Effective January 30, 2007, 49% of Harrison Resources was sold to an affiliate of CONSOL Energy, CONSOL of Ohio LLC ("Consol"). Effective October 1, 2014, Oxford Mining entered into and closed under a membership interest redemption agreement with Harrison Resources and CONSOL under which Harrison Resources redeemed all of CONSOL’s interest in Harrison Resources. As a result of the redemption, Oxford Mining owns 100% of Harrison Resources. In connection with the redemption, Harrison Resources acquired 0.9 million tons of coal reserves from a CONSOL affiliate, and also options to purchase an aggregate of 5.6 million additional tons of coal reserves from a CONSOL affiliate. These tons are in addition to the 1.7 million tons of coal reserves already owned by Harrison Resources. Harrison Resources paid total consideration of $3.6 million in these transactions. Harrison Resources’ revenues, which are included in our consolidated statements of operations, were $23,341 and $34,100 for the years ended December 31, 2014 and 2013 , respectively. Oxford Mining had a services agreement with Harrison Resources under which we performed mining and reclamation services for agreed-upon per ton prices. Additionally, Oxford Mining had a broker agreement with Harrison Resources under which we marketed the coal. Noncontrolling interest, which represents the 49% of Harrison Resources owned by CONSOL through Oct 1, 2014, consisted of the following: Oxford Resource Partners, LP (Predecessor) Period from January 1 through December 31, 2014 Beginning balance $ 4,969 Net (loss) income (1,270 ) Additional paid in capital (99 ) Redemption payment (3,600 ) Ending balance $ —</t>
  </si>
  <si>
    <t>Workers' Compensation and Black Lung</t>
  </si>
  <si>
    <t>Workers Compensation And Black Lung [Abstract]</t>
  </si>
  <si>
    <t>Workers Compensation And Black Lung</t>
  </si>
  <si>
    <t>As of December 31, 2015 , we have an $1.7 million liability under state statutes and the Federal Coal Mine Health and Safety Act of 1969, as amended, to pay black lung benefits to eligible employees, former employees and their dependents, recorded on the balance sheet in Other liabilities . Under the Black Lung Benefits Revenue Act of 1977, as amended in 1981, each coal mine operator must pay federal black lung benefits to claimants who are current and former employees and also make payments to a trust fund for the payment of benefits and medical expenses to claimants who last worked in the coal industry prior to January 1, 1970. The trust fund is funded by an excise tax on production of up to $1.10 per ton for deep-mined coal and up to $0.55 per ton for surface-mined coal, with neither amount to exceed 4.4% of the gross sales price for the coal. For the years ended December 31, 2015 , 2014 and 2013 , we recorded $4.6 million , $2.9 million and $3.2 million , respectively, in our cost of coal revenues related to this excise tax. With regard to workers’ compensation, we are insured through state sponsored programs or an insurance carrier where there is no state sponsored program.</t>
  </si>
  <si>
    <t>Income Tax</t>
  </si>
  <si>
    <t>Income Tax Disclosure [Abstract]</t>
  </si>
  <si>
    <t>20. INCOME TAX We are not a taxable entity for federal or state income tax purposes; the tax effect of our activities pass-through to the unitholders. Although publicly traded partnerships as a general rule will be taxed as corporations, we qualify for an exemption because at least 90% of our income consists of qualifying income, as defined in Section 7704(c) of the Internal Revenue Code. Net income for financial statement purposes may differ significantly from taxable income reportable to unitholders as a result of differences between the tax basis and financial reporting basis of assets and liabilities and the taxable income allocation requirements under our partnership agreement. Individual unitholders have different investment bases depending upon the timing and price of acquisition of their partnership units. Furthermore, each unitholder’s tax accounting, which is partially dependent upon the unitholder’s tax position, differs from the accounting followed in our consolidated financial statements. Accordingly, the aggregate difference in the basis of our net assets for financial and tax reporting purposes cannot be readily determined because information regarding each unitholder’s tax attributes in our partnership is not available to us. Prior to the Kemmerer Drop, WKL was subject to income taxes in the U.S. (including federal and state). Deferred income taxes were provided for temporary differences arising from differences between the financial statement amount and tax basis of assets and liabilities existing at each balance sheet date using enacted tax rates anticipated to be in effect when the related taxes are expected to be paid or recovered. A valuation allowance is established if it is more likely than not (greater than 50%) that a deferred tax asset will not be realized. In determining the need for a valuation allowance at each reporting period, WKL considered projected realization of tax benefits based on expected levels of future taxable income, the duration of statutory carryforward periods, experience with operating loss and tax credit carryforwards not expiring and availability of tax planning strategies. The tax effects of temporary differences that give rise to the components of the net deferred tax assets and liabilities consist of the following: Westmoreland Resource Partners, LP (Successor) December 31, December 31, 2015 2014 Deferred tax assets: Pension and postretirement medical benefit obligation $ — 27,500 Asset retirement obligations — 6,601 Other accrued liabilities — 1,051 Total gross deferred tax assets — 35,152 Deferred tax liabilities: Property, plant, and equipment, principally due to differences in depreciation and depletion — (18,772 ) Total gross deferred tax liabilities — (18,772 ) Net deferred tax assets (liabilities) $ — 16,380 Deferred tax assets - current $ — 903 Deferred tax assets (liabilities) - noncurrent — 15,477 Net deferred tax assets (liabilities) $ — 16,380 As of December 31, 2015 , WKL has not recorded a reserve for uncertain tax positions or penalties and interest. WKL does not anticipate a significant change that would require a reserve to be established for uncertain tax positions in the next 12 months. WKL files federal and state income tax returns that are subject to examination by the Internal Revenue Service and certain state tax authorities. The tax years open to examination include 2012 through July 31, 2015.</t>
  </si>
  <si>
    <t>Commitments and Contingencies</t>
  </si>
  <si>
    <t>Commitments and Contingencies Disclosure [Abstract]</t>
  </si>
  <si>
    <t>Coal Sales Contracts We are committed under long-term contracts to sell coal that meets certain quality requirements at specified prices. Many of these prices are subject to cost pass-through or cost adjustment provisions that mitigate some risk from rising costs. Quantities sold under some of these contracts may vary from year to year within certain limits at the option of the customer or us. As of December 31, 2015 , the remaining terms of our long-term contracts range from one to eleven years. Purchase Commitments From time to time, we purchase coal from third parties in order to meet quality or delivery requirements under our customer contracts. We buy coal on the spot market, and the cost of that coal is dependent upon the market price and quality of the coal. We previously had a long-term purchase contract for 0.4 million tons of coal per year with a separate supplier who had asserted that the contract had terminated by its terms. We entered into a settlement agreement with the supplier in February 2013 under which the parties agreed to terminate the contract with the supplier making a one-time payment of $2.1 million to us, which payment was recorded in Non-coal revenues . Surety and Performance Bonds As of December 31, 2015 , we had $132.5 million in surety bonds outstanding to secure certain reclamation obligations which were collateralized by cash deposits and restricted investments of $34.5 million . Such cash collateral is included in Restricted investments and bond collatera l on our consolidated balance sheets and Change in restricted investments and bond collateral within investing activities on our consolidated statements of cash flow. Additionally, we had road bonds totaling $0.3 million and performance bonds totaling $2.9 million outstanding to secure contractual performance. We believe these bonds will expire without any claims or payments thereon and therefore will not have a material adverse effect on our financial position, liquidity or operations. Legal In July 2014, we concluded litigation, with a former customer who wrongfully terminated its coal supply agreement with us, by entering into a settlement agreement under which the former customer paid us $19.5 million to compensate us for lost profits on coal sales to it due to the termination. We believe this settlement amount substantially compensates us for the damages we incurred due to the wrongful termination. From time to time, we are involved in various legal proceedings arising in the ordinary course of business. We accrue for such liabilities when it is probable that future costs (including legal fees and expenses) will be incurred and such costs can be reasonably estimated. Accruals are based on developments to date; management's estimates of the outcomes of these matters; our experience in contesting, litigating and settling similar matters; and any related insurance coverage. While the ultimate outcome of these proceedings cannot be predicted with certainty, we have accrued $0.3 million to resolve various claims as of December 31, 2015 , of which $0.1 million , net, was accrued during 2015 . Guarantees Our GP and the Partnership guarantee certain obligations of our subsidiaries. We believe that these guarantees will expire without any liability to the guarantors, and therefore will not have a material adverse effect on our financial position, liquidity or operations.</t>
  </si>
  <si>
    <t>Concentration of Credit Risk and Major Customers</t>
  </si>
  <si>
    <t>Risks and Uncertainties [Abstract]</t>
  </si>
  <si>
    <t>22. CONCENTRATION OF CREDIT RISK AND MAJOR CUSTOMERS We have a credit policy that establishes procedures to determine creditworthiness and credit limits for customers. Generally, credit is extended based on an evaluation of the customer’s financial condition. Collateral is not generally required, unless credit cannot be established. In 2015 and 2014 , we marketed our coal principally to electric utilities, electric cooperatives, municipalities and industrial customers in Indiana, Wyoming, Kentucky, Michigan, Ohio, Pennsylvania and West Virginia. As of December 31, 2015 and 2014 , accounts receivable from electric utilities totaled $22.2 million and $27.2 million , respectively, or 68.5% and 67.5% of total receivables, respectively. The following table shows the amount of sales to each customer (in each year where applicable, a “Major Customer”) which individually accounted for greater than 10% of sales in any of the years ended December 31, 2015 , 2014 and 2013 , with a portion of these sales being facilitated by coal brokers. Westmoreland Resource Partners, LP Oxford Resource Partners, LP (Successor) (Predecessor) For the Year Ended December 31, Period of December 31, Period from January 1 through December 31, For the Year Ended December 31, Customer 2015 2014 2014 2013 (in millions) American Electric Power $ 156.1 N/A $ 167.6 $ 146.3 PacifiCorp 103.8 N/A N/A N/A First Energy N/A N/A 48.7 69.2 East Kentucky Power Cooperative N/A N/A 42.3 41.4 The Major Customers in 2015 , 2014 and 2013 , in the aggregate, represented 67.6% , 80.2% and 74.1% , respectively, of our total sales in the applicable year. The Major Customers in each of 2015 and 2014 , in the aggregate, represented 68.1% and 78.9% of the outstanding accounts receivable at December 31, 2015 and 2014 , respectively.</t>
  </si>
  <si>
    <t>Accumulated Other Comprehensive (Loss) Income</t>
  </si>
  <si>
    <t>Equity [Abstract]</t>
  </si>
  <si>
    <t>23. ACCUMULATED OTHER COMPREHENSIVE (LOSS) INCOME The following table reflects the changes in accumulated other comprehensive (loss) income by component: Pension Postretirement Medical Benefits Available for Sale Securities (net of tax) Accumulated Other Comprehensive (Loss) Income Balance at December 31, 2014 $ (1,599 ) $ 2,718 $ (107 ) $ 1,012 Other comprehensive income (loss) before reclassification — — (872 ) (872 ) Amounts reclassified from accumulated other comprehensive (loss) income — — 250 250 Impact of the Kemmerer Drop 1,599 (2,718 ) 459 (660 ) Balance at December 31, 2015 $ — $ — $ (270 ) $ (270 ) T</t>
  </si>
  <si>
    <t>Related Party Transactions</t>
  </si>
  <si>
    <t>Related Party Transactions [Abstract]</t>
  </si>
  <si>
    <t>24. RELATED PARTY TRANSACTIONS The board of directors of our managing general partner (“Board of Directors”) and its conflicts committee (“Conflicts Committee”) review our related party transactions that involve a potential conflict of interest between a general partner and WMLP or its subsidiaries or another partner to determine that such transactions reflect market-clearing terms and conditions customary in the coal industry. As a result of these reviews, the Board of Directors and the Conflicts Committee approved each of the transactions described below that had such potential conflict of interest as fair and reasonable to us and our limited partners. In connection with our formation in August 2007, the Partnership and Oxford Mining entered into an administrative and operational services agreement (the “Services Agreement”) with our GP. The Services Agreement is terminable by either party upon thirty days’ written notice. Under the terms of the Services Agreement, our GP provides services through its employees to us and is reimbursed for all related costs incurred on our behalf. Pursuant to the Services Agreement, the Partnership engaged the GP to continue providing services such as general administrative and management, engineering, operations (including mining operations), geological, corporate development, real property, marketing, and other services to the Partnership. Administrative services include without limitation legal, finance and accounting, treasury, insurance administration and claims processing, risk management, health, safety and environmental, information technology, human resources, credit, payroll, internal audit and tax. Under the Service Agreement the Partnership pays the GP a fixed annual management fee of $2.2 million for certain executive and administrative services, and reimburses the GP at cost for other expenses and expenditures. The term of the Services Agreement expires on December 31, 2016 , and automatically renews for successive one year periods unless terminated. Pursuant to the Services Agreement, the primary reimbursements to our GP were for costs related to payroll. Reimbursable costs under the Services Agreement totaling $4.2 million and $0.6 million were included in accounts payable as of December 31, 2015 and 2014 , respectively. In December 2015, the Partnership prepaid the GP for the 2016 annual management fee of $2.2 million , which was included in Other current assets at December 31, 2015 . We sell clay, small quantities of coal, and perform non-coal services to Tunnell Hill Reclamation, LLC (“Tunnell Hill”), a company that is indirectly owned by member of our board of directors. Sales to Tunnell Hill were $0.6 million , $1.2 million and $0.4 million for the years ended December 31, 2015 , 2014 and 2013 , respectively. Accounts receivable from Tunnell Hill were $0.2 million and zero for the years ended December 31, 2015 and 2014 , respectively. Finally, we sold coal to and performed various transportation and operational services for a subsidiary of WCC, which generated $30.9 million in coal revenues and $2.4 million in non-coal revenues for the year ended December 31, 2015 . As of December 31, 2015 accounts receivables related to the aforementioned revenue totaled $3.4 million were included in Receivables - trade .</t>
  </si>
  <si>
    <t>Segment Information</t>
  </si>
  <si>
    <t>Segment Reporting [Abstract]</t>
  </si>
  <si>
    <t>25. SEGMENT INFORMATION We operate in one business segment. We operate surface coal mines in Northern Appalachia, Lincoln County, Wyoming and in the Illinois Basin through December 2013, selling high-value thermal coal to utilities, industrial customers, municipalities and other coal-related entities primarily in the Midwest and northeastern U.S. All of our operations have similar economic characteristics including but not limited coal quality, geology, coal marketing opportunities, mining and transportation methods and regulatory issues. Our operating and executive management makes its decisions based on consolidated reports. three of our operating subsidiaries extract coal utilizing surface-mining techniques and prepare it for sale to their customers. Such operating subsidiaries share customers and a particular customer may receive coal from any one of such operating subsidiaries. We also lease or sublease coal reserves to others through Oxford Mining in exchange for a per ton royalty rate.</t>
  </si>
  <si>
    <t>Supplemental Quarterly Financial Information - (Unaudited) Supplemental Quarterly Financial Information - (Unaudited)</t>
  </si>
  <si>
    <t>Quarterly Financial Information Disclosure [Abstract]</t>
  </si>
  <si>
    <t>Supplemental Quarterly Financial Information</t>
  </si>
  <si>
    <t>26. SUPPLEMENTAL QUARTERLY FINANCIAL INFORMATION - (Unaudited) A summary of our unaudited consolidated quarterly operating results in 2015 and 2014 is as follows: Westmoreland Resource Partners, LP (Successor) 2015 March 31 June 30 September 30 December 31 Total Total revenues $ 107,243 $ 95,435 $ 94,327 $ 87,695 $ 384,700 Net (loss) income from operations (407 ) (1,361 ) (4,376 ) 932 (5,212 ) Net loss attributable to WMLP unitholders $ (6,007 ) $ (6,799 ) $ (12,722 ) $ (8,160 ) $ (33,688 ) Net (loss) income allocated to general partner 4,235 (447 ) 135 2,384 6,307 Net loss allocated to limited partners $ (10,242 ) $ (6,352 ) $ (12,857 ) $ (10,544 ) $ (39,995 ) Loss per limited partner unit: Basic $ (1.74 ) $ (1.08 ) $ (1.30 ) $ (0.50 ) $ (4.62 ) Diluted (1.74 ) (1.08 ) (1.30 ) (0.50 ) (4.62 ) Distributions paid per unit: Limited partners: Common $ — $ 0.20 $ 0.20 $ 0.20 $ 0.60 Series A Convertible — — — 0.20 0.20 General partner — 0.20 0.20 0.20 0.60 Westmoreland Resource Partners, LP (Successor) 2014 Period of December 31 Total Total revenues $ — $ — Net loss from operations (2,783 ) (2,783 ) Net loss attributable to WMLP unitholders $ (4,406 ) $ (4,406 ) Net loss allocated to general partner (28 ) (28 ) Net loss allocated to limited partners $ (4,378 ) $ (4,378 ) Loss per limited partner unit: Basic $ (0.72 ) $ (0.72 ) Diluted (0.72 ) (0.72 ) Distributions paid per unit: Limited partners: Common $ — $ — Series A Convertible — — General partner — — Oxford Resource Partners, LP (Predecessor) For the Three Months Ended March 31, 2014 June 30, 2014 Sept. 30, 2014 Period from October 1 through December 31, 2014 Period from January 1 through December 31, 2014 Total revenues $ 78,004 $ 82,001 $ 94,507 $ 67,751 $ 322,263 Net (loss) income from operations (3,283 ) 1,758 16,233 (12,402 ) 2,306 Net loss attributable to WMLP unitholders $ (10,186 ) $ (2,897 ) $ 9,787 $ (19,589 ) $ (22,885 ) Net loss allocated to general partner (202 ) (57 ) 193 (363 ) (429 ) Net loss allocated to limited partners $ (9,984 ) $ (2,840 ) $ 9,594 $ (19,226 ) $ (22,456 ) Loss per limited partner unit: Basic $ (4.92 ) $ (1.32 ) $ 4.68 $ (9.24 ) $ (10.92 ) Diluted (4.92 ) (1.32 ) 4.68 (9.24 ) (10.92 ) Distributions paid per unit: Limited partners: Common $ — $ — $ — $ — $ — Series A Convertible — — — — — General partner — — — — —</t>
  </si>
  <si>
    <t>Subsequent Events</t>
  </si>
  <si>
    <t>Subsequent Events [Abstract]</t>
  </si>
  <si>
    <t>27. SUBSEQUENT EVENTS On January 22, 2016, our GP declared a cash distribution for all of our unitholders and warrant holders of $0.20 per unit for the fourth quarter ended December 31, 2015. Additionally, our GP declared a distribution of Series A Convertible units to be issued in lieu of a $0.20 cash distribution in respect of Series A Convertible units. The distributions were paid on February 12, 2016 to all unitholders and warrant holders of record as of the close of business on February 5, 2016.</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t>
  </si>
  <si>
    <t>Purchase Accounting</t>
  </si>
  <si>
    <t>WCC's acquisition of our GP was accounted for using the acquisition method under ASC 805, Business Combination . Under the acquisition method, the purchase price was allocated to the underlying tangible and intangible assets acquired and liabilities assumed based on their respective fair values. The allocation of the purchase price is pending the completion of various analyses and the finalization of estimates. During the measurement period (which is not to exceed one year from the acquisition date), additional assets or liabilities may be recognized if new information is obtained about facts and circumstances that existed as of the acquisition date that, if known, would have resulted in the recognition of those assets or liabilities as of that date. The allocation may be adjusted after obtaining additional information regarding, among other things, asset valuations, liabilities assumed and revisions of previous estimates. These adjustments may be significant and will be accounted for retrospectively.</t>
  </si>
  <si>
    <t>Pushdown Accounting</t>
  </si>
  <si>
    <t>Per ASC 805-50-25-4 (effective November 18, 2014), we, as an acquiree of WCC through our GP, have the option to apply pushdown accounting in our consolidated financial statements when an acquirer (WCC) obtained control of us. We have chosen adopt pushdown accounting and will reflect purchase accounting adjustments in our consolidated financial statement.</t>
  </si>
  <si>
    <t>Drop-down Accounting</t>
  </si>
  <si>
    <t>Drop-down Accounting Drop-down acquisitions with Westmoreland Coal Company, our ultimate parent, are accounted for as a reorganization of entities under common control in accordance with the provisions of Accounting Standards Codification (“ASC”) 805-50, which requires that the transaction be presented as though it occurred at the beginning of the period, and prior years retrospectively adjusted to furnish comparative information similar to the pooling method. Accordingly, our financial statements give retrospective effect of drop-down acquisitions for periods as of and subsequent to December 31, 2014.</t>
  </si>
  <si>
    <t>Cash and Cash Equivalents</t>
  </si>
  <si>
    <t>Cash and Cash Equivalents Cash and cash equivalents are stated at cost, which approximate fair value. Cash equivalents consist of highly liquid investments with original maturities of three months or less.</t>
  </si>
  <si>
    <t>Trade Receivables</t>
  </si>
  <si>
    <t>Trade Receivables Trade receivables are recorded at the invoiced amount and do not bear interest. The Partnership evaluates the need for an allowance for doubtful accounts based on a review of collectability.</t>
  </si>
  <si>
    <t>Inventories Inventories, which include materials and supplies as well as raw coal, are stated at the lower of cost or market. Cost is determined using the average cost method. Coal inventory costs include labor, supplies, equipment, depreciation, depletion, amortization, operating overhead and other related costs.</t>
  </si>
  <si>
    <t>Exploration and Mine Development</t>
  </si>
  <si>
    <t>Exploration and Mine Development Exploration expenditures are charged to Cost of coal revenues as incurred, including costs related to drilling and study costs incurred to convert or upgrade mineral resources to reserves. At existing surface mines, additional pits may be added to increase production capacity. These expansions may require significant capital to purchase or relocate equipment, build or improve existing haul roads and create the initial cut to remove overburden for new pits at existing mines. If these pits operate in a separate and distinct area of the mine, the costs associated with initially uncovering coal for production are capitalized and amortized over the life of the developed pit consistent with coal industry practices. Once production has begun, mining costs are then expensed as incurred. Where new pits are routinely developed as part of a contiguous mining sequence, the Partnership expenses such costs as incurred. The development of a contiguous pit typically reflects the planned progression of an existing pit, thus maintaining production levels from the same mining area utilizing the same employee group and equipment.</t>
  </si>
  <si>
    <t>Property, Plant and Equipment</t>
  </si>
  <si>
    <t>Property, Plant and Equipment Property, plant and equipment are recorded at cost or fair value as a result of purchase accounting as previously discussed. Expenditures that extend the useful lives of existing plant and equipment or increase productivity of the assets are capitalized. Maintenance and repair costs that do not extend the useful life or increase productivity of the asset are expensed as incurred. Coal reserves are recorded at cost, or at fair value originally in the case of acquired businesses and application of pushdown accounting. Coal reserves, mineral rights and mine development costs are depleted based upon estimated recoverable proven and probable reserves. Plant and equipment are depreciated on a straight-line basis over the assets’ estimated useful lives as follows: Years Buildings and tipple 25 - 39 Machinery and equipment 1 - 30 Vehicles 5 - 7 Furniture and fixtures 3 - 7 We assess the carrying value of our property, plant and equipment for impairment whenever events or changes in circumstances indicate that the carrying amount of an asset may not be recoverable. Recoverability is measured by comparing estimated undiscounted cash flows expected to be generated from such assets to their net book value. If net book value exceeds estimated cash flows, the asset is written down to fair value. When an asset is retired or sold, its cost and related accumulated depreciation and depletion are removed from the accounts. The difference between the net book value of the asset and proceeds on disposition is recorded as a gain or loss. Fully depreciated plant and equipment still in use is not eliminated from the accounts. Amortization of capital leases is included in Depreciation, depletion and amortization .</t>
  </si>
  <si>
    <t>Advance Coal Royalties</t>
  </si>
  <si>
    <t>Advanced Coal Royalties A portion of our reserves are leased. Advanced coal royalties are advance payments made to lessors under terms of lease agreements that are typically recoupable through an offset or credit against royalties payable on future production. We write-off advanced coal royalties when recoverability is no longer probable based on future mining plans.</t>
  </si>
  <si>
    <t>Deferred Financing Costs</t>
  </si>
  <si>
    <t>Deferred Financing Costs We capitalize costs incurred in connection with borrowings or establishment of credit facilities and issuance of debt securities. These costs are amortized as an adjustment to interest expense over the life of the borrowing or term of the credit facility using the effective interest method. These amounts are recorded in Deposits and other assets in the accompanying consolidated balance sheets.</t>
  </si>
  <si>
    <t>Financial Instruments</t>
  </si>
  <si>
    <t>Financial Instruments The Partnership has securities classified as available-for-sale, which are recorded at fair value. The changes in fair values are recorded as unrealized gains (losses) as a component of Accumulated other comprehensive (loss) income in partners' capital (deficit). Our financial instruments include fixed price forward contracts for diesel fuel. Our risk management policy allows us to purchase up to 80% of our unhedged diesel fuel gallons on fixed price forward contracts. These contracts meet the normal purchases and sales exclusion and therefore are not accounted for as derivatives. These forward fuel contracts usually have a term of 1 year or less, and we take physical delivery of all the fuel supplied under these contracts.</t>
  </si>
  <si>
    <t>Fair Value</t>
  </si>
  <si>
    <t>Fair Value Fair value is the price that would be received to sell an asset or paid to transfer a liability in an orderly transaction between market participants at a given measurement date. Valuation techniques used must maximize the use of observable inputs and minimize the use of unobservable inputs. The fair value hierarchy prioritizes the inputs to valuation techniques used to measure fair value and is defined as: • Level 1, defined as observable inputs such as quoted prices in active markets for identical assets. Level 1 assets include available-for-sale equity securities generally valued based on independent third-party market prices. • 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 Level 3, defined as unobservable inputs in which little or no market data exists, therefore requiring an entity to develop its own assumptions. The Partnership’s non-recurring fair value measurements include asset retirement obligations and the purchase price allocations for the fair value of assets and liabilities acquired through business combinations. The Partnership determines the estimated fair value of its asset retirement obligations by calculating the present value of estimated cash flows related to reclamation liabilities using level 3 inputs. The significant inputs used to calculate such liabilities includes estimates of costs to be incurred, the Partnership’s credit adjusted discount rate, inflation rates and estimated dates of reclamation. The asset retirement liability is accreted to its present value each period and the associated mineral rights are depleted using the units-of-production method. The fair value of assets and liabilities acquired through business combinations is calculated using a discounted-cash flow approach using level 3 inputs. Cash flow estimates require forecasts and assumptions for many years into the future for a variety of factors. See Notes 6, 7, 8, 12, and 14 for further disclosures related to the Partnership’s fair value estimates.</t>
  </si>
  <si>
    <t>Warrants In connection with our refinancing in June 2013 , certain of the second lien lenders and lender affiliates received warrants entitling them to purchase common and subordinated units under a freestanding contract. The subordinated unit warrants were canceled on December 31, 2014. Pursuant to Financial Accounting Standards Board's Codification Topic 470-20, “ Debt With Conversion and Other Options” (ASC 470-20), freestanding contracts that are settled in a company’s own stock, including common and subordinated unit warrants, are to be designated as an asset, liability or equity instrument. Both the common and subordinated unit warrants were determined to be liabilities and were recorded at fair value.</t>
  </si>
  <si>
    <t>Intangible Assets Identifiable intangible assets acquired in a business combination must be recognized and reported separately from goodwill. These intangible assets are amortized on a straight-line basis over the respective useful life of the asset. See Note 10 for further details.</t>
  </si>
  <si>
    <t>Deferred Revenue</t>
  </si>
  <si>
    <t xml:space="preserve">Deferred Revenue Deferred revenues represent funding received upon the negotiation of long-term contracts. The deferred revenues for coal will be recognized as deliveries of the reserved coal are made in accordance with the long-term coal contracts. </t>
  </si>
  <si>
    <t>Asset Retirement Obligations Our asset retirement obligations, or ARO, primarily consists of estimated costs to reclaim surface land and support facilities at our mines and in accordance with federal and state reclamation laws as established by each mining permit. We estimate ARO for final reclamation and mine closure based upon detailed engineering calculations of the amount and timing of the future costs for a third party to perform the required work. These estimates are based on projected pit configurations at the end of mining and are escalated for inflation, and then discounted at a credit adjusted risk-free rate. We record mineral rights associated with the initial recorded liability. Mineral rights are amortized based on the units of production method over the estimated recoverable, proven and probable reserves at the related mine, and the ARO is accreted to the projected settlement date. Changes in estimates could occur due to revisions of mine plans, changes in estimated costs, and changes in timing of the performance of reclamation activities. See Note 12 .</t>
  </si>
  <si>
    <t>Income Taxes</t>
  </si>
  <si>
    <t>Income Taxes As a partnership, we are not a taxable entity for federal or state income tax purposes; the tax effect of our activities passes through to our unitholders. Therefore, no provision or liability for federal or state income taxes is included in our financial statements. Net income (loss) for financial statement purposes may differ significantly from taxable income (loss) reportable to our unitholders as a result of timing or permanent differences between financial reporting under US GAAP and the regulations promulgated by the Internal Revenue Service. Prior to the Kemmerer Drop, WKL was subject to income taxes in the U.S. (including federal and state). Deferred income taxes were provided for temporary differences arising from differences between the financial statement amount and tax basis of assets and liabilities existing at each balance sheet date using enacted tax rates anticipated to be in effect when the related taxes are expected to be paid or recovered. A valuation allowance is established if it is more likely than not (greater than 50%) that a deferred tax asset will not be realized. In determining the need for a valuation allowance at each reporting period, WKL considered projected realization of tax benefits based on expected levels of future taxable income, the duration of statutory carryforward periods, experience with operating loss and tax credit carryforwards not expiring and availability of tax planning strategies. Accounting guidance prescribes a recognition threshold and measurement attribute for the financial statement recognition and measurement of a tax position taken or expected to be taken in a tax return. Under this guidance, a company can recognize the benefit of an income tax position only if it is more likely than not (greater than 50%) that the tax position will be sustained upon tax examination, based solely on the technical merits of the tax position. Guidance is also provided on the derecognition, classification, interest and penalties, accounting in interim periods, disclosure and transition. WKL included interest and penalties related to income tax matters in income tax expense.</t>
  </si>
  <si>
    <t>Revenue Recognition</t>
  </si>
  <si>
    <t>Revenue Recognition Revenue from coal sales is recognized at the time title and risk of loss passes to the customer in accordance with the terms of the underlying sales agreements and after any contingent performance obligations have been satisfied. Coal sales revenue is recognized based on the pricing contained in the contracts in place at the time that title passes. Royalty revenue relates to coal reserves which we lease to others and oil and gas rights. For the years ended 2015 , 2014 and 2013 , we received royalties of $0.9 million , $0.3 million and $0.01 million , respectively. Non-coal revenue consists primarily of clay and limestone sales, service fees, and other miscellaneous revenue. Clay and limestone sales relate to material we recover during the coal mining process and sell to third parties. Additionally service fees are earned for operating a coal unloading facility, providing river barge loading services, and hauling ash. Periodically, we recognize miscellaneous revenue related to lost coal claims that result from granting third-party right-of-way access through small portions of various mine complexes.</t>
  </si>
  <si>
    <t>Equity-Based Compensation</t>
  </si>
  <si>
    <t>Equity-Based Compensation Equity-based compensation expense is generally measured at the grant date and recognized as expense over the vesting period of the entire award. These costs are recorded in Cost of coal revenues and Selling and administrative in the accompanying consolidated results of operations. See Note 16 .</t>
  </si>
  <si>
    <t>Noncontrolling Interest Noncontrolling interest is reported as a separate component of equity. The amount of net income (loss) attributable to the noncontrolling interest is recorded in Net income (loss) attributable to noncontrolling interest in our consolidated statements of operations. See Note 18 .</t>
  </si>
  <si>
    <t xml:space="preserve">Earnings (Losses) Per Unit For purposes of our earnings per unit calculation, we apply the two class method. All outstanding limited partner units and general partner units share pro rata in income (loss) allocations and distributions, but only our general partner has voting rights. Limited partner units are further segregated into common units and subordinated units. As of December 31, 2014, the subordinated units were converted to liquidation units. Limited Partner Units: Basic earnings (losses) per unit are computed by dividing net income (loss) applicable to limited partners by the weighted average units outstanding, including unexercised participating warrants, during the reporting period. Net income (loss) applicable to units includes the adjustment for net income or loss attributable to noncontrolling interest. Diluted earnings (losses) per unit are computed similar to basic earnings (losses) per unit except that the weighted average units outstanding and net income (loss) attributable to limited partners are increased to include the dilutive effect of limited partner units that would be issued assuming conversion of restricted awards to limited partnership units upon vesting. No such items were included in the computation of diluted loss per unit for the years ended 2015 , 2014 or 2013 because we incurred a loss in each of these periods and the effect of inclusion would have been anti-dilutive. Series A Convertible Units: Basic earnings (losses) per unit are computed by dividing net income (loss) applicable to limited partners by the weighted average units outstanding during the reporting period. Net income (loss) applicable to units includes the adjustment for net income or loss attributable to noncontrolling interest. Diluted earnings (losses) per unit are computed similar to basic earnings (losses) per unit. General Partner Units: Basic earnings (losses) per unit are computed by dividing net income (loss) attributable to our GP by the weighted average units outstanding, including unexercised participating warrants, during the reporting period. Diluted earnings (losses) per unit for our GP are computed similar to basic earnings (losses) per unit except that the net income (loss) attributable to the general partner units is adjusted for the dilutive impact of the phantom units. No such items were included in the computation of diluted loss per unit for the years ended 2015 , 2014 or 2013 because we incurred a loss in each of these periods and the effect of inclusion would have been anti-dilutive. </t>
  </si>
  <si>
    <t>Reclassifications</t>
  </si>
  <si>
    <t>Reclassifications Certain amounts in prior periods have been reclassified to conform with the presentation of 2015.The reclassification affected accounts within noncurrent assets on the Consolidated Balance Sheet.</t>
  </si>
  <si>
    <t>New Accounting Standards Issued</t>
  </si>
  <si>
    <t>Recently Adopted Accounting Pronouncements In April 2014, the FASB issued ASU 2014-08, Presentation of Financial Statements and Property, Plant and Equipment, which changes the presentation of discontinued operations on the statements of operations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 for sale or is disposed. The amendments in this update also require additional disclosures about discontinued operations and disposal of an individually significant component of an entity that does not qualify for discontinued operations. The new guidance is effective for interim and annual periods beginning after December 15, 2014. We adopted ASU 2014-8 effective January 1, 2015. In August 2014, the FASB issued ASU 2014-17, Pushdown Accounting, which allows entities the option to elect pushdown of purchase accounting each time there is a change-in-control event in which an acquirer obtains control of the acquiree. If an acquiree does not initially elect to apply pushdown accounting upon a change-in-control event, it can subsequently elect to apply pushdown accounting to its most recent change-in-control event in a later reporting period as a change in accounting principle. Once made, the election to apply pushdown accounting is irrevocable. Entities applying pushdown accounting are required to measure the individual assets and liabilities of the acquired entity based on the measurement guidance in ASC 805, including the recognition of goodwill. However, any bargain purchase gain recognized by the acquirer should not be recognized in the acquiree’s income statement, but rather as an adjustment to additional paid-in capital. Acquisition-related debt is recognized by the acquiree only if the acquired entity is required to recognize a liability for debt in accordance with other applicable guidance. See our application of ASU 2014-17 in Note 3 . In April 2015, the FASB issued ASU 2015-06, Effects on Historical Earnings per Unit of Master Limited Partnership Drop-down Transactions (a consensus of the Emerging Issues Task Force). ASU 2015-06 requires a master limited partnership (MLP) to allocate the earnings or losses of a transferred business for periods before the date of a drop-down of net assets accounted for as a common control transaction entirely to the general partner for purposes of calculating historical earnings per unit (EPU). The guidance is effective for financial statements issued for fiscal years beginning after December 15, 2015, and interim periods within those years. The guidance is applied retrospectively and early adoption is permitted. We early adopted this guidance on August 1, 2015 to coincide with the Kemmerer Drop. See our application of ASU 2015-06 in Note 17 . In September 2015, the FASB issued ASU 2015-16, Business Combinations (Topic 805): Simplifying the Accounting for Measurement-Period Adjustments. ASU 2015-16 eliminates the requirement that an acquirer in a business combination account for measurement-period adjustments retrospectively. Instead, an acquirer will recognize a measurement-period adjustment during the period in which it determines the amount of the adjustment. The guidance is effective for public business entities for fiscal years beginning after 15 December 2015, and interim periods within those fiscal years. Early adoption is permitted. We early adopted this guidance during 2015 by recognizing purchase price allocation adjustments during the period in which we determined the amount of the adjustment. Accounting Pronouncements Effective in the Future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which the entity expects to be entitled to receive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In April 2015, the FASB agreed to propose a one-year deferral of the revenue recognition standard's effective date. The new guidance is now effective for the interim and annual periods beginning after December 15, 2017; early application is permitted, but not before the original effective date (annual reporting periods beginning after December 15, 2016). We are currently assessing the impact that this standard will have on our consolidated financial statements and plan to adopt the guidance by its effective date. In August 2014, the FASB issued ASU 2014-15, Presentation of Financial Statements-Going Concern (Subtopic 205-40): Disclosure of Uncertainties about an Entity’s Ability to Continue as a Going Concern, which is intended to define management’s responsibility to evaluate whether there is substantial doubt about an organization’s ability to continue as a going concern and to provide related footnote disclosures. The new guidance is effective for the interim and annual periods beginning after December 15, 2016; early adoption is permitted for annual or interim reporting periods for which the financial statements have not previously been issued. We are currently assessing the impact of this standard and plan to adopt the guidance by its effective date. In April 2015, the FASB issued ASU 2015-03, Interest - Imputation of Interest (Subtopic 835-30): Simplifying the Presentation of Debt Issuance Costs, which requires that debt issuance costs related to a recognized liability be presented in the balance sheet as a direct deduction from the carrying amount of that debt liability, consistent with debt discounts. The new guidance should be applied on a retrospective basis and is effective for financial statements issued for fiscal years beginning after December 15, 2015, and interim periods within those fiscal years, with early adoption permitted. Management projects the impact to the financial statements resulting in balance sheet reclassification reducing the Long-term debt, less current installments balance for each of the respective periods upon adoption. In July 2015, the FASB issued ASU 2015-11, Simplifying the Measurement of Inventory. ASU 2015-11 simplifies the subsequent measurement of inventory by replacing today’s lower of cost or market test with a lower of cost and net realizable value test. The guidance applies only to inventories for which cost is determined by methods other than last-in first-out (LIFO) and the retail inventory method (RIM). Entities that use LIFO or RIM will continue to use existing impairment models (e.g., entities using LIFO would apply the lower of cost or market test). The guidance is effective for public business entities for fiscal years beginning after 15 December 2016, and interim periods within those fiscal years. Early adoption is permitted as of the beginning of an interim or annual reporting period. We are currently assessing the impact that this standard will have on our consolidated financial statements and plan to adopt the guidance by its effective date. In February 2016, the FASB issued ASU No. 2016-02, "Leases" (Topic 842) ("ASU 2016-02"). The amendments in ASU 2016-02 require companies that lease assets to recognize on their balance sheets the assets and liabilities for the rights and obligations generated by contracts longer than one year. ASU 2016-02 is effective for fiscal years beginning after December 15, 2018 with early adoption permitted. The guidance is required to be applied by the modified retrospective transition approach. Early adoption is permitted. We are currently evaluating the potential impact adopting ASU 2016-02 will have on our consolidated financial statements and footnote disclosures.</t>
  </si>
  <si>
    <t>Summary of Significant Accounting Policies (Tables)</t>
  </si>
  <si>
    <t>Schedule of Depreciation</t>
  </si>
  <si>
    <t>Plant and equipment are depreciated on a straight-line basis over the assets’ estimated useful lives as follows: Years Buildings and tipple 25 - 39 Machinery and equipment 1 - 30 Vehicles 5 - 7 Furniture and fixtures 3 - 7</t>
  </si>
  <si>
    <t>Schedule of Antidilutive Securities Excluded from Computation of Earnings Per Share [Table Text Block]</t>
  </si>
  <si>
    <t>The table below shows the number of units that were excluded from the calculation of diluted loss per unit because their inclusion would be anti-dilutive to the calculation: Year Ended December 31, 2015 2014 2013 Long-term incentive plan units 485 70,298 42,694</t>
  </si>
  <si>
    <t>Acquisition and Pushdown Accounting (Tables)</t>
  </si>
  <si>
    <t>Schedule of Business Acquisitions, by Acquisition</t>
  </si>
  <si>
    <t>A summary of the estimated purchase consideration and a allocation of the estimated purchase consideration is as follows (in millions): Estimated purchase consideration Market value of limited partners' units $ 10.8 Cash paid 33.5 Total consideration 44.3 Estimated fair value of liabilities assumed: Debt $ 160.1 Asset retirement obligations 31.7 Other liabilities 1.8 Warrants 2.0 Total estimated fair value of liabilities assumed 195.6 Total estimated purchase consideration: $ 239.9 Allocation of estimated purchase consideration: Working capital $ 14.7 Land and mineral rights 40.2 Plant and equipment 134.0 Advanced coal royalties 9.2 Restricted investments and bond collateral 10.6 Intangible asset 31.0 Other assets 0.2 Total allocation of estimated purchase consideration: $ 239.9</t>
  </si>
  <si>
    <t>Restructuring and Impairment Charges (Tables)</t>
  </si>
  <si>
    <t>Schedule of Restructuring Reserve</t>
  </si>
  <si>
    <t>WCC Transactions restructuring accrual activity is summarized as follows: Westmoreland Resource Partners, LP (Successor) As of December 31, 2014 For the Year Ended December 31, 2015 As of December 31, 2015 Liability Charges Payments Liability Severance and other termination costs $ 2,783 $ 656 $ (3,311 ) $ 128</t>
  </si>
  <si>
    <t>Restructuring and Related Costs</t>
  </si>
  <si>
    <t>The following table summarizes the total WCC Transactions restructuring charges incurred over the course of the restructuring: Westmoreland Resource Partners, LP (Successor) Charges For the Year Ended December 31, 2015 Incurred Through December 31, Total Expected Severance and other termination costs $ 656 $ 3,439 $ 3,439</t>
  </si>
  <si>
    <t>Schedule of Impairment and Restructuring Expenses Incurred and Expected To Be Incurred</t>
  </si>
  <si>
    <t>The following table summarizes the total Illinois Basin restructuring and impairment charges incurred over the course of the restructuring: Oxford Resource Partners, LP (Predecessor) Charges Period from January 1, 2014 through December 31, 2014 Incurred Through December 31, Total Expected Charges Cash: Severance and other termination costs $ (42 ) $ 1,846 $ 1,846 Professional and legal fees — 1,021 1,021 Equipment relocation costs 117 1,161 1,161 Coal lease termination costs — 23 23 Total cash restructuring charges 75 4,051 4,051 Non-cash: Coal lease termination costs — 683 683 Asset impairment — 12,753 12,753 Total non-cash restructuring charges — 13,436 13,436 Total restructuring and impairment charges $ 75 $ 17,487 $ 17,487</t>
  </si>
  <si>
    <t>Inventories (Tables)</t>
  </si>
  <si>
    <t>Schedule of Inventory</t>
  </si>
  <si>
    <t>Inventories consisted of the following: Westmoreland Resource Partners, LP (Successor) December 31, December 31, 2015 2014 Coal stockpiles $ 5,683 $ 6,865 Coal fuel inventories 1,953 1,860 Materials and supplies 16,311 16,132 Reserve for obsolete inventory (317 ) (372 ) Total $ 23,630 $ 24,485</t>
  </si>
  <si>
    <t>Restricted Investments and Bond Collateral (Tables)</t>
  </si>
  <si>
    <t>Schedule of Carrying Value and Fair Value of Restricted Investments</t>
  </si>
  <si>
    <t>The carrying value and estimated fair value of its restricted investments and bond collateral at December 31, 2015 were as follows: Westmoreland Resource Partners, LP (Successor) Carrying Value Fair Value Cash and cash equivalents $ 7,409 $ 7,409 Available-for-sale securities 27,117 27,117 $ 34,526 $ 34,526 The carrying value and estimated fair value of its restricted investments and bond collateral at December 31, 2014 were as follows: Westmoreland Resource Partners, LP (Successor) Carrying Value Fair Value Cash and cash equivalents $ 9,359 $ 9,359 Available-for-sale securities 25,023 25,023 $ 34,382 $ 34,382 The estimated fair value of the Partnership’s debt with fixed and variable interest rates are as follows: Westmoreland Resource Partners, LP (Successor) As of December 31, 2015 As of December 31, 2014 Carrying Value Fair Value Carrying Value Fair Value Variable rate debt $ 299,248 $ 185,534 $ 175,000 $ 175,000</t>
  </si>
  <si>
    <t>Summary of Cost, Unrealized Gains and Losses, and Fair Value</t>
  </si>
  <si>
    <t>The cost basis, gross unrealized holding gains and losses and fair value of available-for-sale securities at December 31, 2015 are as follows: Westmoreland Resource Partners, LP (Successor) December 31, December 31, 2015 2014 Cost basis $ 27,387 $ 25,286 Gross unrealized holding gains 74 212 Gross unrealized holding losses (344 ) (475 ) Fair Value $ 27,117 $ 25,023</t>
  </si>
  <si>
    <t>Maturities of Available-for-Sale Securities</t>
  </si>
  <si>
    <t>Maturities of available-for-sale securities were as follows at December 31, 2015 : Westmoreland Resource Partners, LP (Successor) Amortized Cost Fair Value Due within one year $ — $ — Due in after one to five years or less 10,068 9,858 Due after five years to ten years 4,430 4,489 Due in more than ten years 12,889 12,770 $ 27,387 $ 27,117</t>
  </si>
  <si>
    <t>Postretirement Medical Benefits (Tables) - Postretirement Medical Benefits [Member]</t>
  </si>
  <si>
    <t>Changes in Projected Benefit Obligations, Fair Value of Plan Assets, and Funded Status of Plan</t>
  </si>
  <si>
    <t>The following table sets forth the actuarial present value of postretirement medical benefit obligations and amounts recognized in WKL’s financial statements: Westmoreland Resource Partners, LP (Successor) December 31, December 31, 2015 2014 Change in benefit obligations: Net benefit obligation at beginning of period $ 60,681 $ — Service cost 1,904 — Interest cost 1,499 — Actuarial loss (gain) — — Gross benefits and expenses paid (629 ) — Impact of the Kemmerer Drop — 60,681 Transfer to WCC (63,455 ) — Net benefit obligation at end of year — 60,681 Change in plan assets: Employer contributions 629 — Gross benefits and expenses paid (629 ) — Fair value of plan assets at end of year — — Unfunded status at end of year $ — $ (60,681 ) Amounts recognized in the balance sheet consist of: Current liabilities $ — $ (436 ) Noncurrent liabilities — (60,245 ) Net amount recognized $ — $ (60,681 )</t>
  </si>
  <si>
    <t>Schedule of Net Benefit Costs</t>
  </si>
  <si>
    <t>The components of net periodic postretirement medical benefit cost are as follows: Westmoreland Resource Partners, LP Oxford Resource Partners, LP (Successor) (Predecessor) For the Year Ended December 31, Period of December 31, Period from January 1, through December 31, For the Year Ended December 31, 2015 2014 2014 2013 Components of net periodic benefit cost: Service cost $ 1,904 $ — $ — $ — Interest cost 1,499 — — — Amortization of deferred items — — — — Total net periodic benefit cost $ 3,403 $ — $ — $ —</t>
  </si>
  <si>
    <t>Schedule of Assumptions Used</t>
  </si>
  <si>
    <t>The weighted-average assumptions used to determine the benefit obligations as of the end of each year were as follows: Westmoreland Resource Partners, LP (Successor) December 31, December 31, 2015 2014 Discount rate N/A 4.25 % Measurement date December 31, 2015 December 31, 2014 The discount rate is adjusted annually based on an Aa corporate bond index adjusted for the difference in the duration of the bond index and the duration of the benefit obligations. This rate is calculated using a yield curve, which is developed using the average yield for bonds in the tenth to ninetieth percentiles, which excludes bonds with outlier yields. The weighted-average assumptions used to determine net periodic benefit cost were as follows: Westmoreland Resource Partners, LP Oxford Resource Partners, LP (Successor) (Predecessor) For the Year Ended December 31, Period of December 31, Period from January 1, through December 31, For the Year Ended December 31, 2015 2014 2014 2013 Discount rate 4.25 % N/A N/A N/A Measurement date December 31, 2014 N/A N/A N/A</t>
  </si>
  <si>
    <t>Schedule of Health Care Cost Trend Rates</t>
  </si>
  <si>
    <t>The following presents information about the assumed health care trend rate: December 31, 2015 2014 Health care cost trend rate assumed for next year 7.00 % 6.50 % Rate to which the cost trend is assumed to decline (ultimate trend rate) 4.75 % 5.00 % Year that the trend rate reaches the ultimate trend rate 2025 2021</t>
  </si>
  <si>
    <t>Pension and Other Savings Plans (Tables) - Pension Plan [Member]</t>
  </si>
  <si>
    <t>The following table provides a reconciliation of the changes in the benefit obligations of the plans and the fair value of assets of the qualified plans and the amounts recognized in WKL’s financial statements for the defined benefit pension plan: Westmoreland Resource Partners, LP (Successor) December 31, December 31, 2015 2014 Change in benefit obligation: Net benefit obligation at the beginning of period $ 66,295 $ — Service cost 727 — Interest cost 1,433 — Actuarial loss — — Benefits paid (1,747 ) — Impact of the Kemmerer Drop — 66,295 Transfer to WCC (66,708 ) — Net benefit obligation at end of year — 66,295 Change in plan assets: Fair value of plan assets at the beginning of period 48,533 — Actual return on plan assets (236 ) — Employer contributions 409 — Benefits paid (1,747 ) — Impact of the Kemmerer Drop — 48,533 Transfer to WCC (46,959 ) — Fair value of plan assets at end of year — 48,533 Underfunded status at end of year $ — $ (17,762 ) Amounts recognized in the accompanying balance sheet consist of: Noncurrent liability $ — $ (17,762 ) Net amount recognized at end of year $ — $ (17,762 )</t>
  </si>
  <si>
    <t>The components of net periodic benefit cost are as follows: Westmoreland Resource Partners, LP Oxford Resource Partners, LP (Successor) (Predecessor) For the Year Ended December 31, Period of December 31, Period from January 1 through December 31, For the Year Ended December 31, 2015 2014 2014 2013 Components of net periodic benefit cost: Service cost $ 727 $ — $ — $ — Interest cost 1,433 — — — Expected return on plan assets (1,969 ) — — — Total net periodic pension cost $ 191 $ — $ — $ —</t>
  </si>
  <si>
    <t>The weighted-average assumptions used to determine the benefit obligations as of the end of each year were as follows: Westmoreland Resource Partners, LP (Successor) December 31, December 31, 2015 2014 Discount rate N/A 3.85 % Measurement date December 31, 2015 December 31, 2014 The discount rate is adjusted annually based on an Aa corporate bond index adjusted for the difference in the duration of the bond index and the duration of the benefit obligations. This rate is calculated using a yield curve, which is developed using the average yield for bonds in the tenth to ninetieth percentiles, which excludes bonds with outlier yields. The following table provides the assumptions used to determine net periodic benefit cost: Westmoreland Resource Partners, LP Oxford Resource Partners, LP (Successor) (Predecessor) For the Year Ended December 31, Period of December 31, Period from January 1 through December 31, For the Year Ended December 31, 2015 2014 2014 2013 Discount rate 3.85 % 4.55 % N/A N/A Expected return on plan assets 7.10 % 7.40 % N/A N/A Rate of compensation increase N/A N/A N/A N/A Measurement date December 31, 2014 December 31, 2013 N/A N/A</t>
  </si>
  <si>
    <t>Schedule of Fair Value of Plan Assets Transferred</t>
  </si>
  <si>
    <t>The fair value of WKL’s pension plan assets, which were transferred to WCC prior to the Kemmerer Drop, by asset category are as follows: Westmoreland Resource Partners, LP (Successor) December 31, 2014 Quoted Significant Significant Fair Value Level 1 Level 2 Level 3 (In thousands) Pooled separate accounts: Large-cap blend (a) $ 3,163 $ — $ 3,163 $ — International blend (b) 26,080 — 26,080 — Fixed income domestic (c) 2,402 — 2,402 — Fixed income long-term (d) 5,946 — 5,946 — Stable value (e) 7,499 — 7,499 — Registered investment companies - growth fund 3,442 3,442 — — $ 48,532 $ 3,442 $ 45,090 $ — (a) Large-cap blend funds seek to provide long-term growth of capital. They seek to provide investment results that approximate the performance of the Standard &amp; Poor’s Composite 1500 Index. (b) International blend funds seek to have a diversified portfolio of investments, investing in fixed-income and equity-focused investments in international markets. (c) Fixed income domestic funds seek to invest in high-quality corporate bonds with over 15 years to maturity. (d) Fixed income long term bond funds seek to achieve performance results similar to the Barclays Capital U.S. Aggregate Bond Index. This fund invests primarily in corporate and government bonds. (e) The stable value fund seeks to invest in publicly traded and privately placed debt securities and mortgage loans, and to a lesser extent, real estate and other equity investments in order to provide a guaranteed rate of return.</t>
  </si>
  <si>
    <t>Leases (Tables)</t>
  </si>
  <si>
    <t>Schedule of Capital Leased Assets [Table Text Block]</t>
  </si>
  <si>
    <t>The following shows the gross value and accumulated amortization of property, plant and equipment under capital leases related to the leasing of mining equipment as of December 31: Westmoreland Resource Partners, LP (Successor) 2015 2014 Gross value $ 15,013 $ 13,835 Accumulated amortization 5,097 2,500</t>
  </si>
  <si>
    <t>Schedule of Future Minimum Rental Payments for Operating Leases</t>
  </si>
  <si>
    <t xml:space="preserve">Future minimum capital and operating lease payments as of December 31, 2015 , are as follows: Capital Leases Operating Leases 2016 $ 2,609 $ 4,380 2017 2,398 1,183 2018 2,360 376 2019 2,354 439 2020 198 76 Thereafter — — Total minimum lease payments 9,919 $ 6,454 Less imputed interest (568 ) Present value of minimum capital lease payments $ 9,351 </t>
  </si>
  <si>
    <t>Schedule of Future Minimum Lease Payments for Capital Leases</t>
  </si>
  <si>
    <t>Intangible Assets (Tables)</t>
  </si>
  <si>
    <t>Schedule of Finite-Lived Intangible Assets</t>
  </si>
  <si>
    <t xml:space="preserve"> Westmoreland Resource Partners, LP As of December 31, 2015 Estimated Remaining Life (years) Cost Accumulated Amortization Net Carrying Value Intangible assets Favorable lease agreement 14 $ 31,000 $ 2,067 $ 28,933 Westmoreland Resource Partners, LP As of December 31, 2014 Estimated Remaining Life (years) Cost Accumulated Amortization Net Carrying Value Intangible assets Favorable lease agreement 15 $ 31,000 $ — $ 31,000</t>
  </si>
  <si>
    <t>Schedule of Finite-Lived Intangible Assets, Future Amortization Expense</t>
  </si>
  <si>
    <t>Expected amortization of intangible assets will be approximately: For the years ending December 31, 2016 $ 2,067 2017 2,067 2018 2,067 2019 2,067 2020 2,067 Thereafter 18,598</t>
  </si>
  <si>
    <t>Other Current Assets and Liabilities (Tables)</t>
  </si>
  <si>
    <t>Other Current Assets</t>
  </si>
  <si>
    <t>Other current assets consisted of the following: Westmoreland Resource Partners, LP (Successor) December 31, December 31, 2015 2014 Prepaid insurance $ 1,567 $ 712 Prepaid fees 2,210 92 Prepaid bonds 766 2,725 Other 107 144 Total $ 4,650 $ 3,673</t>
  </si>
  <si>
    <t>Other Current Liabilities</t>
  </si>
  <si>
    <t>Other current liabilities consisted of the following: Westmoreland Resource Partners, LP (Successor) December 31, December 31, 2015 2014 Accrued interest $ 1,848 $ 45 Accrued royalties 610 809 Restructuring reserve 128 2,783 Other 117 370 Total $ 2,703 $ 4,007</t>
  </si>
  <si>
    <t>Asset Retirement Obligations (Tables)</t>
  </si>
  <si>
    <t>Schedule of Change in Asset Retirement Obligation</t>
  </si>
  <si>
    <t>Changes in the Partnership’s asset retirement obligations were as follows: Year Ended December 31, 2015 2014 Asset retirement obligations, beginning of year (including current portion) $ 50,545 $ 31,654 Accretion 5,085 2,337 Changes resulting from additional mines 2,285 5,171 Changes due to amount and timing of reclamation 6,265 (2,480 ) Impact of the Kemmerer Drop — 18,860 Payments (7,546 ) (4,997 ) Asset retirement obligations, end of year 56,634 50,545 Less current portion (including current portion from Impact of the Kemmerer Drop) (14,075 ) (10,441 ) Asset retirement obligations, less current portion $ 42,559 $ 40,104</t>
  </si>
  <si>
    <t>Long-Term Debt (Tables)</t>
  </si>
  <si>
    <t>Schedule of Long-term Debt Instruments</t>
  </si>
  <si>
    <t xml:space="preserve"> Westmoreland Resource Partners, LP (Successor) December 31, December 31, 2015 2014 Term loan facility $ 299,248 $ 175,000 Revolver — — Total first lien debt 299,248 175,000 Capital lease obligations 9,351 11,666 Other 790 — Total debt outstanding 309,389 186,666 Less current installments (2,563 ) (2,316 ) Total debt outstanding, less current installments $ 306,826 $ 184,350</t>
  </si>
  <si>
    <t>Schedule of Maturities of Long-term Debt</t>
  </si>
  <si>
    <t>The following table presents aggregate contractual debt maturities of all long-term debt: As of December 31, 2015 (In thousands) 2016 $ 2,563 2017 2,450 2018 301,719 2019 2,458 2020 199 Thereafter — $ 309,389</t>
  </si>
  <si>
    <t>Fair Value Measurements (Tables)</t>
  </si>
  <si>
    <t>Schedule of Carrying Value and Fair Value of Debt</t>
  </si>
  <si>
    <t>Schedule of Financial Instruments Measured on a Recurring Basis</t>
  </si>
  <si>
    <t>The table below sets forth, by level, the Partnership’s financial assets and liabilities that are accounted for at fair value on a recurring basis: Westmoreland Resource Partners, LP (Successor) Balance at December 31, 2015 Quoted Prices in Active Markets for Identical Asset or Liability Significant Other Observable Inputs Significant Unobservable Inputs Fair Value (Level 1) (Level 2) (Level 3) Assets: Available-for-sale investments included in Restricted investments and bond collateral $ 34,526 $ 34,526 $ — $ — Liabilities: Warrants 646 646 — — Westmoreland Resource Partners, LP (Successor) Balance at December 31, 2014 Quoted Prices in Active Markets for Identical Asset or Liability Significant Other Observable Inputs Significant Unobservable Inputs Fair Value (Level 1) (Level 2) (Level 3) Assets: Available-for-sale investments included in Restricted investments and bond collateral $ 34,382 $ 34,382 $ — $ — Liabilities: Warrants 1,981 1,981 — —</t>
  </si>
  <si>
    <t>Long-Term Incentive Plan (Tables)</t>
  </si>
  <si>
    <t>Schedule of Unvested LTIP Units</t>
  </si>
  <si>
    <t>The following table summarizes additional information concerning our unvested LTIP units: Units Weighted Average Grant Date Fair Value Unvested balance at December 31, 2013 46,599 $ 81.47 Granted 125,363 14.42 Issued (108,696 ) 33.03 Surrendered (63,266 ) 32.98 Unvested balance at December 31, 2014 — — Granted 21,930 11.40 Issued — — Surrendered — — Unvested balance at December 31, 2015 21,930 11.40</t>
  </si>
  <si>
    <t>Earnings (Losses) Per Unit (Tables)</t>
  </si>
  <si>
    <t>Schedule of Earnings Per Share, Basic and Diluted</t>
  </si>
  <si>
    <t xml:space="preserve">The computation of basic and diluted earnings (losses) per unit under the two class method for limited partner units and general partner units is presented as follows: Westmoreland Resource Partners, LP Oxford Resource Partners, LP (Successor) (Predecessor) For the Year Ended December 31, Period of December 31, Period from January 1 through December 31, For the Year Ended December 31, 2015 2014 2014 2013 Limited partner common units Average units outstanding basic and diluted 1 5,878,187 5,671,644 2,063,983 1,898,040 Net (loss) income allocated to common unitholders basic and diluted $ (27,169 ) $ (4,379 ) $ (22,500 ) $ (24,470 ) Net (loss) income per limited partner common unit basic and diluted $ (4.62 ) $ (0.72 ) $ (10.92 ) $ (12.84 ) Series A convertible units Average Series A convertible units outstanding basic 6,351,513 — — — Net loss allocated to Series A convertible units basic and diluted $ (12,826 ) $ — $ — $ — Net loss per Series A convertible unit basic and diluted $ (2.02 ) $ — $ — $ — General partner units Average general partner units outstanding basic and diluted 35,291 35,291 35,291 35,302 Net income (loss) allocated to general partners basic and diluted $ 6,307 $ (27 ) $ (385 ) $ (455 ) Net income (loss) per general partner unit basic and diluted $ 178.70 $ (0.72 ) $ (10.92 ) $ (12.84 ) Distribution paid per limited partner common unit $ 0.60 $ — $ — $ — Distribution paid per Series A convertible unit $ 0.20 $ — $ — $ — Distribution paid per general partner unit $ 0.60 $ — $ — $ — 1 Unvested LTIP units are not dilutive units for the years and periods presented herein, but could be in the future. Anti-dilutive units are not used in calculating diluted average units. The impact of the Kemmerer Drop on earnings (loss) per units for the year ended December 31, 2015 is as follows: Westmoreland Resource Partners, LP (Successor) For the Year Ended December 31, 2015 Limited Partner Units Series A Convertible Units General Partner Units Predecessor Partnership basic and diluted earnings per unit $ (5.45 ) $ (3.71 ) $ (5.45 ) Impact of Kemmerer Drop basic and diluted earnings per unit 0.83 1.69 184.15 1 Basic and diluted earnings per unit $ (4.62 ) $ (2.02 ) $ 178.70 </t>
  </si>
  <si>
    <t>Noncontrolling Interest (Tables)</t>
  </si>
  <si>
    <t>Noncontrolling Interest Roll Forward</t>
  </si>
  <si>
    <t xml:space="preserve">Noncontrolling interest, which represents the 49% of Harrison Resources owned by CONSOL through Oct 1, 2014, consisted of the following: Oxford Resource Partners, LP (Predecessor) Period from January 1 through December 31, 2014 Beginning balance $ 4,969 Net (loss) income (1,270 ) Additional paid in capital (99 ) Redemption payment (3,600 ) Ending balance $ — </t>
  </si>
  <si>
    <t>Income Tax (Tables)</t>
  </si>
  <si>
    <t>Schedule of Deferred Tax Assets and Liabilities</t>
  </si>
  <si>
    <t>The tax effects of temporary differences that give rise to the components of the net deferred tax assets and liabilities consist of the following: Westmoreland Resource Partners, LP (Successor) December 31, December 31, 2015 2014 Deferred tax assets: Pension and postretirement medical benefit obligation $ — 27,500 Asset retirement obligations — 6,601 Other accrued liabilities — 1,051 Total gross deferred tax assets — 35,152 Deferred tax liabilities: Property, plant, and equipment, principally due to differences in depreciation and depletion — (18,772 ) Total gross deferred tax liabilities — (18,772 ) Net deferred tax assets (liabilities) $ — 16,380 Deferred tax assets - current $ — 903 Deferred tax assets (liabilities) - noncurrent — 15,477 Net deferred tax assets (liabilities) $ — 16,380</t>
  </si>
  <si>
    <t>Concentration of Credit Risk and Major Customers (Tables)</t>
  </si>
  <si>
    <t>Schedule of Revenue by Major Customers by Reporting Segments</t>
  </si>
  <si>
    <t>The following table shows the amount of sales to each customer (in each year where applicable, a “Major Customer”) which individually accounted for greater than 10% of sales in any of the years ended December 31, 2015 , 2014 and 2013 , with a portion of these sales being facilitated by coal brokers. Westmoreland Resource Partners, LP Oxford Resource Partners, LP (Successor) (Predecessor) For the Year Ended December 31, Period of December 31, Period from January 1 through December 31, For the Year Ended December 31, Customer 2015 2014 2014 2013 (in millions) American Electric Power $ 156.1 N/A $ 167.6 $ 146.3 PacifiCorp 103.8 N/A N/A N/A First Energy N/A N/A 48.7 69.2 East Kentucky Power Cooperative N/A N/A 42.3 41.4</t>
  </si>
  <si>
    <t>Accumulated Other Comprehensive (Loss) Income (Tables)</t>
  </si>
  <si>
    <t>Schedule of Changes in Accumulated Other Comprehensive (Loss) Income</t>
  </si>
  <si>
    <t>The following table reflects the changes in accumulated other comprehensive (loss) income by component: Pension Postretirement Medical Benefits Available for Sale Securities (net of tax) Accumulated Other Comprehensive (Loss) Income Balance at December 31, 2014 $ (1,599 ) $ 2,718 $ (107 ) $ 1,012 Other comprehensive income (loss) before reclassification — — (872 ) (872 ) Amounts reclassified from accumulated other comprehensive (loss) income — — 250 250 Impact of the Kemmerer Drop 1,599 (2,718 ) 459 (660 ) Balance at December 31, 2015 $ — $ — $ (270 ) $ (270 )</t>
  </si>
  <si>
    <t>Reclassification out of Accumulated Other Comprehensive Income [Table Text Block]</t>
  </si>
  <si>
    <t>The following table reflects the reclassifications out of accumulated other comprehensive (loss) income for the year ended December 31, 2015 : Amount reclassified from accumulated other comprehensive (loss) income Affected line item in the statement where net income (loss) is presented Details about accumulated other comprehensive (loss) income components Twelve Months Ended December 31, 2015 2014 Realized gains and losses on available-for-sale securities $ 250 $ — Other income (loss)</t>
  </si>
  <si>
    <t>Supplemental Quarterly Financial Information - (Unaudited) (Tables)</t>
  </si>
  <si>
    <t>Summary of Unaudited Consolidated Quarterly Operating Results</t>
  </si>
  <si>
    <t>A summary of our unaudited consolidated quarterly operating results in 2015 and 2014 is as follows: Westmoreland Resource Partners, LP (Successor) 2015 March 31 June 30 September 30 December 31 Total Total revenues $ 107,243 $ 95,435 $ 94,327 $ 87,695 $ 384,700 Net (loss) income from operations (407 ) (1,361 ) (4,376 ) 932 (5,212 ) Net loss attributable to WMLP unitholders $ (6,007 ) $ (6,799 ) $ (12,722 ) $ (8,160 ) $ (33,688 ) Net (loss) income allocated to general partner 4,235 (447 ) 135 2,384 6,307 Net loss allocated to limited partners $ (10,242 ) $ (6,352 ) $ (12,857 ) $ (10,544 ) $ (39,995 ) Loss per limited partner unit: Basic $ (1.74 ) $ (1.08 ) $ (1.30 ) $ (0.50 ) $ (4.62 ) Diluted (1.74 ) (1.08 ) (1.30 ) (0.50 ) (4.62 ) Distributions paid per unit: Limited partners: Common $ — $ 0.20 $ 0.20 $ 0.20 $ 0.60 Series A Convertible — — — 0.20 0.20 General partner — 0.20 0.20 0.20 0.60 Westmoreland Resource Partners, LP (Successor) 2014 Period of December 31 Total Total revenues $ — $ — Net loss from operations (2,783 ) (2,783 ) Net loss attributable to WMLP unitholders $ (4,406 ) $ (4,406 ) Net loss allocated to general partner (28 ) (28 ) Net loss allocated to limited partners $ (4,378 ) $ (4,378 ) Loss per limited partner unit: Basic $ (0.72 ) $ (0.72 ) Diluted (0.72 ) (0.72 ) Distributions paid per unit: Limited partners: Common $ — $ — Series A Convertible — — General partner — — Oxford Resource Partners, LP (Predecessor) For the Three Months Ended March 31, 2014 June 30, 2014 Sept. 30, 2014 Period from October 1 through December 31, 2014 Period from January 1 through December 31, 2014 Total revenues $ 78,004 $ 82,001 $ 94,507 $ 67,751 $ 322,263 Net (loss) income from operations (3,283 ) 1,758 16,233 (12,402 ) 2,306 Net loss attributable to WMLP unitholders $ (10,186 ) $ (2,897 ) $ 9,787 $ (19,589 ) $ (22,885 ) Net loss allocated to general partner (202 ) (57 ) 193 (363 ) (429 ) Net loss allocated to limited partners $ (9,984 ) $ (2,840 ) $ 9,594 $ (19,226 ) $ (22,456 ) Loss per limited partner unit: Basic $ (4.92 ) $ (1.32 ) $ 4.68 $ (9.24 ) $ (10.92 ) Diluted (4.92 ) (1.32 ) 4.68 (9.24 ) (10.92 ) Distributions paid per unit: Limited partners: Common $ — $ — $ — $ — $ — Series A Convertible — — — — — General partner — — — — —</t>
  </si>
  <si>
    <t>Organization and Presentation - Acquisitions and Contributions (Details) $ / shares in Units, $ in Thousands, T in Millions</t>
  </si>
  <si>
    <t>Aug. 01, 2015USD ($)$ / sharesshares</t>
  </si>
  <si>
    <t>Oct. 16, 2014USD ($)</t>
  </si>
  <si>
    <t>Dec. 31, 2015USD ($)shares</t>
  </si>
  <si>
    <t>Dec. 31, 2014USD ($)Tshares</t>
  </si>
  <si>
    <t>Dec. 31, 2025USD ($)</t>
  </si>
  <si>
    <t>Dec. 31, 2020USD ($)</t>
  </si>
  <si>
    <t>Business Acquisition [Line Items]</t>
  </si>
  <si>
    <t>Cash paid</t>
  </si>
  <si>
    <t>Aggregate consideration</t>
  </si>
  <si>
    <t>Distribution made to limited partner, cash distribution paid, per unit, minimum amount to complete conversion of Series Units to Common Units | $ / shares</t>
  </si>
  <si>
    <t>Westmoreland Kemmerer Fee Coal Holdings, LLC [Member]</t>
  </si>
  <si>
    <t>Percentage of voting interests acquired (percent)</t>
  </si>
  <si>
    <t>100.00%</t>
  </si>
  <si>
    <t>Fee simple interests in coal reserves (tons) | T</t>
  </si>
  <si>
    <t>Westmoreland Kemmerer Fee Coal Holdings, LLC [Member] | Common Units [Member]</t>
  </si>
  <si>
    <t>Contribution of Kemmerer Fee Coal (units) | shares</t>
  </si>
  <si>
    <t>Successor [Member] | Capital Units [Member]</t>
  </si>
  <si>
    <t>Successor [Member] | Subordinated [Member]</t>
  </si>
  <si>
    <t>Successor [Member] | Warrant [Member]</t>
  </si>
  <si>
    <t>Scenario, Forecast [Member] | Westmoreland Kemmerer Fee Coal Holdings, LLC [Member]</t>
  </si>
  <si>
    <t>Quarterly royalty revenue</t>
  </si>
  <si>
    <t>Westmoreland Coal Company [Member] | Westmoreland Kemmerer, LLC [Member]</t>
  </si>
  <si>
    <t>Series A Convertible Units issued | shares</t>
  </si>
  <si>
    <t>Value of Series A Convertible Units issued</t>
  </si>
  <si>
    <t>Cash consideration in excess of WCC's basis in the net assets</t>
  </si>
  <si>
    <t>Organization and Presentation - Organization (Details) T in Millions</t>
  </si>
  <si>
    <t>Dec. 31, 2015periodT</t>
  </si>
  <si>
    <t>Dec. 31, 2015segmentT</t>
  </si>
  <si>
    <t>Dec. 31, 2015subsidiaryT</t>
  </si>
  <si>
    <t>Dec. 31, 2015business_segmentT</t>
  </si>
  <si>
    <t>Subsequent Event [Line Items]</t>
  </si>
  <si>
    <t>Number of reporting periods | period</t>
  </si>
  <si>
    <t>Number of business segments</t>
  </si>
  <si>
    <t>Number of operating subsidiaries | subsidiary</t>
  </si>
  <si>
    <t>Estimate of coal reserves owned or controlled</t>
  </si>
  <si>
    <t>Coal reserves leased or subleased to others</t>
  </si>
  <si>
    <t>Subsequent Event [Member]</t>
  </si>
  <si>
    <t>WCC and consolidated subsidiaries ownership interest (percent)</t>
  </si>
  <si>
    <t>93.90%</t>
  </si>
  <si>
    <t>Summary of Significant Accounting Policies - Narrative (Details) - USD ($)</t>
  </si>
  <si>
    <t>Derivative [Line Items]</t>
  </si>
  <si>
    <t>Allowance for trade receivables</t>
  </si>
  <si>
    <t>Compensation for lost profits on wrongfully terminated contract</t>
  </si>
  <si>
    <t>Anti-dilutive units (shares)</t>
  </si>
  <si>
    <t>Unhedged Diesel Fuel Gallons [Member]</t>
  </si>
  <si>
    <t>Derivative, Nonmonetary Notional Amount, Percent of Required Need, Coverage</t>
  </si>
  <si>
    <t>80.00%</t>
  </si>
  <si>
    <t>Forward Fuel Contract [Member] | Maximum [Member]</t>
  </si>
  <si>
    <t>Derivative, Term of Contract</t>
  </si>
  <si>
    <t>1 year</t>
  </si>
  <si>
    <t>Royalty revenues</t>
  </si>
  <si>
    <t>Summary of Significant Accounting Policies - Property Plant and Equipment Useful Lives (Details)</t>
  </si>
  <si>
    <t>Minimum [Member] | Buildings And Tipple [Member]</t>
  </si>
  <si>
    <t>Property, Plant and Equipment [Line Items]</t>
  </si>
  <si>
    <t>Property, Plant and Equipment, Useful Life</t>
  </si>
  <si>
    <t>25 years</t>
  </si>
  <si>
    <t>Minimum [Member] | Machinery and Equipment [Member]</t>
  </si>
  <si>
    <t>Minimum [Member] | Vehicles [Member]</t>
  </si>
  <si>
    <t>5 years</t>
  </si>
  <si>
    <t>Minimum [Member] | Furniture and Fixtures [Member]</t>
  </si>
  <si>
    <t>3 years</t>
  </si>
  <si>
    <t>Maximum [Member] | Buildings And Tipple [Member]</t>
  </si>
  <si>
    <t>39 years</t>
  </si>
  <si>
    <t>Maximum [Member] | Machinery and Equipment [Member]</t>
  </si>
  <si>
    <t>30 years</t>
  </si>
  <si>
    <t>Maximum [Member] | Vehicles [Member]</t>
  </si>
  <si>
    <t>7 years</t>
  </si>
  <si>
    <t>Maximum [Member] | Furniture and Fixtures [Member]</t>
  </si>
  <si>
    <t>Acquisition and Pushdown Accounting - Narrative (Details) - USD ($) $ in Thousands</t>
  </si>
  <si>
    <t>Oct. 16, 2014</t>
  </si>
  <si>
    <t>Aug. 01, 2015</t>
  </si>
  <si>
    <t>Total estimated fair value of liabilities assumed</t>
  </si>
  <si>
    <t>Selling, General and Administrative Expenses [Member]</t>
  </si>
  <si>
    <t>Acquisition-related costs</t>
  </si>
  <si>
    <t>Acquisition and Pushdown Accounting - Summary of Estimated Purchase Consideration (Details) $ in Millions</t>
  </si>
  <si>
    <t>Business Combination, Consideration Transferred [Abstract]</t>
  </si>
  <si>
    <t>Market value of limited partners' units</t>
  </si>
  <si>
    <t>Total consideration</t>
  </si>
  <si>
    <t>Estimated fair value of liabilities assumed:</t>
  </si>
  <si>
    <t>Debt</t>
  </si>
  <si>
    <t>Total estimated purchase consideration:</t>
  </si>
  <si>
    <t>Allocation of estimated purchase consideration:</t>
  </si>
  <si>
    <t>Working capital</t>
  </si>
  <si>
    <t>Land and mineral rights</t>
  </si>
  <si>
    <t>Plant and equipment</t>
  </si>
  <si>
    <t>Intangible asset</t>
  </si>
  <si>
    <t>Other assets</t>
  </si>
  <si>
    <t>Total allocation of estimated purchase consideration:</t>
  </si>
  <si>
    <t>Restructuring and Impairment Charges - WCC Transactions Restructuring (Details) - USD ($) $ in Thousands</t>
  </si>
  <si>
    <t>Employee Severance [Member]</t>
  </si>
  <si>
    <t>Restructuring Cost and Reserve [Line Items]</t>
  </si>
  <si>
    <t>Additional charges incurred</t>
  </si>
  <si>
    <t>Restructuring and Related Cost, Cost Incurred to Date</t>
  </si>
  <si>
    <t>Restructuring and Related Cost, Expected Cost</t>
  </si>
  <si>
    <t>Successor [Member] | Employee Severance [Member]</t>
  </si>
  <si>
    <t>Restructuring accrual</t>
  </si>
  <si>
    <t>WCC Transactions [Member]</t>
  </si>
  <si>
    <t>79.10%</t>
  </si>
  <si>
    <t>Restructuring and Impairment Charges - Accrual Activity (Details) $ in Thousands</t>
  </si>
  <si>
    <t>Dec. 31, 2015USD ($)</t>
  </si>
  <si>
    <t>Restructuring Reserve [Roll Forward]</t>
  </si>
  <si>
    <t>Charges</t>
  </si>
  <si>
    <t>Liability</t>
  </si>
  <si>
    <t>Payments</t>
  </si>
  <si>
    <t>Restructuring and Impairment Charges - Narrative (Details) $ in Thousands, T in Millions</t>
  </si>
  <si>
    <t>1 Months Ended</t>
  </si>
  <si>
    <t>Mar. 31, 2012T</t>
  </si>
  <si>
    <t>Dec. 31, 2014USD ($)</t>
  </si>
  <si>
    <t>Dec. 31, 2013USD ($)</t>
  </si>
  <si>
    <t>Amount of Coal (in US Ton) | T</t>
  </si>
  <si>
    <t>Restructuring Charges | $</t>
  </si>
  <si>
    <t>Restructuring and Impairment Charges - Schedule of Charges Incurred (Details) - USD ($) $ in Thousands</t>
  </si>
  <si>
    <t>36 Months Ended</t>
  </si>
  <si>
    <t>Cash:</t>
  </si>
  <si>
    <t>Non-cash:</t>
  </si>
  <si>
    <t>Coal lease termination costs</t>
  </si>
  <si>
    <t>Asset Impairment Charges</t>
  </si>
  <si>
    <t>Total non-cash restructuring expenses</t>
  </si>
  <si>
    <t>Restructuring, Settlement and Impairment Provisions</t>
  </si>
  <si>
    <t>Predecessor [Member] | Employee Severance [Member]</t>
  </si>
  <si>
    <t>Predecessor [Member] | Other Restructuring [Member]</t>
  </si>
  <si>
    <t>Predecessor [Member] | Equipment Relocation Costs [Member]</t>
  </si>
  <si>
    <t>Predecessor [Member] | Contract Termination [Member]</t>
  </si>
  <si>
    <t>Scenario, Plan [Member]</t>
  </si>
  <si>
    <t>Inventories (Details) - Successor [Member] - USD ($) $ in Thousands</t>
  </si>
  <si>
    <t>Coal stockpiles</t>
  </si>
  <si>
    <t>Coal fuel inventories</t>
  </si>
  <si>
    <t>Materials and supplies</t>
  </si>
  <si>
    <t>Reserve for obsolete inventory</t>
  </si>
  <si>
    <t>Restricted Investments and Bond Collateral - Carrying Value and Fair Value (Details) - USD ($) $ in Thousands</t>
  </si>
  <si>
    <t>Fair Value, Balance Sheet Grouping, Financial Statement Captions [Line Items]</t>
  </si>
  <si>
    <t>Carrying value of held-to-maturity securities transferred to available-for-sale securities</t>
  </si>
  <si>
    <t>Available-for-sale securities</t>
  </si>
  <si>
    <t>Carrying Value [Member]</t>
  </si>
  <si>
    <t>Cash and cash equivalents</t>
  </si>
  <si>
    <t>Restricted Cash and Investments</t>
  </si>
  <si>
    <t>Fair Value [Member] | Fair Value, Inputs, Level 1 [Member]</t>
  </si>
  <si>
    <t>Restricted Investments and Bond Collateral - Value of Available for Sale Securities (Details) - USD ($)</t>
  </si>
  <si>
    <t>Gains (losses) on sale of available-for-sale securities held as restricted investments and bond collateral</t>
  </si>
  <si>
    <t>Cost basis</t>
  </si>
  <si>
    <t>Gross unrealized holding gains</t>
  </si>
  <si>
    <t>Gross unrealized holding losses</t>
  </si>
  <si>
    <t>Restricted Investments and Bond Collateral - Maturities of Available for Sale Securities (Details) $ in Thousands</t>
  </si>
  <si>
    <t>Cost Basis</t>
  </si>
  <si>
    <t>Due in five years or less</t>
  </si>
  <si>
    <t>Due after five years but before ten years</t>
  </si>
  <si>
    <t>Due in more than ten years</t>
  </si>
  <si>
    <t>Available-for-Sale Securities, Cost Basis</t>
  </si>
  <si>
    <t>Available-for-Sale Securities, Fair Value</t>
  </si>
  <si>
    <t>Postretirement Medical Benefits - Net Present Value of change in Postretirement Medical Benefit Obligations (Details) - Successor [Member] - USD ($) $ in Thousands</t>
  </si>
  <si>
    <t>Change in plan assets:</t>
  </si>
  <si>
    <t>Noncurrent liabilities</t>
  </si>
  <si>
    <t>Change in benefit obligations:</t>
  </si>
  <si>
    <t>Net benefit obligation at beginning of period</t>
  </si>
  <si>
    <t>Service cost</t>
  </si>
  <si>
    <t>Interest cost</t>
  </si>
  <si>
    <t>Actuarial loss (gain)</t>
  </si>
  <si>
    <t>Gross benefits and expenses paid</t>
  </si>
  <si>
    <t>Impact of the Kemmerer Drop</t>
  </si>
  <si>
    <t>Transfer to WCC</t>
  </si>
  <si>
    <t>Net benefit obligation at end of year</t>
  </si>
  <si>
    <t>Employer contributions</t>
  </si>
  <si>
    <t>Fair value of plan assets at year end</t>
  </si>
  <si>
    <t>Unfunded status at end of year</t>
  </si>
  <si>
    <t>Current liabilities</t>
  </si>
  <si>
    <t>Net amount recognized</t>
  </si>
  <si>
    <t>- Components of Net Periodic Postretirement Medical Benefit Cost (Details) - Postretirement Medical Benefits [Member] - USD ($) $ in Thousands</t>
  </si>
  <si>
    <t>Amortization of deferred items</t>
  </si>
  <si>
    <t>Total net periodic benefit cost</t>
  </si>
  <si>
    <t>Postretirement Medical Benefits - Weighted Average Assumptions (Details) - Successor [Member] - Postretirement Medical Benefits [Member]</t>
  </si>
  <si>
    <t>Benefit obligation, discount rate</t>
  </si>
  <si>
    <t>4.25%</t>
  </si>
  <si>
    <t>Net periodic benefit cost, discount rate</t>
  </si>
  <si>
    <t>Postretirement Medical Benefits - Health Care Cost Trend Rate (Details) - Postretirement Medical Benefits [Member]</t>
  </si>
  <si>
    <t>Health care cost trend rate assumed for next year</t>
  </si>
  <si>
    <t>7.00%</t>
  </si>
  <si>
    <t>6.50%</t>
  </si>
  <si>
    <t>Rate to which the cost trend is assumed to decline (ultimate trend rate)</t>
  </si>
  <si>
    <t>4.75%</t>
  </si>
  <si>
    <t>5.00%</t>
  </si>
  <si>
    <t>Year that the trend rate reaches the ultimate trend rate</t>
  </si>
  <si>
    <t>Pension and Other Savings Plans (Details) - USD ($) $ in Thousands</t>
  </si>
  <si>
    <t>Defined Benefit Plan, Change in Fair Value of Plan Assets [Roll Forward]</t>
  </si>
  <si>
    <t>Net amount recognized at end of year</t>
  </si>
  <si>
    <t>Noncurrent liability</t>
  </si>
  <si>
    <t>Successor [Member] | Pension Plan [Member]</t>
  </si>
  <si>
    <t>Underfunded status at end of year</t>
  </si>
  <si>
    <t>Actuarial loss</t>
  </si>
  <si>
    <t>Benefits paid</t>
  </si>
  <si>
    <t>Fair value of plan assets at the beginning of period</t>
  </si>
  <si>
    <t>Actual return on plan assets</t>
  </si>
  <si>
    <t>Fair value of plan assets at end of year</t>
  </si>
  <si>
    <t>Pension and Other Savings Plans - Components of Pension Net Periodic Benefit Cost (Details) - Pension Plan [Member] - USD ($) $ in Thousands</t>
  </si>
  <si>
    <t>Expected return on plan assets</t>
  </si>
  <si>
    <t>Pension and Other Savings Plans - Weighted Average Assumptions (Details) - Successor [Member] - Pension Plan [Member]</t>
  </si>
  <si>
    <t>3.85%</t>
  </si>
  <si>
    <t>4.55%</t>
  </si>
  <si>
    <t>Net periodic benefit expense, expected return on plan assets</t>
  </si>
  <si>
    <t>7.10%</t>
  </si>
  <si>
    <t>7.40%</t>
  </si>
  <si>
    <t>Pension and Other Savings Plans - Fair Value of WKL Pension Plan Assets Prior to the Drop (Details) - Westmoreland Kemmerer, LLC [Member] - USD ($) $ in Thousands</t>
  </si>
  <si>
    <t>7 Months Ended</t>
  </si>
  <si>
    <t>Jul. 31, 2015</t>
  </si>
  <si>
    <t>Pension contributions prior to the Drop</t>
  </si>
  <si>
    <t>Fair value of plan assets, which were transferred to WCC</t>
  </si>
  <si>
    <t>Large-cap Blend [Member] | Successor [Member]</t>
  </si>
  <si>
    <t>International Blend [Member] | Successor [Member]</t>
  </si>
  <si>
    <t>Fixed Income Domestic [Member] | Successor [Member]</t>
  </si>
  <si>
    <t>Bond maturity period</t>
  </si>
  <si>
    <t>15 years</t>
  </si>
  <si>
    <t>Fixed Income Long-term [Member] | Successor [Member]</t>
  </si>
  <si>
    <t>Stable Value [Member] | Successor [Member]</t>
  </si>
  <si>
    <t>Registered Investment Companies - Growth Fund [Member] | Successor [Member]</t>
  </si>
  <si>
    <t>Fair Value, Inputs, Level 1 [Member] | Successor [Member]</t>
  </si>
  <si>
    <t>Fair Value, Inputs, Level 1 [Member] | Large-cap Blend [Member] | Successor [Member]</t>
  </si>
  <si>
    <t>Fair Value, Inputs, Level 1 [Member] | International Blend [Member] | Successor [Member]</t>
  </si>
  <si>
    <t>Fair Value, Inputs, Level 1 [Member] | Fixed Income Domestic [Member] | Successor [Member]</t>
  </si>
  <si>
    <t>Fair Value, Inputs, Level 1 [Member] | Fixed Income Long-term [Member] | Successor [Member]</t>
  </si>
  <si>
    <t>Fair Value, Inputs, Level 1 [Member] | Stable Value [Member] | Successor [Member]</t>
  </si>
  <si>
    <t>Fair Value, Inputs, Level 1 [Member] | Registered Investment Companies - Growth Fund [Member] | Successor [Member]</t>
  </si>
  <si>
    <t>Fair Value, Inputs, Level 2 [Member] | Successor [Member]</t>
  </si>
  <si>
    <t>Fair Value, Inputs, Level 2 [Member] | Large-cap Blend [Member] | Successor [Member]</t>
  </si>
  <si>
    <t>Fair Value, Inputs, Level 2 [Member] | International Blend [Member] | Successor [Member]</t>
  </si>
  <si>
    <t>Fair Value, Inputs, Level 2 [Member] | Fixed Income Domestic [Member] | Successor [Member]</t>
  </si>
  <si>
    <t>Fair Value, Inputs, Level 2 [Member] | Fixed Income Long-term [Member] | Successor [Member]</t>
  </si>
  <si>
    <t>Fair Value, Inputs, Level 2 [Member] | Stable Value [Member] | Successor [Member]</t>
  </si>
  <si>
    <t>Fair Value, Inputs, Level 2 [Member] | Registered Investment Companies - Growth Fund [Member] | Successor [Member]</t>
  </si>
  <si>
    <t>Fair Value, Inputs, Level 3 [Member] | Successor [Member]</t>
  </si>
  <si>
    <t>Fair Value, Inputs, Level 3 [Member] | Large-cap Blend [Member] | Successor [Member]</t>
  </si>
  <si>
    <t>Fair Value, Inputs, Level 3 [Member] | International Blend [Member] | Successor [Member]</t>
  </si>
  <si>
    <t>Fair Value, Inputs, Level 3 [Member] | Fixed Income Domestic [Member] | Successor [Member]</t>
  </si>
  <si>
    <t>Fair Value, Inputs, Level 3 [Member] | Fixed Income Long-term [Member] | Successor [Member]</t>
  </si>
  <si>
    <t>Fair Value, Inputs, Level 3 [Member] | Stable Value [Member] | Successor [Member]</t>
  </si>
  <si>
    <t>Fair Value, Inputs, Level 3 [Member] | Registered Investment Companies - Growth Fund [Member] | Successor [Member]</t>
  </si>
  <si>
    <t>Leases - Narrative (Details) - USD ($) $ in Millions</t>
  </si>
  <si>
    <t>Operating Leased Assets [Line Items]</t>
  </si>
  <si>
    <t>Rent expense under operating leases</t>
  </si>
  <si>
    <t>Lease of coal reserves, royalty expense</t>
  </si>
  <si>
    <t>Minimum [Member]</t>
  </si>
  <si>
    <t>Operating leases, term of contract</t>
  </si>
  <si>
    <t>Maximum [Member]</t>
  </si>
  <si>
    <t>10 years</t>
  </si>
  <si>
    <t>Leases - Future Minimum Payments (Details) $ in Thousands</t>
  </si>
  <si>
    <t>Operating Leases</t>
  </si>
  <si>
    <t>Thereafter</t>
  </si>
  <si>
    <t>Total minimum lease payments</t>
  </si>
  <si>
    <t>Capital Leases</t>
  </si>
  <si>
    <t>Less imputed interest</t>
  </si>
  <si>
    <t>Present value of minimum capital lease payments</t>
  </si>
  <si>
    <t>Leases - Assets under Capital Leases (Details) - Successor [Member] - USD ($) $ in Thousands</t>
  </si>
  <si>
    <t>Capital Leased Assets [Line Items]</t>
  </si>
  <si>
    <t>Gross value</t>
  </si>
  <si>
    <t>Accumulated amortization</t>
  </si>
  <si>
    <t>Intangible Assets - Schedule (Details) - Successor [Member] - USD ($) $ in Thousands</t>
  </si>
  <si>
    <t>Finite-Lived Intangible Assets [Line Items]</t>
  </si>
  <si>
    <t>Off-Market Favorable Lease [Member]</t>
  </si>
  <si>
    <t>Estimated Remaining Life (years)</t>
  </si>
  <si>
    <t>14 years</t>
  </si>
  <si>
    <t>Cost</t>
  </si>
  <si>
    <t>Net Carrying Value</t>
  </si>
  <si>
    <t>Intangible Assets - Amortization (Details) - USD ($) $ in Thousands</t>
  </si>
  <si>
    <t>Finite-Lived Intangible Assets, Net, Amortization Expense, Fiscal Year Maturity [Abstract]</t>
  </si>
  <si>
    <t>Customer Relationships [Member]</t>
  </si>
  <si>
    <t>Amortization of intangible assets and liabilities, net</t>
  </si>
  <si>
    <t>Other Current Assets and Liabilities (Details) - Successor [Member] - USD ($) $ in Thousands</t>
  </si>
  <si>
    <t>Other current assets [Abstract]</t>
  </si>
  <si>
    <t>Prepaid insurance</t>
  </si>
  <si>
    <t>Prepaid fees</t>
  </si>
  <si>
    <t>Prepaid bonds</t>
  </si>
  <si>
    <t>Other current liabilities [Abstract]</t>
  </si>
  <si>
    <t>Accrued interest</t>
  </si>
  <si>
    <t>Accrued royalties</t>
  </si>
  <si>
    <t>Restructuring reserve</t>
  </si>
  <si>
    <t>Asset Retirement Obligations - Narrative (Details) $ in Thousands</t>
  </si>
  <si>
    <t>Asset Retirement Obligations [Line Items]</t>
  </si>
  <si>
    <t>Asset retirement obligations, ending</t>
  </si>
  <si>
    <t>Surety bonds outstanding</t>
  </si>
  <si>
    <t>Estimated Final Reclamationand Mine Closure Cost [Member]</t>
  </si>
  <si>
    <t>Aggregate undiscounted cost of final ARO</t>
  </si>
  <si>
    <t>Asset Retirement Obligations - Schedule of Activities (Details) - USD ($) $ in Thousands</t>
  </si>
  <si>
    <t>Asset Retirement Obligation, Roll Forward Analysis [Roll Forward]</t>
  </si>
  <si>
    <t>Asset retirement obligation, beginning</t>
  </si>
  <si>
    <t>Changes resulting from additional mines</t>
  </si>
  <si>
    <t>Changes due to amount and timing of reclamation</t>
  </si>
  <si>
    <t>Less current portion (including current portion from Impact of the Kemmerer Drop)</t>
  </si>
  <si>
    <t>Long-Term Debt - Schedule (Details) - USD ($) $ in Thousands</t>
  </si>
  <si>
    <t>Debt Instrument [Line Items]</t>
  </si>
  <si>
    <t>Long-term Debt</t>
  </si>
  <si>
    <t>Less current installments</t>
  </si>
  <si>
    <t>Total debt outstanding, less current installments</t>
  </si>
  <si>
    <t>Successor [Member] | Term Loan [Member]</t>
  </si>
  <si>
    <t>Successor [Member] | First Lien Debt [Member] | Revolving Credit Facility [Member]</t>
  </si>
  <si>
    <t>Long-term Line of Credit</t>
  </si>
  <si>
    <t>Successor [Member] | Capital Lease Obligations [Member]</t>
  </si>
  <si>
    <t>Successor [Member] | Other [Member]</t>
  </si>
  <si>
    <t>First Lien Financing Agreement [Member] | Successor [Member] | Revolving Credit Facility [Member]</t>
  </si>
  <si>
    <t>Long-Term Debt - Credit Facilities (Details) - USD ($)</t>
  </si>
  <si>
    <t>2 Months Ended</t>
  </si>
  <si>
    <t>Oct. 23, 2015</t>
  </si>
  <si>
    <t>Jul. 30, 2015</t>
  </si>
  <si>
    <t>2014 Financing Agreement [Member]</t>
  </si>
  <si>
    <t>Line of Credit Facility [Line Items]</t>
  </si>
  <si>
    <t>Debt covenant, aggregate distribution limit</t>
  </si>
  <si>
    <t>Debt covenant, minimum liquidity</t>
  </si>
  <si>
    <t>2014 Financing Agreement [Member] | Secured Debt [Member]</t>
  </si>
  <si>
    <t>Credit facility term loan</t>
  </si>
  <si>
    <t>Credit facility, option for additional term loan amount</t>
  </si>
  <si>
    <t>Term loan outstanding</t>
  </si>
  <si>
    <t>Fixed portion of the effective interest rate (percent)</t>
  </si>
  <si>
    <t>8.50%</t>
  </si>
  <si>
    <t>Cash interest rate (percent)</t>
  </si>
  <si>
    <t>9.25%</t>
  </si>
  <si>
    <t>Paid-in-kind interest</t>
  </si>
  <si>
    <t>2014 Financing Agreement [Member] | Secured Debt [Member] | Minimum [Member]</t>
  </si>
  <si>
    <t>Paid-in-kind interest (percent)</t>
  </si>
  <si>
    <t>1.00%</t>
  </si>
  <si>
    <t>2014 Financing Agreement [Member] | Secured Debt [Member] | Maximum [Member]</t>
  </si>
  <si>
    <t>3.00%</t>
  </si>
  <si>
    <t>2014 Financing Agreement [Member] | Secured Debt [Member] | London Interbank Offered Rate (LIBOR) [Member]</t>
  </si>
  <si>
    <t>Basis spread on variable interest rate (percent)</t>
  </si>
  <si>
    <t>0.75%</t>
  </si>
  <si>
    <t>2013 Financing Agreements [Member] | Secured Debt [Member]</t>
  </si>
  <si>
    <t>Loan Facility [Member] | Loan Agreement [Member]</t>
  </si>
  <si>
    <t>Maximum borrowing capacity</t>
  </si>
  <si>
    <t>Unused line fee (percent)</t>
  </si>
  <si>
    <t>0.50%</t>
  </si>
  <si>
    <t>Loan Facility [Member] | Loan Agreement [Member] | London Interbank Offered Rate (LIBOR) [Member]</t>
  </si>
  <si>
    <t>2.75%</t>
  </si>
  <si>
    <t>Loan Facility [Member] | Loan Agreement [Member] | Federal Funds Rate [Member]</t>
  </si>
  <si>
    <t>Loan Facility [Member] | Loan Agreement [Member] | Prime Rate [Member]</t>
  </si>
  <si>
    <t>Letter of Credit [Member] | Loan Agreement [Member]</t>
  </si>
  <si>
    <t>Remaining borrowing capacity</t>
  </si>
  <si>
    <t>Long-Term Debt - Debt Maturity Table (Details) $ in Thousands</t>
  </si>
  <si>
    <t>Debt Disclosure [Abstract]</t>
  </si>
  <si>
    <t>Long-Term Debt - Capital Leases and Deferred Financing Costs (Details) - USD ($) $ in Millions</t>
  </si>
  <si>
    <t>Deferred financing cost</t>
  </si>
  <si>
    <t>Deferred financing cost included in interest expense</t>
  </si>
  <si>
    <t>Fees included in selling and administrative expenses</t>
  </si>
  <si>
    <t>Selling, General and Administrative Expenses [Member] | Previous Credit Facility [Member]</t>
  </si>
  <si>
    <t>Capital Lease Obligations [Member]</t>
  </si>
  <si>
    <t>Capital leases, weighted average interest rate</t>
  </si>
  <si>
    <t>3.09%</t>
  </si>
  <si>
    <t>Capital lease obligations assumed</t>
  </si>
  <si>
    <t>Fair Value Measurements - Carrying Amounts and Fair Values of Financial Instruments (Details) - USD ($) $ in Thousands</t>
  </si>
  <si>
    <t>Carrying Value</t>
  </si>
  <si>
    <t>Successor [Member] | Variable Rate Debt [Member]</t>
  </si>
  <si>
    <t>Fair Value Measurements - Financial Instruments Measured at Fair Value on a Recurring Basis (Details) - Successor [Member] - USD ($) $ in Thousands</t>
  </si>
  <si>
    <t>Investment Type [Member]</t>
  </si>
  <si>
    <t>Assets:</t>
  </si>
  <si>
    <t>Investment Type [Member] | Fair Value, Inputs, Level 1 [Member]</t>
  </si>
  <si>
    <t>Investment Type [Member] | Fair Value, Inputs, Level 2 [Member]</t>
  </si>
  <si>
    <t>Investment Type [Member] | Fair Value, Inputs, Level 3 [Member]</t>
  </si>
  <si>
    <t>Warrant [Member]</t>
  </si>
  <si>
    <t>Liabilities:</t>
  </si>
  <si>
    <t>Warrant [Member] | Fair Value, Inputs, Level 1 [Member]</t>
  </si>
  <si>
    <t>Warrant [Member] | Fair Value, Inputs, Level 2 [Member]</t>
  </si>
  <si>
    <t>Warrant [Member] | Fair Value, Inputs, Level 3 [Member]</t>
  </si>
  <si>
    <t>Long-Term Incentive Plan - Narrative (Details) - Restricted Stock Units (RSUs) [Member] - USD ($)</t>
  </si>
  <si>
    <t>Share-based Compensation Arrangement by Share-based Payment Award [Line Items]</t>
  </si>
  <si>
    <t>Allocated Share-based Compensation Expense</t>
  </si>
  <si>
    <t>LTIP units vested during the year</t>
  </si>
  <si>
    <t>Long-Term Incentive Plan - Summary of Unvested LTIP Units (Details) - Restricted Stock Units (RSUs) [Member] - $ / shares</t>
  </si>
  <si>
    <t>Share-based Compensation Arrangement by Share-based Payment Award, Options, Nonvested, Number of Shares [Roll Forward]</t>
  </si>
  <si>
    <t>Balance</t>
  </si>
  <si>
    <t>Granted</t>
  </si>
  <si>
    <t>Issued</t>
  </si>
  <si>
    <t>Surrendered</t>
  </si>
  <si>
    <t>Balance (dollars per share)</t>
  </si>
  <si>
    <t>Granted (dollars per share)</t>
  </si>
  <si>
    <t>Issued (dollars per share)</t>
  </si>
  <si>
    <t>Surrendered (dollars per share)</t>
  </si>
  <si>
    <t>Earnings (Losses) Per Unit (Details) $ in Thousands</t>
  </si>
  <si>
    <t>3 Months Ended</t>
  </si>
  <si>
    <t>Dec. 31, 2015$ / shares</t>
  </si>
  <si>
    <t>Sep. 30, 2015$ / shares</t>
  </si>
  <si>
    <t>Jun. 30, 2015$ / shares</t>
  </si>
  <si>
    <t>Mar. 31, 2015$ / shares</t>
  </si>
  <si>
    <t>Dec. 31, 2014$ / shares</t>
  </si>
  <si>
    <t>Sep. 30, 2014$ / shares</t>
  </si>
  <si>
    <t>Jun. 30, 2014$ / shares</t>
  </si>
  <si>
    <t>Mar. 31, 2014$ / shares</t>
  </si>
  <si>
    <t>Dec. 31, 2015USD ($)$ / sharesshares</t>
  </si>
  <si>
    <t>Dec. 31, 2014USD ($)$ / sharesshares</t>
  </si>
  <si>
    <t>Dec. 31, 2013USD ($)$ / sharesshares</t>
  </si>
  <si>
    <t>Class of Stock [Line Items]</t>
  </si>
  <si>
    <t>Average units outstanding basic and diluted (units) | shares</t>
  </si>
  <si>
    <t>Net (loss) income allocated to unitholders basic and diluted | $</t>
  </si>
  <si>
    <t>Net (loss) income per limited partner common unit basic and diluted (USD per unit)</t>
  </si>
  <si>
    <t>Average units outstanding:</t>
  </si>
  <si>
    <t>Basic and diluted (units) | shares</t>
  </si>
  <si>
    <t>Net income (loss) allocated to general partners basic and diluted (USD per unit) | $</t>
  </si>
  <si>
    <t>Net income (loss) per general partner unit basic and diluted (USD per unit)</t>
  </si>
  <si>
    <t>Limitеd partners (dollar per share)</t>
  </si>
  <si>
    <t>Average Series A convertible units outstanding basic (units) | shares</t>
  </si>
  <si>
    <t>Series A Convertible Units [Member] | Predecessor [Member]</t>
  </si>
  <si>
    <t>Common Units [Member] | Successor [Member]</t>
  </si>
  <si>
    <t>Common Units [Member] | Predecessor [Member]</t>
  </si>
  <si>
    <t>Series A Convertible [Member] | Successor [Member]</t>
  </si>
  <si>
    <t>Series A Convertible [Member] | Predecessor [Member]</t>
  </si>
  <si>
    <t>Earnings (Losses) Per Unit - Impact of the Drop on EPS - Successor [Member]</t>
  </si>
  <si>
    <t>Limited Partner Units [Member]</t>
  </si>
  <si>
    <t>Predecessor Partnership basic and diluted earnings per unit</t>
  </si>
  <si>
    <t>Impact of Kemmerer Drop basic and diluted earnings per unit</t>
  </si>
  <si>
    <t>Basic and diluted earnings per unit</t>
  </si>
  <si>
    <t>Limited Partner Units [Member] | Series A Convertible Units [Member]</t>
  </si>
  <si>
    <t>General Partner Units [Member]</t>
  </si>
  <si>
    <t>Noncontrolling Interest - Narrative (Details) - Harrison Resources [Member] $ in Thousands</t>
  </si>
  <si>
    <t>Oct. 14, 2014USD ($)T</t>
  </si>
  <si>
    <t>Jan. 30, 2007</t>
  </si>
  <si>
    <t>Noncontrolling Interest [Line Items]</t>
  </si>
  <si>
    <t>Noncontrolling Interest, Ownership Percentage by Noncontrolling Owners</t>
  </si>
  <si>
    <t>49.00%</t>
  </si>
  <si>
    <t>Sale of Stock, Percentage of Ownership after Transaction</t>
  </si>
  <si>
    <t>Coal Reserves, Acquired</t>
  </si>
  <si>
    <t>Reserves, Unit of Measure</t>
  </si>
  <si>
    <t>Coal Reserves</t>
  </si>
  <si>
    <t>Redemption payment | $</t>
  </si>
  <si>
    <t>Equity Method Investment, Summarized Financial Information, Revenue | $</t>
  </si>
  <si>
    <t>Noncontrolling Interest - Roll Forward (Details) - USD ($) $ in Thousands</t>
  </si>
  <si>
    <t>Oct. 14, 2014</t>
  </si>
  <si>
    <t>Stockholders' Equity Attributable to Noncontrolling Interest [Roll Forward]</t>
  </si>
  <si>
    <t>Net (loss) income</t>
  </si>
  <si>
    <t>Additional paid in capital</t>
  </si>
  <si>
    <t>Harrison Resources [Member]</t>
  </si>
  <si>
    <t>Redemption payment</t>
  </si>
  <si>
    <t>Harrison Resources [Member] | Predecessor [Member]</t>
  </si>
  <si>
    <t>Beginning balance</t>
  </si>
  <si>
    <t>Ending balance</t>
  </si>
  <si>
    <t>Workers' Compensation and Black Lung (Details) $ in Millions</t>
  </si>
  <si>
    <t>Dec. 31, 2015USD ($)$ / item</t>
  </si>
  <si>
    <t>Workers' Compensation and Black Lung (Details) [Line Items]</t>
  </si>
  <si>
    <t>Liabilities, Black Lung Benefits | $</t>
  </si>
  <si>
    <t>Gross Sales Price Percentage</t>
  </si>
  <si>
    <t>4.40%</t>
  </si>
  <si>
    <t>Deep-Mined Coal [Member]</t>
  </si>
  <si>
    <t>Excise Tax (in Dollars per Item) | $ / item</t>
  </si>
  <si>
    <t>Surface-Mined Coal [Member]</t>
  </si>
  <si>
    <t>Excise Tax [Member]</t>
  </si>
  <si>
    <t>Cost of Goods Sold | $</t>
  </si>
  <si>
    <t>Income Tax (Details) - Successor [Member] - USD ($) $ in Thousands</t>
  </si>
  <si>
    <t>Deferred Income Taxes [Line Items]</t>
  </si>
  <si>
    <t>Pension and postretirement medical benefit obligation</t>
  </si>
  <si>
    <t>Other accrued liabilities</t>
  </si>
  <si>
    <t>Total gross deferred tax assets</t>
  </si>
  <si>
    <t>Property, plant, and equipment, principally due to differences in depreciation and depletion</t>
  </si>
  <si>
    <t>Total gross deferred tax liabilities</t>
  </si>
  <si>
    <t>Net deferred tax assets (liabilities)</t>
  </si>
  <si>
    <t>Deferred tax assets - current</t>
  </si>
  <si>
    <t>Deferred tax assets (liabilities) - noncurrent</t>
  </si>
  <si>
    <t>Commitments and Contingencies (Details) T in Millions, $ in Millions</t>
  </si>
  <si>
    <t>Feb. 28, 2013USD ($)</t>
  </si>
  <si>
    <t>Feb. 28, 2013T</t>
  </si>
  <si>
    <t>Loss Contingencies [Line Items]</t>
  </si>
  <si>
    <t>Surety Bonds Outstanding</t>
  </si>
  <si>
    <t>Debt Instrument, Collateral Amount</t>
  </si>
  <si>
    <t>Road Bonds Outstanding</t>
  </si>
  <si>
    <t>Performance Bonds Outstanding</t>
  </si>
  <si>
    <t>Litigation Settlement, Amount</t>
  </si>
  <si>
    <t>Pending Litigation [Member]</t>
  </si>
  <si>
    <t>Loss Contingency, Estimate of Possible Loss</t>
  </si>
  <si>
    <t>Loss Contingency, Accrual, Current</t>
  </si>
  <si>
    <t>Purchase Commitment [Member]</t>
  </si>
  <si>
    <t>Gain (Loss) on Contract Termination</t>
  </si>
  <si>
    <t>Coal [Member]</t>
  </si>
  <si>
    <t>Long-term Purchase Commitment, Minimum Mass Required | T</t>
  </si>
  <si>
    <t>Remaining Life Of Long-Term Contract</t>
  </si>
  <si>
    <t>11 years</t>
  </si>
  <si>
    <t>Concentration of Credit Risk and Major Customers - Narrative (Details) - USD ($) $ in Millions</t>
  </si>
  <si>
    <t>Concentration Risk [Line Items]</t>
  </si>
  <si>
    <t>Fair Value, Concentration of Risk, Accounts Receivable (in Dollars)</t>
  </si>
  <si>
    <t>Accounts Receivable from Electric Utilities [Member]</t>
  </si>
  <si>
    <t>Concentration Risk, Percentage</t>
  </si>
  <si>
    <t>68.51852%</t>
  </si>
  <si>
    <t>67.4938%</t>
  </si>
  <si>
    <t>Three Major Customers [Member] | Sales Revenue, Net [Member]</t>
  </si>
  <si>
    <t>67.60%</t>
  </si>
  <si>
    <t>80.20%</t>
  </si>
  <si>
    <t>74.10%</t>
  </si>
  <si>
    <t>Three Major Customers [Member] | Accounts Receivable [Member]</t>
  </si>
  <si>
    <t>68.09816%</t>
  </si>
  <si>
    <t>78.90%</t>
  </si>
  <si>
    <t>Concentration of Credit Risk and Major Customers - Schedule of Revenue (Details) - Predecessor [Member] - USD ($) $ in Thousands</t>
  </si>
  <si>
    <t>Revenue, Major Customer [Line Items]</t>
  </si>
  <si>
    <t>Customer Revenue</t>
  </si>
  <si>
    <t>American Electric Power [Member] | Sales Revenue, Net [Member]</t>
  </si>
  <si>
    <t>PacifiCorp [Member] | Sales Revenue, Net [Member]</t>
  </si>
  <si>
    <t>First Energy [Member] | Sales Revenue, Net [Member]</t>
  </si>
  <si>
    <t>East Kentucky Power Cooperative [Member] | Sales Revenue, Net [Member]</t>
  </si>
  <si>
    <t>Accumulated Other Comprehensive (Loss) Income - Changes by Components (Details) $ in Thousands</t>
  </si>
  <si>
    <t>AOCI Attributable to Parent, Net of Tax [Roll Forward]</t>
  </si>
  <si>
    <t>Balance, beginning</t>
  </si>
  <si>
    <t>Other comprehensive income (loss) before reclassification</t>
  </si>
  <si>
    <t>Amounts reclassified from accumulated other comprehensive (loss) income</t>
  </si>
  <si>
    <t>Balance, ending</t>
  </si>
  <si>
    <t>Pension [Member]</t>
  </si>
  <si>
    <t>Available for Sale Securities (net of tax) [Member]</t>
  </si>
  <si>
    <t>Accumulated Other Comprehensive (Loss) Income - Reclassifications (Details) - USD ($) $ in Thousands</t>
  </si>
  <si>
    <t>Available for Sale Securities (net of tax) [Member] | Reclassification out of Accumulated Other Comprehensive Income [Member]</t>
  </si>
  <si>
    <t>Reclassification Adjustment out of Accumulated Other Comprehensive Income [Line Items]</t>
  </si>
  <si>
    <t>Related Party Transactions (Details) - USD ($)</t>
  </si>
  <si>
    <t>Related Party Transaction [Line Items]</t>
  </si>
  <si>
    <t>Notice period for terminating service agreement</t>
  </si>
  <si>
    <t>30 days</t>
  </si>
  <si>
    <t>Fixed annual fee for administrative services</t>
  </si>
  <si>
    <t>Automatic renewal of service agreement, renewal term</t>
  </si>
  <si>
    <t>Accounts payable, related parties, current</t>
  </si>
  <si>
    <t>Tunnell Hill [Member]</t>
  </si>
  <si>
    <t>Revenue from Related Parties</t>
  </si>
  <si>
    <t>Contracts Revenue</t>
  </si>
  <si>
    <t>Accounts receivable, related parties</t>
  </si>
  <si>
    <t>Coal Revenue [Member] | Subsidiary of WCC [Member]</t>
  </si>
  <si>
    <t>Non-Coal Revenue [Member] | Subsidiary of WCC [Member]</t>
  </si>
  <si>
    <t>Receivables - Trade [Member]</t>
  </si>
  <si>
    <t>Segment Information (Details) - 12 months ended Dec. 31, 2015</t>
  </si>
  <si>
    <t>segment</t>
  </si>
  <si>
    <t>subsidiary</t>
  </si>
  <si>
    <t>business_segment</t>
  </si>
  <si>
    <t>Entity Information [Line Items]</t>
  </si>
  <si>
    <t>Number of Operating Segments</t>
  </si>
  <si>
    <t>Number of Operating Subsidiaries</t>
  </si>
  <si>
    <t>Subsidiaries that extract coal utilizing surface-mining techniques [Member]</t>
  </si>
  <si>
    <t>Supplemental Quarterly Financial Information - (Unaudited) - Summary of Unaudited Consolidated Quarterly Operating Results (Details) - USD ($) $ / shares in Units, $ in Thousands</t>
  </si>
  <si>
    <t>Sep. 30, 2015</t>
  </si>
  <si>
    <t>Mar. 31, 2015</t>
  </si>
  <si>
    <t>Sep. 30, 2014</t>
  </si>
  <si>
    <t>Jun. 30, 2014</t>
  </si>
  <si>
    <t>Mar. 31, 2014</t>
  </si>
  <si>
    <t>Effect of Fourth Quarter Events [Line Items]</t>
  </si>
  <si>
    <t>Revenues</t>
  </si>
  <si>
    <t>Total revenues</t>
  </si>
  <si>
    <t>Net (loss) income from operations</t>
  </si>
  <si>
    <t>Loss per limited partner unit:</t>
  </si>
  <si>
    <t>Subsequent Events (Details) - Subsequent Event [Member]</t>
  </si>
  <si>
    <t>Feb. 12, 2016$ / shares</t>
  </si>
  <si>
    <t>Cash distribution paid to unitholders and warrant holders (USD per unit)</t>
  </si>
  <si>
    <t>Value of Series A Convertible units issued in lieu of cash distribution in respect of Series A Convertible units (USD per unit)</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5"/>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12347</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5733560</v>
      </c>
    </row>
    <row spans="1:4" r="14">
      <c t="s" r="A14" s="4">
        <v>23</v>
      </c>
      <c t="s" r="B14" s="4">
        <v>24</v>
      </c>
    </row>
    <row spans="1:4" r="15">
      <c t="s" r="A15" s="4">
        <v>25</v>
      </c>
      <c t="s" r="B15" s="4">
        <v>24</v>
      </c>
    </row>
    <row spans="1:4" r="16">
      <c t="s" r="A16" s="4">
        <v>26</v>
      </c>
      <c t="s" r="B16" s="4">
        <v>27</v>
      </c>
    </row>
    <row spans="1:4" r="17">
      <c t="s" r="A17" s="4">
        <v>28</v>
      </c>
      <c t="n" r="D17" s="7">
        <v>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5</v>
      </c>
      <c t="s" r="B1" s="2">
        <v>1</v>
      </c>
    </row>
    <row spans="1:4" r="2">
      <c t="s" r="B2" s="2">
        <v>2</v>
      </c>
      <c t="s" r="C2" s="2">
        <v>30</v>
      </c>
      <c t="s" r="D2" s="2">
        <v>85</v>
      </c>
    </row>
    <row spans="1:4" r="3">
      <c t="s" r="A3" s="3">
        <v>906</v>
      </c>
    </row>
    <row spans="1:4" r="4">
      <c t="s" r="A4" s="4">
        <v>907</v>
      </c>
      <c t="n" r="B4" s="7">
        <v>22.2</v>
      </c>
      <c t="n" r="C4" s="7">
        <v>27.2</v>
      </c>
    </row>
    <row spans="1:4" r="5">
      <c t="s" r="A5" s="4">
        <v>908</v>
      </c>
    </row>
    <row spans="1:4" r="6">
      <c t="s" r="A6" s="3">
        <v>906</v>
      </c>
    </row>
    <row spans="1:4" r="7">
      <c t="s" r="A7" s="4">
        <v>909</v>
      </c>
      <c t="s" r="B7" s="4">
        <v>910</v>
      </c>
      <c t="s" r="C7" s="4">
        <v>911</v>
      </c>
    </row>
    <row spans="1:4" r="8">
      <c t="s" r="A8" s="4">
        <v>912</v>
      </c>
    </row>
    <row spans="1:4" r="9">
      <c t="s" r="A9" s="3">
        <v>906</v>
      </c>
    </row>
    <row spans="1:4" r="10">
      <c t="s" r="A10" s="4">
        <v>909</v>
      </c>
      <c t="s" r="B10" s="4">
        <v>913</v>
      </c>
      <c t="s" r="C10" s="4">
        <v>914</v>
      </c>
      <c t="s" r="D10" s="4">
        <v>915</v>
      </c>
    </row>
    <row spans="1:4" r="11">
      <c t="s" r="A11" s="4">
        <v>916</v>
      </c>
    </row>
    <row spans="1:4" r="12">
      <c t="s" r="A12" s="3">
        <v>906</v>
      </c>
    </row>
    <row spans="1:4" r="13">
      <c t="s" r="A13" s="4">
        <v>909</v>
      </c>
      <c t="s" r="B13" s="4">
        <v>917</v>
      </c>
      <c t="s" r="C13" s="4">
        <v>91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9</v>
      </c>
      <c t="s" r="B1" s="2">
        <v>1</v>
      </c>
    </row>
    <row spans="1:4" r="2">
      <c t="s" r="B2" s="2">
        <v>2</v>
      </c>
      <c t="s" r="C2" s="2">
        <v>30</v>
      </c>
      <c t="s" r="D2" s="2">
        <v>85</v>
      </c>
    </row>
    <row spans="1:4" r="3">
      <c t="s" r="A3" s="3">
        <v>920</v>
      </c>
    </row>
    <row spans="1:4" r="4">
      <c t="s" r="A4" s="4">
        <v>921</v>
      </c>
      <c t="n" r="C4" s="8">
        <v>322263</v>
      </c>
      <c t="n" r="D4" s="8">
        <v>346767</v>
      </c>
    </row>
    <row spans="1:4" r="5">
      <c t="s" r="A5" s="4">
        <v>922</v>
      </c>
    </row>
    <row spans="1:4" r="6">
      <c t="s" r="A6" s="3">
        <v>920</v>
      </c>
    </row>
    <row spans="1:4" r="7">
      <c t="s" r="A7" s="4">
        <v>921</v>
      </c>
      <c t="n" r="B7" s="8">
        <v>156100</v>
      </c>
      <c t="n" r="C7" s="6">
        <v>167600</v>
      </c>
      <c t="n" r="D7" s="6">
        <v>146300</v>
      </c>
    </row>
    <row spans="1:4" r="8">
      <c t="s" r="A8" s="4">
        <v>923</v>
      </c>
    </row>
    <row spans="1:4" r="9">
      <c t="s" r="A9" s="3">
        <v>920</v>
      </c>
    </row>
    <row spans="1:4" r="10">
      <c t="s" r="A10" s="4">
        <v>921</v>
      </c>
      <c t="n" r="B10" s="8">
        <v>103800</v>
      </c>
    </row>
    <row spans="1:4" r="11">
      <c t="s" r="A11" s="4">
        <v>924</v>
      </c>
    </row>
    <row spans="1:4" r="12">
      <c t="s" r="A12" s="3">
        <v>920</v>
      </c>
    </row>
    <row spans="1:4" r="13">
      <c t="s" r="A13" s="4">
        <v>921</v>
      </c>
      <c t="n" r="C13" s="6">
        <v>48700</v>
      </c>
      <c t="n" r="D13" s="6">
        <v>69200</v>
      </c>
    </row>
    <row spans="1:4" r="14">
      <c t="s" r="A14" s="4">
        <v>925</v>
      </c>
    </row>
    <row spans="1:4" r="15">
      <c t="s" r="A15" s="3">
        <v>920</v>
      </c>
    </row>
    <row spans="1:4" r="16">
      <c t="s" r="A16" s="4">
        <v>921</v>
      </c>
      <c t="n" r="C16" s="8">
        <v>42300</v>
      </c>
      <c t="n" r="D16" s="8">
        <v>414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r="A1" s="1">
        <v>926</v>
      </c>
      <c t="s" r="B1" s="2">
        <v>1</v>
      </c>
    </row>
    <row spans="1:2" r="2">
      <c t="s" r="B2" s="2">
        <v>537</v>
      </c>
    </row>
    <row spans="1:2" r="3">
      <c t="s" r="A3" s="3">
        <v>927</v>
      </c>
    </row>
    <row spans="1:2" r="4">
      <c t="s" r="A4" s="4">
        <v>928</v>
      </c>
      <c t="n" r="B4" s="8">
        <v>1012</v>
      </c>
    </row>
    <row spans="1:2" r="5">
      <c t="s" r="A5" s="4">
        <v>929</v>
      </c>
      <c t="n" r="B5" s="6">
        <v>-872</v>
      </c>
    </row>
    <row spans="1:2" r="6">
      <c t="s" r="A6" s="4">
        <v>930</v>
      </c>
      <c t="n" r="B6" s="6">
        <v>250</v>
      </c>
    </row>
    <row spans="1:2" r="7">
      <c t="s" r="A7" s="4">
        <v>596</v>
      </c>
      <c t="n" r="B7" s="6">
        <v>-660</v>
      </c>
    </row>
    <row spans="1:2" r="8">
      <c t="s" r="A8" s="4">
        <v>931</v>
      </c>
      <c t="n" r="B8" s="6">
        <v>-270</v>
      </c>
    </row>
    <row spans="1:2" r="9">
      <c t="s" r="A9" s="4">
        <v>932</v>
      </c>
    </row>
    <row spans="1:2" r="10">
      <c t="s" r="A10" s="3">
        <v>927</v>
      </c>
    </row>
    <row spans="1:2" r="11">
      <c t="s" r="A11" s="4">
        <v>928</v>
      </c>
      <c t="n" r="B11" s="6">
        <v>-1599</v>
      </c>
    </row>
    <row spans="1:2" r="12">
      <c t="s" r="A12" s="4">
        <v>929</v>
      </c>
      <c t="n" r="B12" s="6">
        <v>0</v>
      </c>
    </row>
    <row spans="1:2" r="13">
      <c t="s" r="A13" s="4">
        <v>930</v>
      </c>
      <c t="n" r="B13" s="6">
        <v>0</v>
      </c>
    </row>
    <row spans="1:2" r="14">
      <c t="s" r="A14" s="4">
        <v>596</v>
      </c>
      <c t="n" r="B14" s="6">
        <v>1599</v>
      </c>
    </row>
    <row spans="1:2" r="15">
      <c t="s" r="A15" s="4">
        <v>931</v>
      </c>
      <c t="n" r="B15" s="6">
        <v>0</v>
      </c>
    </row>
    <row spans="1:2" r="16">
      <c t="s" r="A16" s="4">
        <v>241</v>
      </c>
    </row>
    <row spans="1:2" r="17">
      <c t="s" r="A17" s="3">
        <v>927</v>
      </c>
    </row>
    <row spans="1:2" r="18">
      <c t="s" r="A18" s="4">
        <v>928</v>
      </c>
      <c t="n" r="B18" s="6">
        <v>2718</v>
      </c>
    </row>
    <row spans="1:2" r="19">
      <c t="s" r="A19" s="4">
        <v>929</v>
      </c>
      <c t="n" r="B19" s="6">
        <v>0</v>
      </c>
    </row>
    <row spans="1:2" r="20">
      <c t="s" r="A20" s="4">
        <v>930</v>
      </c>
      <c t="n" r="B20" s="6">
        <v>0</v>
      </c>
    </row>
    <row spans="1:2" r="21">
      <c t="s" r="A21" s="4">
        <v>596</v>
      </c>
      <c t="n" r="B21" s="6">
        <v>-2718</v>
      </c>
    </row>
    <row spans="1:2" r="22">
      <c t="s" r="A22" s="4">
        <v>931</v>
      </c>
      <c t="n" r="B22" s="6">
        <v>0</v>
      </c>
    </row>
    <row spans="1:2" r="23">
      <c t="s" r="A23" s="4">
        <v>933</v>
      </c>
    </row>
    <row spans="1:2" r="24">
      <c t="s" r="A24" s="3">
        <v>927</v>
      </c>
    </row>
    <row spans="1:2" r="25">
      <c t="s" r="A25" s="4">
        <v>928</v>
      </c>
      <c t="n" r="B25" s="6">
        <v>-107</v>
      </c>
    </row>
    <row spans="1:2" r="26">
      <c t="s" r="A26" s="4">
        <v>929</v>
      </c>
      <c t="n" r="B26" s="6">
        <v>-872</v>
      </c>
    </row>
    <row spans="1:2" r="27">
      <c t="s" r="A27" s="4">
        <v>930</v>
      </c>
      <c t="n" r="B27" s="6">
        <v>250</v>
      </c>
    </row>
    <row spans="1:2" r="28">
      <c t="s" r="A28" s="4">
        <v>596</v>
      </c>
      <c t="n" r="B28" s="6">
        <v>459</v>
      </c>
    </row>
    <row spans="1:2" r="29">
      <c t="s" r="A29" s="4">
        <v>931</v>
      </c>
      <c t="n" r="B29" s="8">
        <v>-27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34</v>
      </c>
      <c t="s" r="B1" s="2">
        <v>1</v>
      </c>
    </row>
    <row spans="1:3" r="2">
      <c t="s" r="B2" s="2">
        <v>2</v>
      </c>
      <c t="s" r="C2" s="2">
        <v>30</v>
      </c>
    </row>
    <row spans="1:3" r="3">
      <c t="s" r="A3" s="4">
        <v>935</v>
      </c>
    </row>
    <row spans="1:3" r="4">
      <c t="s" r="A4" s="3">
        <v>936</v>
      </c>
    </row>
    <row spans="1:3" r="5">
      <c t="s" r="A5" s="4">
        <v>105</v>
      </c>
      <c t="n" r="B5" s="8">
        <v>250</v>
      </c>
      <c t="n" r="C5" s="8">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937</v>
      </c>
      <c t="s" r="B1" s="2">
        <v>1</v>
      </c>
    </row>
    <row spans="1:4" r="2">
      <c t="s" r="B2" s="2">
        <v>2</v>
      </c>
      <c t="s" r="C2" s="2">
        <v>30</v>
      </c>
      <c t="s" r="D2" s="2">
        <v>85</v>
      </c>
    </row>
    <row spans="1:4" r="3">
      <c t="s" r="A3" s="3">
        <v>938</v>
      </c>
    </row>
    <row spans="1:4" r="4">
      <c t="s" r="A4" s="4">
        <v>939</v>
      </c>
      <c t="s" r="B4" s="4">
        <v>940</v>
      </c>
    </row>
    <row spans="1:4" r="5">
      <c t="s" r="A5" s="4">
        <v>941</v>
      </c>
      <c t="n" r="B5" s="8">
        <v>2200000</v>
      </c>
    </row>
    <row spans="1:4" r="6">
      <c t="s" r="A6" s="4">
        <v>942</v>
      </c>
      <c t="s" r="B6" s="4">
        <v>487</v>
      </c>
    </row>
    <row spans="1:4" r="7">
      <c t="s" r="A7" s="4">
        <v>943</v>
      </c>
      <c t="n" r="B7" s="8">
        <v>4200000</v>
      </c>
      <c t="n" r="C7" s="8">
        <v>600000</v>
      </c>
    </row>
    <row spans="1:4" r="8">
      <c t="s" r="A8" s="4">
        <v>944</v>
      </c>
    </row>
    <row spans="1:4" r="9">
      <c t="s" r="A9" s="3">
        <v>938</v>
      </c>
    </row>
    <row spans="1:4" r="10">
      <c t="s" r="A10" s="4">
        <v>945</v>
      </c>
      <c t="n" r="B10" s="6">
        <v>600000</v>
      </c>
      <c t="n" r="C10" s="6">
        <v>1200000</v>
      </c>
      <c t="n" r="D10" s="8">
        <v>400000</v>
      </c>
    </row>
    <row spans="1:4" r="11">
      <c t="s" r="A11" s="4">
        <v>946</v>
      </c>
      <c t="n" r="D11" s="8">
        <v>0</v>
      </c>
    </row>
    <row spans="1:4" r="12">
      <c t="s" r="A12" s="4">
        <v>947</v>
      </c>
      <c t="n" r="B12" s="6">
        <v>200000</v>
      </c>
      <c t="n" r="C12" s="8">
        <v>0</v>
      </c>
    </row>
    <row spans="1:4" r="13">
      <c t="s" r="A13" s="4">
        <v>948</v>
      </c>
    </row>
    <row spans="1:4" r="14">
      <c t="s" r="A14" s="3">
        <v>938</v>
      </c>
    </row>
    <row spans="1:4" r="15">
      <c t="s" r="A15" s="4">
        <v>945</v>
      </c>
      <c t="n" r="B15" s="6">
        <v>30900000</v>
      </c>
    </row>
    <row spans="1:4" r="16">
      <c t="s" r="A16" s="4">
        <v>949</v>
      </c>
    </row>
    <row spans="1:4" r="17">
      <c t="s" r="A17" s="3">
        <v>938</v>
      </c>
    </row>
    <row spans="1:4" r="18">
      <c t="s" r="A18" s="4">
        <v>945</v>
      </c>
      <c t="n" r="B18" s="6">
        <v>2400000</v>
      </c>
    </row>
    <row spans="1:4" r="19">
      <c t="s" r="A19" s="4">
        <v>950</v>
      </c>
    </row>
    <row spans="1:4" r="20">
      <c t="s" r="A20" s="3">
        <v>938</v>
      </c>
    </row>
    <row spans="1:4" r="21">
      <c t="s" r="A21" s="4">
        <v>947</v>
      </c>
      <c t="n" r="B21" s="8">
        <v>34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8"/>
    <col customWidth="1" max="3" min="3" width="11"/>
    <col customWidth="1" max="4" min="4" width="17"/>
  </cols>
  <sheetData>
    <row spans="1:4" r="1">
      <c t="s" r="A1" s="1">
        <v>951</v>
      </c>
      <c t="s" r="B1" s="2">
        <v>952</v>
      </c>
      <c t="s" r="C1" s="2">
        <v>953</v>
      </c>
      <c t="s" r="D1" s="2">
        <v>954</v>
      </c>
    </row>
    <row spans="1:4" r="2">
      <c t="s" r="A2" s="3">
        <v>955</v>
      </c>
    </row>
    <row spans="1:4" r="3">
      <c t="s" r="A3" s="4">
        <v>956</v>
      </c>
      <c t="n" r="B3" s="6">
        <v>1</v>
      </c>
      <c t="n" r="D3" s="6">
        <v>1</v>
      </c>
    </row>
    <row spans="1:4" r="4">
      <c t="s" r="A4" s="4">
        <v>957</v>
      </c>
      <c t="n" r="C4" s="6">
        <v>5</v>
      </c>
    </row>
    <row spans="1:4" r="5">
      <c t="s" r="A5" s="4">
        <v>958</v>
      </c>
    </row>
    <row spans="1:4" r="6">
      <c t="s" r="A6" s="3">
        <v>955</v>
      </c>
    </row>
    <row spans="1:4" r="7">
      <c t="s" r="A7" s="4">
        <v>957</v>
      </c>
      <c t="n" r="C7" s="6">
        <v>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O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4"/>
    <col customWidth="1" max="15" min="15" width="14"/>
  </cols>
  <sheetData>
    <row spans="1:15" r="1">
      <c t="s" r="A1" s="1">
        <v>959</v>
      </c>
      <c t="s" r="B1" s="2">
        <v>30</v>
      </c>
      <c t="s" r="C1" s="2">
        <v>2</v>
      </c>
      <c t="s" r="D1" s="2">
        <v>960</v>
      </c>
      <c t="s" r="E1" s="2">
        <v>4</v>
      </c>
      <c t="s" r="F1" s="2">
        <v>961</v>
      </c>
      <c t="s" r="G1" s="2">
        <v>30</v>
      </c>
      <c t="s" r="H1" s="2">
        <v>962</v>
      </c>
      <c t="s" r="I1" s="2">
        <v>963</v>
      </c>
      <c t="s" r="J1" s="2">
        <v>964</v>
      </c>
      <c t="s" r="K1" s="2">
        <v>2</v>
      </c>
      <c t="s" r="M1" s="2">
        <v>30</v>
      </c>
      <c t="s" r="O1" s="2">
        <v>85</v>
      </c>
    </row>
    <row spans="1:15" r="2">
      <c t="s" r="A2" s="4">
        <v>33</v>
      </c>
    </row>
    <row spans="1:15" r="3">
      <c t="s" r="A3" s="3">
        <v>965</v>
      </c>
    </row>
    <row spans="1:15" r="4">
      <c t="s" r="A4" s="4">
        <v>966</v>
      </c>
      <c t="n" r="C4" s="8">
        <v>87695</v>
      </c>
      <c t="n" r="D4" s="8">
        <v>94327</v>
      </c>
      <c t="n" r="E4" s="8">
        <v>95435</v>
      </c>
      <c t="n" r="F4" s="8">
        <v>107243</v>
      </c>
      <c t="n" r="K4" s="8">
        <v>384700</v>
      </c>
      <c t="s" r="L4" s="4">
        <v>88</v>
      </c>
      <c t="n" r="M4" s="8">
        <v>0</v>
      </c>
      <c t="s" r="N4" s="4">
        <v>88</v>
      </c>
    </row>
    <row spans="1:15" r="5">
      <c t="s" r="A5" s="4">
        <v>967</v>
      </c>
      <c t="n" r="B5" s="8">
        <v>0</v>
      </c>
    </row>
    <row spans="1:15" r="6">
      <c t="s" r="A6" s="4">
        <v>968</v>
      </c>
      <c t="n" r="B6" s="6">
        <v>-2783</v>
      </c>
      <c t="n" r="C6" s="6">
        <v>932</v>
      </c>
      <c t="n" r="D6" s="6">
        <v>-4376</v>
      </c>
      <c t="n" r="E6" s="6">
        <v>-1361</v>
      </c>
      <c t="n" r="F6" s="6">
        <v>-407</v>
      </c>
      <c t="n" r="K6" s="6">
        <v>-5212</v>
      </c>
      <c t="s" r="L6" s="4">
        <v>88</v>
      </c>
      <c t="n" r="M6" s="6">
        <v>-2783</v>
      </c>
      <c t="s" r="N6" s="4">
        <v>88</v>
      </c>
    </row>
    <row spans="1:15" r="7">
      <c t="s" r="A7" s="4">
        <v>111</v>
      </c>
      <c t="n" r="B7" s="6">
        <v>-4406</v>
      </c>
      <c t="n" r="C7" s="6">
        <v>-8160</v>
      </c>
      <c t="n" r="D7" s="6">
        <v>-12722</v>
      </c>
      <c t="n" r="E7" s="6">
        <v>-6799</v>
      </c>
      <c t="n" r="F7" s="6">
        <v>-6007</v>
      </c>
      <c t="n" r="K7" s="6">
        <v>-33688</v>
      </c>
      <c t="s" r="L7" s="4">
        <v>88</v>
      </c>
      <c t="n" r="M7" s="6">
        <v>-4406</v>
      </c>
      <c t="s" r="N7" s="4">
        <v>88</v>
      </c>
    </row>
    <row spans="1:15" r="8">
      <c t="s" r="A8" s="4">
        <v>112</v>
      </c>
      <c t="n" r="B8" s="6">
        <v>-28</v>
      </c>
      <c t="n" r="C8" s="6">
        <v>2384</v>
      </c>
      <c t="n" r="D8" s="6">
        <v>135</v>
      </c>
      <c t="n" r="E8" s="6">
        <v>-447</v>
      </c>
      <c t="n" r="F8" s="6">
        <v>4235</v>
      </c>
      <c t="n" r="K8" s="6">
        <v>6307</v>
      </c>
      <c t="s" r="L8" s="4">
        <v>88</v>
      </c>
      <c t="n" r="M8" s="6">
        <v>-28</v>
      </c>
      <c t="s" r="N8" s="4">
        <v>88</v>
      </c>
    </row>
    <row spans="1:15" r="9">
      <c t="s" r="A9" s="4">
        <v>113</v>
      </c>
      <c t="n" r="B9" s="8">
        <v>-4378</v>
      </c>
      <c t="n" r="C9" s="8">
        <v>-10544</v>
      </c>
      <c t="n" r="D9" s="8">
        <v>-12857</v>
      </c>
      <c t="n" r="E9" s="8">
        <v>-6352</v>
      </c>
      <c t="n" r="F9" s="8">
        <v>-10242</v>
      </c>
      <c t="n" r="K9" s="8">
        <v>-39995</v>
      </c>
      <c t="s" r="L9" s="4">
        <v>88</v>
      </c>
      <c t="n" r="M9" s="8">
        <v>-4378</v>
      </c>
      <c t="s" r="N9" s="4">
        <v>88</v>
      </c>
    </row>
    <row spans="1:15" r="10">
      <c t="s" r="A10" s="3">
        <v>969</v>
      </c>
    </row>
    <row spans="1:15" r="11">
      <c t="s" r="A11" s="4">
        <v>115</v>
      </c>
      <c t="n" r="B11" s="9">
        <v>-0.72</v>
      </c>
      <c t="n" r="C11" s="9">
        <v>-0.5</v>
      </c>
      <c t="n" r="D11" s="9">
        <v>-1.3</v>
      </c>
      <c t="n" r="E11" s="9">
        <v>-1.08</v>
      </c>
      <c t="n" r="F11" s="9">
        <v>-1.74</v>
      </c>
      <c t="n" r="K11" s="9">
        <v>-4.62</v>
      </c>
      <c t="n" r="M11" s="9">
        <v>-0.72</v>
      </c>
    </row>
    <row spans="1:15" r="12">
      <c t="s" r="A12" s="4">
        <v>116</v>
      </c>
      <c t="n" r="B12" s="9">
        <v>-0.72</v>
      </c>
      <c t="n" r="C12" s="11">
        <v>-0.5</v>
      </c>
      <c t="n" r="D12" s="11">
        <v>-1.3</v>
      </c>
      <c t="n" r="E12" s="11">
        <v>-1.08</v>
      </c>
      <c t="n" r="F12" s="11">
        <v>-1.74</v>
      </c>
      <c t="n" r="K12" s="11">
        <v>-4.62</v>
      </c>
      <c t="n" r="M12" s="11">
        <v>-0.72</v>
      </c>
    </row>
    <row spans="1:15" r="13">
      <c t="s" r="A13" s="3">
        <v>120</v>
      </c>
    </row>
    <row spans="1:15" r="14">
      <c t="s" r="A14" s="4">
        <v>121</v>
      </c>
      <c t="n" r="C14" s="10">
        <v>0.2</v>
      </c>
      <c t="n" r="D14" s="10">
        <v>0.2</v>
      </c>
      <c t="n" r="E14" s="10">
        <v>0.2</v>
      </c>
      <c t="n" r="F14" s="6">
        <v>0</v>
      </c>
      <c t="n" r="G14" s="8">
        <v>0</v>
      </c>
      <c t="n" r="K14" s="11">
        <v>0.6</v>
      </c>
      <c t="n" r="M14" s="8">
        <v>0</v>
      </c>
    </row>
    <row spans="1:15" r="15">
      <c t="s" r="A15" s="4">
        <v>122</v>
      </c>
    </row>
    <row spans="1:15" r="16">
      <c t="s" r="A16" s="3">
        <v>120</v>
      </c>
    </row>
    <row spans="1:15" r="17">
      <c t="s" r="A17" s="4">
        <v>830</v>
      </c>
      <c t="n" r="C17" s="10">
        <v>0.2</v>
      </c>
      <c t="n" r="D17" s="10">
        <v>0.2</v>
      </c>
      <c t="n" r="E17" s="12">
        <v>0.2</v>
      </c>
      <c t="n" r="F17" s="6">
        <v>0</v>
      </c>
      <c t="n" r="G17" s="6">
        <v>0</v>
      </c>
      <c t="n" r="K17" s="11">
        <v>0.6</v>
      </c>
    </row>
    <row spans="1:15" r="18">
      <c t="s" r="A18" s="4">
        <v>124</v>
      </c>
    </row>
    <row spans="1:15" r="19">
      <c t="s" r="A19" s="3">
        <v>120</v>
      </c>
    </row>
    <row spans="1:15" r="20">
      <c t="s" r="A20" s="4">
        <v>830</v>
      </c>
      <c t="n" r="C20" s="7">
        <v>0.2</v>
      </c>
      <c t="n" r="D20" s="8">
        <v>0</v>
      </c>
      <c t="n" r="E20" s="8">
        <v>0</v>
      </c>
      <c t="n" r="F20" s="8">
        <v>0</v>
      </c>
      <c t="n" r="G20" s="8">
        <v>0</v>
      </c>
      <c t="n" r="K20" s="9">
        <v>0.2</v>
      </c>
    </row>
    <row spans="1:15" r="21">
      <c t="s" r="A21" s="4">
        <v>125</v>
      </c>
    </row>
    <row spans="1:15" r="22">
      <c t="s" r="A22" s="3">
        <v>965</v>
      </c>
    </row>
    <row spans="1:15" r="23">
      <c t="s" r="A23" s="4">
        <v>966</v>
      </c>
      <c t="n" r="M23" s="8">
        <v>322263</v>
      </c>
      <c t="n" r="O23" s="8">
        <v>346767</v>
      </c>
    </row>
    <row spans="1:15" r="24">
      <c t="s" r="A24" s="4">
        <v>967</v>
      </c>
      <c t="n" r="G24" s="8">
        <v>67751</v>
      </c>
      <c t="n" r="H24" s="8">
        <v>94507</v>
      </c>
      <c t="n" r="I24" s="8">
        <v>82001</v>
      </c>
      <c t="n" r="J24" s="8">
        <v>78004</v>
      </c>
      <c t="n" r="M24" s="6">
        <v>322263</v>
      </c>
    </row>
    <row spans="1:15" r="25">
      <c t="s" r="A25" s="4">
        <v>968</v>
      </c>
      <c t="n" r="G25" s="6">
        <v>-12402</v>
      </c>
      <c t="n" r="H25" s="6">
        <v>16233</v>
      </c>
      <c t="n" r="I25" s="6">
        <v>1758</v>
      </c>
      <c t="n" r="J25" s="6">
        <v>-3283</v>
      </c>
      <c t="n" r="M25" s="6">
        <v>2306</v>
      </c>
      <c t="n" r="O25" s="6">
        <v>-5930</v>
      </c>
    </row>
    <row spans="1:15" r="26">
      <c t="s" r="A26" s="4">
        <v>111</v>
      </c>
      <c t="n" r="G26" s="6">
        <v>-19589</v>
      </c>
      <c t="n" r="H26" s="6">
        <v>9787</v>
      </c>
      <c t="n" r="I26" s="6">
        <v>-2897</v>
      </c>
      <c t="n" r="J26" s="6">
        <v>-10186</v>
      </c>
      <c t="n" r="M26" s="6">
        <v>-22885</v>
      </c>
      <c t="n" r="O26" s="6">
        <v>-24925</v>
      </c>
    </row>
    <row spans="1:15" r="27">
      <c t="s" r="A27" s="4">
        <v>112</v>
      </c>
      <c t="n" r="G27" s="6">
        <v>-363</v>
      </c>
      <c t="n" r="H27" s="6">
        <v>193</v>
      </c>
      <c t="n" r="I27" s="6">
        <v>-57</v>
      </c>
      <c t="n" r="J27" s="6">
        <v>-202</v>
      </c>
      <c t="n" r="M27" s="6">
        <v>-429</v>
      </c>
      <c t="n" r="O27" s="6">
        <v>-497</v>
      </c>
    </row>
    <row spans="1:15" r="28">
      <c t="s" r="A28" s="4">
        <v>113</v>
      </c>
      <c t="n" r="G28" s="8">
        <v>-19226</v>
      </c>
      <c t="n" r="H28" s="8">
        <v>9594</v>
      </c>
      <c t="n" r="I28" s="8">
        <v>-2840</v>
      </c>
      <c t="n" r="J28" s="8">
        <v>-9984</v>
      </c>
      <c t="n" r="M28" s="8">
        <v>-22456</v>
      </c>
      <c t="n" r="O28" s="8">
        <v>-24428</v>
      </c>
    </row>
    <row spans="1:15" r="29">
      <c t="s" r="A29" s="3">
        <v>969</v>
      </c>
    </row>
    <row spans="1:15" r="30">
      <c t="s" r="A30" s="4">
        <v>115</v>
      </c>
      <c t="n" r="G30" s="9">
        <v>-9.24</v>
      </c>
      <c t="n" r="H30" s="9">
        <v>4.68</v>
      </c>
      <c t="n" r="I30" s="9">
        <v>-1.32</v>
      </c>
      <c t="n" r="J30" s="9">
        <v>-4.92</v>
      </c>
      <c t="n" r="M30" s="9">
        <v>-10.92</v>
      </c>
      <c t="n" r="O30" s="9">
        <v>-12.84</v>
      </c>
    </row>
    <row spans="1:15" r="31">
      <c t="s" r="A31" s="4">
        <v>116</v>
      </c>
      <c t="n" r="G31" s="11">
        <v>-9.24</v>
      </c>
      <c t="n" r="H31" s="11">
        <v>4.68</v>
      </c>
      <c t="n" r="I31" s="11">
        <v>-1.32</v>
      </c>
      <c t="n" r="J31" s="11">
        <v>-4.92</v>
      </c>
      <c t="n" r="M31" s="11">
        <v>-10.92</v>
      </c>
      <c t="n" r="O31" s="11">
        <v>-12.84</v>
      </c>
    </row>
    <row spans="1:15" r="32">
      <c t="s" r="A32" s="3">
        <v>120</v>
      </c>
    </row>
    <row spans="1:15" r="33">
      <c t="s" r="A33" s="4">
        <v>121</v>
      </c>
      <c t="n" r="G33" s="6">
        <v>0</v>
      </c>
      <c t="n" r="H33" s="6">
        <v>0</v>
      </c>
      <c t="n" r="I33" s="6">
        <v>0</v>
      </c>
      <c t="n" r="J33" s="6">
        <v>0</v>
      </c>
      <c t="n" r="M33" s="6">
        <v>0</v>
      </c>
      <c t="n" r="O33" s="8">
        <v>0</v>
      </c>
    </row>
    <row spans="1:15" r="34">
      <c t="s" r="A34" s="4">
        <v>126</v>
      </c>
    </row>
    <row spans="1:15" r="35">
      <c t="s" r="A35" s="3">
        <v>120</v>
      </c>
    </row>
    <row spans="1:15" r="36">
      <c t="s" r="A36" s="4">
        <v>830</v>
      </c>
      <c t="n" r="G36" s="6">
        <v>0</v>
      </c>
      <c t="n" r="H36" s="6">
        <v>0</v>
      </c>
      <c t="n" r="I36" s="6">
        <v>0</v>
      </c>
      <c t="n" r="J36" s="6">
        <v>0</v>
      </c>
      <c t="n" r="M36" s="6">
        <v>0</v>
      </c>
    </row>
    <row spans="1:15" r="37">
      <c t="s" r="A37" s="4">
        <v>127</v>
      </c>
    </row>
    <row spans="1:15" r="38">
      <c t="s" r="A38" s="3">
        <v>120</v>
      </c>
    </row>
    <row spans="1:15" r="39">
      <c t="s" r="A39" s="4">
        <v>830</v>
      </c>
      <c t="n" r="G39" s="8">
        <v>0</v>
      </c>
      <c t="n" r="H39" s="8">
        <v>0</v>
      </c>
      <c t="n" r="I39" s="8">
        <v>0</v>
      </c>
      <c t="n" r="J39" s="8">
        <v>0</v>
      </c>
      <c t="n" r="M39" s="8">
        <v>0</v>
      </c>
    </row>
    <row spans="1:15" r="40">
      <c t="n" r="A40"/>
    </row>
    <row spans="1:15" r="41">
      <c t="s" r="A41" s="4">
        <v>88</v>
      </c>
      <c t="s" r="B41" s="4">
        <v>128</v>
      </c>
    </row>
  </sheetData>
  <mergeCells count="4">
    <mergeCell ref="K1:L1"/>
    <mergeCell ref="M1:N1"/>
    <mergeCell ref="A40:O40"/>
    <mergeCell ref="B41:O4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spans="1:2" r="1">
      <c t="s" r="A1" s="1">
        <v>970</v>
      </c>
      <c t="s" r="B1" s="2">
        <v>971</v>
      </c>
    </row>
    <row spans="1:2" r="2">
      <c t="s" r="A2" s="3">
        <v>468</v>
      </c>
    </row>
    <row spans="1:2" r="3">
      <c t="s" r="A3" s="4">
        <v>972</v>
      </c>
      <c t="n" r="B3" s="9">
        <v>0.2</v>
      </c>
    </row>
    <row spans="1:2" r="4">
      <c t="s" r="A4" s="4">
        <v>83</v>
      </c>
    </row>
    <row spans="1:2" r="5">
      <c t="s" r="A5" s="3">
        <v>468</v>
      </c>
    </row>
    <row spans="1:2" r="6">
      <c t="s" r="A6" s="4">
        <v>973</v>
      </c>
      <c t="n" r="B6" s="9">
        <v>0.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40</v>
      </c>
      <c t="s" r="B1" s="2">
        <v>1</v>
      </c>
    </row>
    <row spans="1:2" r="2">
      <c t="s" r="B2" s="2">
        <v>2</v>
      </c>
    </row>
    <row spans="1:2" r="3">
      <c t="s" r="A3" s="3">
        <v>234</v>
      </c>
    </row>
    <row spans="1:2" r="4">
      <c t="s" r="A4" s="4">
        <v>235</v>
      </c>
      <c t="s" r="B4" s="4">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0</v>
      </c>
      <c t="s" r="B1" s="2">
        <v>1</v>
      </c>
    </row>
    <row spans="1:2" r="2">
      <c t="s" r="B2" s="2">
        <v>2</v>
      </c>
    </row>
    <row spans="1:2" r="3">
      <c t="s" r="A3" s="4">
        <v>241</v>
      </c>
    </row>
    <row spans="1:2" r="4">
      <c t="s" r="A4" s="3">
        <v>242</v>
      </c>
    </row>
    <row spans="1:2" r="5">
      <c t="s" r="A5" s="4">
        <v>240</v>
      </c>
      <c t="s" r="B5" s="4">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4</v>
      </c>
      <c t="s" r="B1" s="2">
        <v>1</v>
      </c>
    </row>
    <row spans="1:2" r="2">
      <c t="s" r="B2" s="2">
        <v>2</v>
      </c>
    </row>
    <row spans="1:2" r="3">
      <c t="s" r="A3" s="4">
        <v>245</v>
      </c>
    </row>
    <row spans="1:2" r="4">
      <c t="s" r="A4" s="3">
        <v>242</v>
      </c>
    </row>
    <row spans="1:2" r="5">
      <c t="s" r="A5" s="4">
        <v>244</v>
      </c>
      <c t="s" r="B5" s="4">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14075</v>
      </c>
      <c t="n" r="C3" s="8">
        <v>10441</v>
      </c>
    </row>
    <row spans="1:3" r="4">
      <c t="s" r="A4" s="4">
        <v>33</v>
      </c>
    </row>
    <row spans="1:3" r="5">
      <c t="s" r="A5" s="3">
        <v>34</v>
      </c>
    </row>
    <row spans="1:3" r="6">
      <c t="s" r="A6" s="4">
        <v>35</v>
      </c>
      <c t="n" r="B6" s="6">
        <v>3710</v>
      </c>
      <c t="n" r="C6" s="6">
        <v>6004</v>
      </c>
    </row>
    <row spans="1:3" r="7">
      <c t="s" r="A7" s="3">
        <v>36</v>
      </c>
    </row>
    <row spans="1:3" r="8">
      <c t="s" r="A8" s="4">
        <v>37</v>
      </c>
      <c t="n" r="B8" s="6">
        <v>30967</v>
      </c>
      <c t="n" r="C8" s="6">
        <v>40282</v>
      </c>
    </row>
    <row spans="1:3" r="9">
      <c t="s" r="A9" s="4">
        <v>38</v>
      </c>
      <c t="n" r="B9" s="6">
        <v>1585</v>
      </c>
      <c t="n" r="C9" s="6">
        <v>215</v>
      </c>
    </row>
    <row spans="1:3" r="10">
      <c t="s" r="A10" s="4">
        <v>39</v>
      </c>
      <c t="n" r="B10" s="6">
        <v>32552</v>
      </c>
      <c t="n" r="C10" s="6">
        <v>40497</v>
      </c>
    </row>
    <row spans="1:3" r="11">
      <c t="s" r="A11" s="4">
        <v>40</v>
      </c>
      <c t="n" r="B11" s="6">
        <v>23630</v>
      </c>
      <c t="n" r="C11" s="6">
        <v>24485</v>
      </c>
    </row>
    <row spans="1:3" r="12">
      <c t="s" r="A12" s="4">
        <v>41</v>
      </c>
      <c t="n" r="B12" s="6">
        <v>0</v>
      </c>
      <c t="n" r="C12" s="6">
        <v>903</v>
      </c>
    </row>
    <row spans="1:3" r="13">
      <c t="s" r="A13" s="4">
        <v>42</v>
      </c>
      <c t="n" r="B13" s="6">
        <v>4650</v>
      </c>
      <c t="n" r="C13" s="6">
        <v>3673</v>
      </c>
    </row>
    <row spans="1:3" r="14">
      <c t="s" r="A14" s="4">
        <v>43</v>
      </c>
      <c t="n" r="B14" s="6">
        <v>64542</v>
      </c>
      <c t="n" r="C14" s="6">
        <v>75562</v>
      </c>
    </row>
    <row spans="1:3" r="15">
      <c t="s" r="A15" s="3">
        <v>44</v>
      </c>
    </row>
    <row spans="1:3" r="16">
      <c t="s" r="A16" s="4">
        <v>45</v>
      </c>
      <c t="n" r="B16" s="6">
        <v>363477</v>
      </c>
      <c t="n" r="C16" s="6">
        <v>344530</v>
      </c>
    </row>
    <row spans="1:3" r="17">
      <c t="s" r="A17" s="4">
        <v>46</v>
      </c>
      <c t="n" r="B17" s="6">
        <v>-85836</v>
      </c>
      <c t="n" r="C17" s="6">
        <v>-34773</v>
      </c>
    </row>
    <row spans="1:3" r="18">
      <c t="s" r="A18" s="4">
        <v>47</v>
      </c>
      <c t="n" r="B18" s="6">
        <v>277641</v>
      </c>
      <c t="n" r="C18" s="6">
        <v>309757</v>
      </c>
    </row>
    <row spans="1:3" r="19">
      <c t="s" r="A19" s="4">
        <v>48</v>
      </c>
      <c t="n" r="B19" s="6">
        <v>10082</v>
      </c>
      <c t="n" r="C19" s="6">
        <v>9153</v>
      </c>
    </row>
    <row spans="1:3" r="20">
      <c t="s" r="A20" s="4">
        <v>49</v>
      </c>
      <c t="n" r="B20" s="6">
        <v>34526</v>
      </c>
      <c t="n" r="C20" s="6">
        <v>34382</v>
      </c>
    </row>
    <row spans="1:3" r="21">
      <c t="s" r="A21" s="4">
        <v>50</v>
      </c>
      <c t="n" r="B21" s="6">
        <v>28933</v>
      </c>
      <c t="n" r="C21" s="6">
        <v>31000</v>
      </c>
    </row>
    <row spans="1:3" r="22">
      <c t="s" r="A22" s="4">
        <v>51</v>
      </c>
      <c t="n" r="B22" s="6">
        <v>0</v>
      </c>
      <c t="n" r="C22" s="6">
        <v>15477</v>
      </c>
    </row>
    <row spans="1:3" r="23">
      <c t="s" r="A23" s="4">
        <v>52</v>
      </c>
      <c t="n" r="B23" s="6">
        <v>9566</v>
      </c>
      <c t="n" r="C23" s="6">
        <v>8514</v>
      </c>
    </row>
    <row spans="1:3" r="24">
      <c t="s" r="A24" s="4">
        <v>53</v>
      </c>
      <c t="n" r="B24" s="6">
        <v>425290</v>
      </c>
      <c t="n" r="C24" s="6">
        <v>483845</v>
      </c>
    </row>
    <row spans="1:3" r="25">
      <c t="s" r="A25" s="3">
        <v>54</v>
      </c>
    </row>
    <row spans="1:3" r="26">
      <c t="s" r="A26" s="4">
        <v>55</v>
      </c>
      <c t="n" r="B26" s="6">
        <v>2563</v>
      </c>
      <c t="n" r="C26" s="6">
        <v>2316</v>
      </c>
    </row>
    <row spans="1:3" r="27">
      <c t="s" r="A27" s="3">
        <v>31</v>
      </c>
    </row>
    <row spans="1:3" r="28">
      <c t="s" r="A28" s="4">
        <v>37</v>
      </c>
      <c t="n" r="B28" s="6">
        <v>23132</v>
      </c>
      <c t="n" r="C28" s="6">
        <v>30192</v>
      </c>
    </row>
    <row spans="1:3" r="29">
      <c t="s" r="A29" s="4">
        <v>56</v>
      </c>
      <c t="n" r="B29" s="6">
        <v>0</v>
      </c>
      <c t="n" r="C29" s="6">
        <v>2513</v>
      </c>
    </row>
    <row spans="1:3" r="30">
      <c t="s" r="A30" s="4">
        <v>57</v>
      </c>
      <c t="n" r="B30" s="6">
        <v>16586</v>
      </c>
      <c t="n" r="C30" s="6">
        <v>18190</v>
      </c>
    </row>
    <row spans="1:3" r="31">
      <c t="s" r="A31" s="4">
        <v>58</v>
      </c>
      <c t="n" r="B31" s="6">
        <v>1295</v>
      </c>
      <c t="n" r="C31" s="6">
        <v>1531</v>
      </c>
    </row>
    <row spans="1:3" r="32">
      <c t="s" r="A32" s="4">
        <v>59</v>
      </c>
      <c t="n" r="B32" s="6">
        <v>0</v>
      </c>
      <c t="n" r="C32" s="6">
        <v>436</v>
      </c>
    </row>
    <row spans="1:3" r="33">
      <c t="s" r="A33" s="4">
        <v>32</v>
      </c>
      <c t="n" r="B33" s="6">
        <v>14075</v>
      </c>
      <c t="n" r="C33" s="6">
        <v>10441</v>
      </c>
    </row>
    <row spans="1:3" r="34">
      <c t="s" r="A34" s="4">
        <v>60</v>
      </c>
      <c t="n" r="B34" s="6">
        <v>2703</v>
      </c>
      <c t="n" r="C34" s="6">
        <v>4007</v>
      </c>
    </row>
    <row spans="1:3" r="35">
      <c t="s" r="A35" s="4">
        <v>61</v>
      </c>
      <c t="n" r="B35" s="6">
        <v>60354</v>
      </c>
      <c t="n" r="C35" s="6">
        <v>69626</v>
      </c>
    </row>
    <row spans="1:3" r="36">
      <c t="s" r="A36" s="4">
        <v>62</v>
      </c>
      <c t="n" r="B36" s="6">
        <v>306826</v>
      </c>
      <c t="n" r="C36" s="6">
        <v>184350</v>
      </c>
    </row>
    <row spans="1:3" r="37">
      <c t="s" r="A37" s="4">
        <v>63</v>
      </c>
      <c t="n" r="B37" s="6">
        <v>0</v>
      </c>
      <c t="n" r="C37" s="6">
        <v>60245</v>
      </c>
    </row>
    <row spans="1:3" r="38">
      <c t="s" r="A38" s="4">
        <v>64</v>
      </c>
      <c t="n" r="B38" s="6">
        <v>0</v>
      </c>
      <c t="n" r="C38" s="6">
        <v>17762</v>
      </c>
    </row>
    <row spans="1:3" r="39">
      <c t="s" r="A39" s="4">
        <v>65</v>
      </c>
      <c t="n" r="B39" s="6">
        <v>42559</v>
      </c>
      <c t="n" r="C39" s="6">
        <v>40104</v>
      </c>
    </row>
    <row spans="1:3" r="40">
      <c t="s" r="A40" s="4">
        <v>66</v>
      </c>
      <c t="n" r="B40" s="6">
        <v>646</v>
      </c>
      <c t="n" r="C40" s="6">
        <v>1981</v>
      </c>
    </row>
    <row spans="1:3" r="41">
      <c t="s" r="A41" s="4">
        <v>67</v>
      </c>
      <c t="n" r="B41" s="6">
        <v>1751</v>
      </c>
      <c t="n" r="C41" s="6">
        <v>1790</v>
      </c>
    </row>
    <row spans="1:3" r="42">
      <c t="s" r="A42" s="4">
        <v>68</v>
      </c>
      <c t="n" r="B42" s="6">
        <v>412136</v>
      </c>
      <c t="n" r="C42" s="6">
        <v>375858</v>
      </c>
    </row>
    <row spans="1:3" r="43">
      <c t="s" r="A43" s="3">
        <v>69</v>
      </c>
    </row>
    <row spans="1:3" r="44">
      <c t="s" r="A44" s="4">
        <v>70</v>
      </c>
      <c t="n" r="B44" s="6">
        <v>-3176</v>
      </c>
      <c t="n" r="C44" s="6">
        <v>39549</v>
      </c>
    </row>
    <row spans="1:3" r="45">
      <c t="s" r="A45" s="4">
        <v>71</v>
      </c>
      <c t="n" r="B45" s="6">
        <v>33360</v>
      </c>
      <c t="n" r="C45" s="6">
        <v>33472</v>
      </c>
    </row>
    <row spans="1:3" r="46">
      <c t="s" r="A46" s="4">
        <v>72</v>
      </c>
      <c t="n" r="B46" s="6">
        <v>0</v>
      </c>
      <c t="n" r="C46" s="6">
        <v>33954</v>
      </c>
    </row>
    <row spans="1:3" r="47">
      <c t="s" r="A47" s="4">
        <v>73</v>
      </c>
      <c t="n" r="B47" s="6">
        <v>-270</v>
      </c>
      <c t="n" r="C47" s="6">
        <v>1012</v>
      </c>
    </row>
    <row spans="1:3" r="48">
      <c t="s" r="A48" s="4">
        <v>74</v>
      </c>
      <c t="n" r="B48" s="6">
        <v>13154</v>
      </c>
      <c t="n" r="C48" s="6">
        <v>107987</v>
      </c>
    </row>
    <row spans="1:3" r="49">
      <c t="s" r="A49" s="4">
        <v>75</v>
      </c>
      <c t="n" r="B49" s="6">
        <v>425290</v>
      </c>
      <c t="n" r="C49" s="6">
        <v>483845</v>
      </c>
    </row>
    <row spans="1:3" r="50">
      <c t="s" r="A50" s="4">
        <v>76</v>
      </c>
    </row>
    <row spans="1:3" r="51">
      <c t="s" r="A51" s="3">
        <v>44</v>
      </c>
    </row>
    <row spans="1:3" r="52">
      <c t="s" r="A52" s="4">
        <v>45</v>
      </c>
      <c t="n" r="B52" s="6">
        <v>104600</v>
      </c>
      <c t="n" r="C52" s="6">
        <v>94646</v>
      </c>
    </row>
    <row spans="1:3" r="53">
      <c t="s" r="A53" s="4">
        <v>77</v>
      </c>
    </row>
    <row spans="1:3" r="54">
      <c t="s" r="A54" s="3">
        <v>44</v>
      </c>
    </row>
    <row spans="1:3" r="55">
      <c t="s" r="A55" s="4">
        <v>45</v>
      </c>
      <c t="n" r="B55" s="6">
        <v>258877</v>
      </c>
      <c t="n" r="C55" s="6">
        <v>249884</v>
      </c>
    </row>
    <row spans="1:3" r="56">
      <c t="s" r="A56" s="4">
        <v>78</v>
      </c>
    </row>
    <row spans="1:3" r="57">
      <c t="s" r="A57" s="3">
        <v>69</v>
      </c>
    </row>
    <row spans="1:3" r="58">
      <c t="s" r="A58" s="4">
        <v>70</v>
      </c>
      <c t="n" r="B58" s="8">
        <v>-16760</v>
      </c>
      <c t="n" r="C58" s="8">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9</v>
      </c>
      <c t="s" r="B1" s="2">
        <v>1</v>
      </c>
    </row>
    <row spans="1:2" r="2">
      <c t="s" r="B2" s="2">
        <v>2</v>
      </c>
    </row>
    <row spans="1:2" r="3">
      <c t="s" r="A3" s="3">
        <v>260</v>
      </c>
    </row>
    <row spans="1:2" r="4">
      <c t="s" r="A4" s="4">
        <v>259</v>
      </c>
      <c t="s" r="B4" s="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65</v>
      </c>
      <c t="s" r="B1" s="2">
        <v>1</v>
      </c>
    </row>
    <row spans="1:2" r="2">
      <c t="s" r="B2" s="2">
        <v>2</v>
      </c>
    </row>
    <row spans="1:2" r="3">
      <c t="s" r="A3" s="3">
        <v>266</v>
      </c>
    </row>
    <row spans="1:2" r="4">
      <c t="s" r="A4" s="4">
        <v>265</v>
      </c>
      <c t="s" r="B4" s="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68</v>
      </c>
      <c t="s" r="B1" s="2">
        <v>1</v>
      </c>
    </row>
    <row spans="1:2" r="2">
      <c t="s" r="B2" s="2">
        <v>2</v>
      </c>
    </row>
    <row spans="1:2" r="3">
      <c t="s" r="A3" s="3">
        <v>269</v>
      </c>
    </row>
    <row spans="1:2" r="4">
      <c t="s" r="A4" s="4">
        <v>268</v>
      </c>
      <c t="s" r="B4" s="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71</v>
      </c>
      <c t="s" r="B1" s="2">
        <v>1</v>
      </c>
    </row>
    <row spans="1:2" r="2">
      <c t="s" r="B2" s="2">
        <v>2</v>
      </c>
    </row>
    <row spans="1:2" r="3">
      <c t="s" r="A3" s="3">
        <v>272</v>
      </c>
    </row>
    <row spans="1:2" r="4">
      <c t="s" r="A4" s="4">
        <v>271</v>
      </c>
      <c t="s" r="B4" s="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74</v>
      </c>
      <c t="s" r="B1" s="2">
        <v>1</v>
      </c>
    </row>
    <row spans="1:2" r="2">
      <c t="s" r="B2" s="2">
        <v>2</v>
      </c>
    </row>
    <row spans="1:2" r="3">
      <c t="s" r="A3" s="3">
        <v>275</v>
      </c>
    </row>
    <row spans="1:2" r="4">
      <c t="s" r="A4" s="4">
        <v>276</v>
      </c>
      <c t="s" r="B4" s="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78</v>
      </c>
      <c t="s" r="B1" s="2">
        <v>1</v>
      </c>
    </row>
    <row spans="1:2" r="2">
      <c t="s" r="B2" s="2">
        <v>2</v>
      </c>
    </row>
    <row spans="1:2" r="3">
      <c t="s" r="A3" s="3">
        <v>279</v>
      </c>
    </row>
    <row spans="1:2" r="4">
      <c t="s" r="A4" s="4">
        <v>278</v>
      </c>
      <c t="s" r="B4" s="4">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1</v>
      </c>
      <c t="s" r="B1" s="2">
        <v>1</v>
      </c>
    </row>
    <row spans="1:2" r="2">
      <c t="s" r="B2" s="2">
        <v>2</v>
      </c>
    </row>
    <row spans="1:2" r="3">
      <c t="s" r="A3" s="3">
        <v>282</v>
      </c>
    </row>
    <row spans="1:2" r="4">
      <c t="s" r="A4" s="4">
        <v>281</v>
      </c>
      <c t="s" r="B4" s="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84</v>
      </c>
      <c t="s" r="B1" s="2">
        <v>1</v>
      </c>
    </row>
    <row spans="1:2" r="2">
      <c t="s" r="B2" s="2">
        <v>2</v>
      </c>
    </row>
    <row spans="1:2" r="3">
      <c t="s" r="A3" s="3">
        <v>285</v>
      </c>
    </row>
    <row spans="1:2" r="4">
      <c t="s" r="A4" s="4">
        <v>284</v>
      </c>
      <c t="s" r="B4" s="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87</v>
      </c>
      <c t="s" r="B1" s="2">
        <v>1</v>
      </c>
    </row>
    <row spans="1:2" r="2">
      <c t="s" r="B2" s="2">
        <v>2</v>
      </c>
    </row>
    <row spans="1:2" r="3">
      <c t="s" r="A3" s="3">
        <v>288</v>
      </c>
    </row>
    <row spans="1:2" r="4">
      <c t="s" r="A4" s="4">
        <v>287</v>
      </c>
      <c t="s" r="B4" s="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v>
      </c>
      <c t="s" r="B1" s="2">
        <v>2</v>
      </c>
      <c t="s" r="C1" s="2">
        <v>30</v>
      </c>
    </row>
    <row spans="1:3" r="2">
      <c t="s" r="A2" s="4">
        <v>80</v>
      </c>
      <c t="n" r="B2" s="7">
        <v>2.1</v>
      </c>
      <c t="n" r="C2" s="8">
        <v>0</v>
      </c>
    </row>
    <row spans="1:3" r="3">
      <c t="s" r="A3" s="4">
        <v>81</v>
      </c>
      <c t="n" r="B3" s="6">
        <v>5711630</v>
      </c>
      <c t="n" r="C3" s="6">
        <v>5507087</v>
      </c>
    </row>
    <row spans="1:3" r="4">
      <c t="s" r="A4" s="4">
        <v>82</v>
      </c>
      <c t="n" r="B4" s="6">
        <v>35291</v>
      </c>
      <c t="n" r="C4" s="6">
        <v>35291</v>
      </c>
    </row>
    <row spans="1:3" r="5">
      <c t="s" r="A5" s="4">
        <v>83</v>
      </c>
    </row>
    <row spans="1:3" r="6">
      <c t="s" r="A6" s="4">
        <v>81</v>
      </c>
      <c t="n" r="B6" s="6">
        <v>15251989</v>
      </c>
      <c t="n" r="C6"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90</v>
      </c>
      <c t="s" r="B1" s="2">
        <v>1</v>
      </c>
    </row>
    <row spans="1:2" r="2">
      <c t="s" r="B2" s="2">
        <v>2</v>
      </c>
    </row>
    <row spans="1:2" r="3">
      <c t="s" r="A3" s="3">
        <v>291</v>
      </c>
    </row>
    <row spans="1:2" r="4">
      <c t="s" r="A4" s="4">
        <v>290</v>
      </c>
      <c t="s" r="B4" s="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93</v>
      </c>
      <c t="s" r="B1" s="2">
        <v>1</v>
      </c>
    </row>
    <row spans="1:2" r="2">
      <c t="s" r="B2" s="2">
        <v>2</v>
      </c>
    </row>
    <row spans="1:2" r="3">
      <c t="s" r="A3" s="3">
        <v>294</v>
      </c>
    </row>
    <row spans="1:2" r="4">
      <c t="s" r="A4" s="4">
        <v>293</v>
      </c>
      <c t="s" r="B4" s="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6</v>
      </c>
      <c t="s" r="B1" s="2">
        <v>1</v>
      </c>
    </row>
    <row spans="1:2" r="2">
      <c t="s" r="B2" s="2">
        <v>2</v>
      </c>
    </row>
    <row spans="1:2" r="3">
      <c t="s" r="A3" s="3">
        <v>297</v>
      </c>
    </row>
    <row spans="1:2" r="4">
      <c t="s" r="A4" s="4">
        <v>298</v>
      </c>
      <c t="s" r="B4" s="4">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00</v>
      </c>
      <c t="s" r="B1" s="2">
        <v>1</v>
      </c>
    </row>
    <row spans="1:2" r="2">
      <c t="s" r="B2" s="2">
        <v>2</v>
      </c>
    </row>
    <row spans="1:2" r="3">
      <c t="s" r="A3" s="3">
        <v>301</v>
      </c>
    </row>
    <row spans="1:2" r="4">
      <c t="s" r="A4" s="4">
        <v>300</v>
      </c>
      <c t="s" r="B4" s="4">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t="s" r="A1" s="1">
        <v>303</v>
      </c>
      <c t="s" r="B1" s="2">
        <v>1</v>
      </c>
    </row>
    <row spans="1:2" r="2">
      <c t="s" r="B2" s="2">
        <v>2</v>
      </c>
    </row>
    <row spans="1:2" r="3">
      <c t="s" r="A3" s="3">
        <v>226</v>
      </c>
    </row>
    <row spans="1:2" r="4">
      <c t="s" r="A4" s="4">
        <v>304</v>
      </c>
      <c t="s" r="B4" s="4">
        <v>305</v>
      </c>
    </row>
    <row spans="1:2" r="5">
      <c t="s" r="A5" s="4">
        <v>306</v>
      </c>
      <c t="s" r="B5" s="4">
        <v>307</v>
      </c>
    </row>
    <row spans="1:2" r="6">
      <c t="s" r="A6" s="4">
        <v>308</v>
      </c>
      <c t="s" r="B6" s="4">
        <v>309</v>
      </c>
    </row>
    <row spans="1:2" r="7">
      <c t="s" r="A7" s="4">
        <v>310</v>
      </c>
      <c t="s" r="B7" s="4">
        <v>311</v>
      </c>
    </row>
    <row spans="1:2" r="8">
      <c t="s" r="A8" s="4">
        <v>312</v>
      </c>
      <c t="s" r="B8" s="4">
        <v>313</v>
      </c>
    </row>
    <row spans="1:2" r="9">
      <c t="s" r="A9" s="4">
        <v>314</v>
      </c>
      <c t="s" r="B9" s="4">
        <v>315</v>
      </c>
    </row>
    <row spans="1:2" r="10">
      <c t="s" r="A10" s="4">
        <v>40</v>
      </c>
      <c t="s" r="B10" s="4">
        <v>316</v>
      </c>
    </row>
    <row spans="1:2" r="11">
      <c t="s" r="A11" s="4">
        <v>317</v>
      </c>
      <c t="s" r="B11" s="4">
        <v>318</v>
      </c>
    </row>
    <row spans="1:2" r="12">
      <c t="s" r="A12" s="4">
        <v>319</v>
      </c>
      <c t="s" r="B12" s="4">
        <v>320</v>
      </c>
    </row>
    <row spans="1:2" r="13">
      <c t="s" r="A13" s="4">
        <v>321</v>
      </c>
      <c t="s" r="B13" s="4">
        <v>322</v>
      </c>
    </row>
    <row spans="1:2" r="14">
      <c t="s" r="A14" s="4">
        <v>323</v>
      </c>
      <c t="s" r="B14" s="4">
        <v>324</v>
      </c>
    </row>
    <row spans="1:2" r="15">
      <c t="s" r="A15" s="4">
        <v>325</v>
      </c>
      <c t="s" r="B15" s="4">
        <v>326</v>
      </c>
    </row>
    <row spans="1:2" r="16">
      <c t="s" r="A16" s="4">
        <v>327</v>
      </c>
      <c t="s" r="B16" s="4">
        <v>328</v>
      </c>
    </row>
    <row spans="1:2" r="17">
      <c t="s" r="A17" s="4">
        <v>66</v>
      </c>
      <c t="s" r="B17" s="4">
        <v>329</v>
      </c>
    </row>
    <row spans="1:2" r="18">
      <c t="s" r="A18" s="4">
        <v>250</v>
      </c>
      <c t="s" r="B18" s="4">
        <v>330</v>
      </c>
    </row>
    <row spans="1:2" r="19">
      <c t="s" r="A19" s="4">
        <v>331</v>
      </c>
      <c t="s" r="B19" s="4">
        <v>332</v>
      </c>
    </row>
    <row spans="1:2" r="20">
      <c t="s" r="A20" s="4">
        <v>256</v>
      </c>
      <c t="s" r="B20" s="4">
        <v>333</v>
      </c>
    </row>
    <row spans="1:2" r="21">
      <c t="s" r="A21" s="4">
        <v>334</v>
      </c>
      <c t="s" r="B21" s="4">
        <v>335</v>
      </c>
    </row>
    <row spans="1:2" r="22">
      <c t="s" r="A22" s="4">
        <v>336</v>
      </c>
      <c t="s" r="B22" s="4">
        <v>337</v>
      </c>
    </row>
    <row spans="1:2" r="23">
      <c t="s" r="A23" s="4">
        <v>338</v>
      </c>
      <c t="s" r="B23" s="4">
        <v>339</v>
      </c>
    </row>
    <row spans="1:2" r="24">
      <c t="s" r="A24" s="4">
        <v>271</v>
      </c>
      <c t="s" r="B24" s="4">
        <v>340</v>
      </c>
    </row>
    <row spans="1:2" r="25">
      <c t="s" r="A25" s="4">
        <v>268</v>
      </c>
      <c t="s" r="B25" s="4">
        <v>341</v>
      </c>
    </row>
    <row spans="1:2" r="26">
      <c t="s" r="A26" s="4">
        <v>342</v>
      </c>
      <c t="s" r="B26" s="4">
        <v>343</v>
      </c>
    </row>
    <row spans="1:2" r="27">
      <c t="s" r="A27" s="4">
        <v>344</v>
      </c>
      <c t="s" r="B27" s="4">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6</v>
      </c>
      <c t="s" r="B1" s="2">
        <v>1</v>
      </c>
    </row>
    <row spans="1:2" r="2">
      <c t="s" r="B2" s="2">
        <v>2</v>
      </c>
    </row>
    <row spans="1:2" r="3">
      <c t="s" r="A3" s="3">
        <v>226</v>
      </c>
    </row>
    <row spans="1:2" r="4">
      <c t="s" r="A4" s="4">
        <v>347</v>
      </c>
      <c t="s" r="B4" s="4">
        <v>348</v>
      </c>
    </row>
    <row spans="1:2" r="5">
      <c t="s" r="A5" s="4">
        <v>349</v>
      </c>
      <c t="s" r="B5" s="4">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51</v>
      </c>
      <c t="s" r="B1" s="2">
        <v>1</v>
      </c>
    </row>
    <row spans="1:2" r="2">
      <c t="s" r="B2" s="2">
        <v>2</v>
      </c>
    </row>
    <row spans="1:2" r="3">
      <c t="s" r="A3" s="3">
        <v>229</v>
      </c>
    </row>
    <row spans="1:2" r="4">
      <c t="s" r="A4" s="4">
        <v>352</v>
      </c>
      <c t="s" r="B4" s="4">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4</v>
      </c>
      <c t="s" r="B1" s="2">
        <v>1</v>
      </c>
    </row>
    <row spans="1:2" r="2">
      <c t="s" r="B2" s="2">
        <v>2</v>
      </c>
    </row>
    <row spans="1:2" r="3">
      <c t="s" r="A3" s="3">
        <v>232</v>
      </c>
    </row>
    <row spans="1:2" r="4">
      <c t="s" r="A4" s="4">
        <v>355</v>
      </c>
      <c t="s" r="B4" s="4">
        <v>356</v>
      </c>
    </row>
    <row spans="1:2" r="5">
      <c t="s" r="A5" s="4">
        <v>357</v>
      </c>
      <c t="s" r="B5" s="4">
        <v>358</v>
      </c>
    </row>
    <row spans="1:2" r="6">
      <c t="s" r="A6" s="4">
        <v>359</v>
      </c>
      <c t="s" r="B6" s="4">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61</v>
      </c>
      <c t="s" r="B1" s="2">
        <v>1</v>
      </c>
    </row>
    <row spans="1:2" r="2">
      <c t="s" r="B2" s="2">
        <v>2</v>
      </c>
    </row>
    <row spans="1:2" r="3">
      <c t="s" r="A3" s="3">
        <v>234</v>
      </c>
    </row>
    <row spans="1:2" r="4">
      <c t="s" r="A4" s="4">
        <v>362</v>
      </c>
      <c t="s" r="B4" s="4">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364</v>
      </c>
      <c t="s" r="B1" s="2">
        <v>1</v>
      </c>
    </row>
    <row spans="1:2" r="2">
      <c t="s" r="B2" s="2">
        <v>2</v>
      </c>
    </row>
    <row spans="1:2" r="3">
      <c t="s" r="A3" s="3">
        <v>238</v>
      </c>
    </row>
    <row spans="1:2" r="4">
      <c t="s" r="A4" s="4">
        <v>365</v>
      </c>
      <c t="s" r="B4" s="4">
        <v>366</v>
      </c>
    </row>
    <row spans="1:2" r="5">
      <c t="s" r="A5" s="4">
        <v>367</v>
      </c>
      <c t="s" r="B5" s="4">
        <v>368</v>
      </c>
    </row>
    <row spans="1:2" r="6">
      <c t="s" r="A6" s="4">
        <v>369</v>
      </c>
      <c t="s" r="B6" s="4">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74"/>
    <col customWidth="1" max="2" min="2" width="12"/>
    <col customWidth="1" max="3" min="3" width="16"/>
    <col customWidth="1" max="4" min="4" width="14"/>
    <col customWidth="1" max="5" min="5" width="14"/>
  </cols>
  <sheetData>
    <row spans="1:5" r="1">
      <c t="s" r="A1" s="1">
        <v>84</v>
      </c>
      <c t="s" r="C1" s="2">
        <v>1</v>
      </c>
    </row>
    <row spans="1:5" r="2">
      <c t="s" r="C2" s="2">
        <v>2</v>
      </c>
      <c t="s" r="D2" s="2">
        <v>30</v>
      </c>
      <c t="s" r="E2" s="2">
        <v>85</v>
      </c>
    </row>
    <row spans="1:5" r="3">
      <c t="s" r="A3" s="4">
        <v>33</v>
      </c>
    </row>
    <row spans="1:5" r="4">
      <c t="s" r="A4" s="3">
        <v>86</v>
      </c>
    </row>
    <row spans="1:5" r="5">
      <c t="s" r="A5" s="4">
        <v>87</v>
      </c>
      <c t="s" r="B5" s="4">
        <v>88</v>
      </c>
      <c t="n" r="C5" s="8">
        <v>375090</v>
      </c>
      <c t="n" r="D5" s="8">
        <v>0</v>
      </c>
    </row>
    <row spans="1:5" r="6">
      <c t="s" r="A6" s="4">
        <v>89</v>
      </c>
      <c t="s" r="B6" s="4">
        <v>88</v>
      </c>
      <c t="n" r="C6" s="6">
        <v>9610</v>
      </c>
      <c t="n" r="D6" s="6">
        <v>0</v>
      </c>
    </row>
    <row spans="1:5" r="7">
      <c t="s" r="A7" s="4">
        <v>90</v>
      </c>
      <c t="s" r="B7" s="4">
        <v>88</v>
      </c>
      <c t="n" r="C7" s="6">
        <v>384700</v>
      </c>
      <c t="n" r="D7" s="6">
        <v>0</v>
      </c>
    </row>
    <row spans="1:5" r="8">
      <c t="s" r="A8" s="3">
        <v>91</v>
      </c>
    </row>
    <row spans="1:5" r="9">
      <c t="s" r="A9" s="4">
        <v>92</v>
      </c>
      <c t="s" r="B9" s="4">
        <v>88</v>
      </c>
      <c t="n" r="C9" s="6">
        <v>306962</v>
      </c>
      <c t="n" r="D9" s="6">
        <v>0</v>
      </c>
    </row>
    <row spans="1:5" r="10">
      <c t="s" r="A10" s="4">
        <v>93</v>
      </c>
      <c t="s" r="B10" s="4">
        <v>88</v>
      </c>
      <c t="n" r="C10" s="6">
        <v>3779</v>
      </c>
      <c t="n" r="D10" s="6">
        <v>0</v>
      </c>
    </row>
    <row spans="1:5" r="11">
      <c t="s" r="A11" s="4">
        <v>94</v>
      </c>
      <c t="s" r="B11" s="4">
        <v>88</v>
      </c>
      <c t="n" r="C11" s="6">
        <v>54503</v>
      </c>
      <c t="n" r="D11" s="6">
        <v>0</v>
      </c>
    </row>
    <row spans="1:5" r="12">
      <c t="s" r="A12" s="4">
        <v>95</v>
      </c>
      <c t="s" r="B12" s="4">
        <v>88</v>
      </c>
      <c t="n" r="C12" s="6">
        <v>17122</v>
      </c>
      <c t="n" r="D12" s="6">
        <v>0</v>
      </c>
    </row>
    <row spans="1:5" r="13">
      <c t="s" r="A13" s="4">
        <v>96</v>
      </c>
      <c t="s" r="B13" s="4">
        <v>88</v>
      </c>
      <c t="n" r="C13" s="6">
        <v>6890</v>
      </c>
      <c t="n" r="D13" s="6">
        <v>0</v>
      </c>
    </row>
    <row spans="1:5" r="14">
      <c t="s" r="A14" s="4">
        <v>97</v>
      </c>
      <c t="s" r="B14" s="4">
        <v>88</v>
      </c>
      <c t="n" r="C14" s="6">
        <v>656</v>
      </c>
      <c t="n" r="D14" s="6">
        <v>2783</v>
      </c>
    </row>
    <row spans="1:5" r="15">
      <c t="s" r="A15" s="4">
        <v>98</v>
      </c>
      <c t="s" r="B15" s="4">
        <v>88</v>
      </c>
      <c t="n" r="C15" s="6">
        <v>389912</v>
      </c>
      <c t="n" r="D15" s="6">
        <v>2783</v>
      </c>
    </row>
    <row spans="1:5" r="16">
      <c t="s" r="A16" s="4">
        <v>99</v>
      </c>
      <c t="s" r="B16" s="4">
        <v>88</v>
      </c>
      <c t="n" r="C16" s="6">
        <v>-5212</v>
      </c>
      <c t="n" r="D16" s="6">
        <v>-2783</v>
      </c>
    </row>
    <row spans="1:5" r="17">
      <c t="s" r="A17" s="3">
        <v>100</v>
      </c>
    </row>
    <row spans="1:5" r="18">
      <c t="s" r="A18" s="4">
        <v>101</v>
      </c>
      <c t="s" r="B18" s="4">
        <v>88</v>
      </c>
      <c t="n" r="C18" s="6">
        <v>-30794</v>
      </c>
      <c t="n" r="D18" s="6">
        <v>0</v>
      </c>
    </row>
    <row spans="1:5" r="19">
      <c t="s" r="A19" s="4">
        <v>102</v>
      </c>
      <c t="s" r="B19" s="4">
        <v>88</v>
      </c>
      <c t="n" r="C19" s="6">
        <v>890</v>
      </c>
      <c t="n" r="D19" s="6">
        <v>0</v>
      </c>
    </row>
    <row spans="1:5" r="20">
      <c t="s" r="A20" s="4">
        <v>103</v>
      </c>
      <c t="s" r="B20" s="4">
        <v>88</v>
      </c>
      <c t="n" r="C20" s="6">
        <v>0</v>
      </c>
      <c t="n" r="D20" s="6">
        <v>-1623</v>
      </c>
    </row>
    <row spans="1:5" r="21">
      <c t="s" r="A21" s="4">
        <v>104</v>
      </c>
      <c t="s" r="B21" s="4">
        <v>88</v>
      </c>
      <c t="n" r="C21" s="6">
        <v>250</v>
      </c>
      <c t="n" r="D21" s="6">
        <v>0</v>
      </c>
    </row>
    <row spans="1:5" r="22">
      <c t="s" r="A22" s="4">
        <v>105</v>
      </c>
      <c t="s" r="B22" s="4">
        <v>88</v>
      </c>
      <c t="n" r="C22" s="6">
        <v>-28319</v>
      </c>
      <c t="n" r="D22" s="6">
        <v>-1623</v>
      </c>
    </row>
    <row spans="1:5" r="23">
      <c t="s" r="A23" s="4">
        <v>106</v>
      </c>
      <c t="s" r="B23" s="4">
        <v>88</v>
      </c>
      <c t="n" r="C23" s="6">
        <v>1335</v>
      </c>
      <c t="n" r="D23" s="6">
        <v>0</v>
      </c>
    </row>
    <row spans="1:5" r="24">
      <c t="s" r="A24" s="4">
        <v>107</v>
      </c>
      <c t="s" r="B24" s="4">
        <v>88</v>
      </c>
      <c t="n" r="C24" s="6">
        <v>-33531</v>
      </c>
      <c t="n" r="D24" s="6">
        <v>-4406</v>
      </c>
    </row>
    <row spans="1:5" r="25">
      <c t="s" r="A25" s="4">
        <v>108</v>
      </c>
      <c t="s" r="B25" s="4">
        <v>88</v>
      </c>
      <c t="n" r="C25" s="6">
        <v>-157</v>
      </c>
      <c t="n" r="D25" s="6">
        <v>0</v>
      </c>
    </row>
    <row spans="1:5" r="26">
      <c t="s" r="A26" s="4">
        <v>109</v>
      </c>
      <c t="s" r="B26" s="4">
        <v>88</v>
      </c>
      <c t="n" r="C26" s="6">
        <v>-33688</v>
      </c>
      <c t="n" r="D26" s="6">
        <v>-4406</v>
      </c>
    </row>
    <row spans="1:5" r="27">
      <c t="s" r="A27" s="4">
        <v>110</v>
      </c>
      <c t="s" r="B27" s="4">
        <v>88</v>
      </c>
      <c t="n" r="C27" s="6">
        <v>0</v>
      </c>
      <c t="n" r="D27" s="6">
        <v>0</v>
      </c>
    </row>
    <row spans="1:5" r="28">
      <c t="s" r="A28" s="4">
        <v>111</v>
      </c>
      <c t="s" r="B28" s="4">
        <v>88</v>
      </c>
      <c t="n" r="C28" s="6">
        <v>-33688</v>
      </c>
      <c t="n" r="D28" s="6">
        <v>-4406</v>
      </c>
    </row>
    <row spans="1:5" r="29">
      <c t="s" r="A29" s="4">
        <v>112</v>
      </c>
      <c t="s" r="B29" s="4">
        <v>88</v>
      </c>
      <c t="n" r="C29" s="6">
        <v>6307</v>
      </c>
      <c t="n" r="D29" s="6">
        <v>-28</v>
      </c>
    </row>
    <row spans="1:5" r="30">
      <c t="s" r="A30" s="4">
        <v>113</v>
      </c>
      <c t="s" r="B30" s="4">
        <v>88</v>
      </c>
      <c t="n" r="C30" s="8">
        <v>-39995</v>
      </c>
      <c t="n" r="D30" s="8">
        <v>-4378</v>
      </c>
    </row>
    <row spans="1:5" r="31">
      <c t="s" r="A31" s="3">
        <v>114</v>
      </c>
    </row>
    <row spans="1:5" r="32">
      <c t="s" r="A32" s="4">
        <v>115</v>
      </c>
      <c t="n" r="C32" s="9">
        <v>-4.62</v>
      </c>
      <c t="n" r="D32" s="9">
        <v>-0.72</v>
      </c>
    </row>
    <row spans="1:5" r="33">
      <c t="s" r="A33" s="4">
        <v>116</v>
      </c>
      <c t="n" r="C33" s="9">
        <v>-4.62</v>
      </c>
      <c t="n" r="D33" s="9">
        <v>-0.72</v>
      </c>
    </row>
    <row spans="1:5" r="34">
      <c t="s" r="A34" s="4">
        <v>117</v>
      </c>
      <c t="n" r="C34" s="6">
        <v>5878187</v>
      </c>
      <c t="n" r="D34" s="6">
        <v>5671644</v>
      </c>
    </row>
    <row spans="1:5" r="35">
      <c t="s" r="A35" s="3">
        <v>118</v>
      </c>
    </row>
    <row spans="1:5" r="36">
      <c t="s" r="A36" s="4">
        <v>119</v>
      </c>
      <c t="n" r="C36" s="6">
        <v>5878187</v>
      </c>
      <c t="n" r="D36" s="6">
        <v>5671644</v>
      </c>
    </row>
    <row spans="1:5" r="37">
      <c t="s" r="A37" s="3">
        <v>120</v>
      </c>
    </row>
    <row spans="1:5" r="38">
      <c t="s" r="A38" s="4">
        <v>121</v>
      </c>
      <c t="n" r="C38" s="9">
        <v>0.6</v>
      </c>
      <c t="n" r="D38" s="8">
        <v>0</v>
      </c>
    </row>
    <row spans="1:5" r="39">
      <c t="s" r="A39" s="4">
        <v>122</v>
      </c>
    </row>
    <row spans="1:5" r="40">
      <c t="s" r="A40" s="3">
        <v>120</v>
      </c>
    </row>
    <row spans="1:5" r="41">
      <c t="s" r="A41" s="4">
        <v>123</v>
      </c>
      <c t="n" r="D41" s="6">
        <v>0</v>
      </c>
    </row>
    <row spans="1:5" r="42">
      <c t="s" r="A42" s="4">
        <v>124</v>
      </c>
    </row>
    <row spans="1:5" r="43">
      <c t="s" r="A43" s="3">
        <v>120</v>
      </c>
    </row>
    <row spans="1:5" r="44">
      <c t="s" r="A44" s="4">
        <v>123</v>
      </c>
      <c t="n" r="D44" s="8">
        <v>0</v>
      </c>
    </row>
    <row spans="1:5" r="45">
      <c t="s" r="A45" s="4">
        <v>125</v>
      </c>
    </row>
    <row spans="1:5" r="46">
      <c t="s" r="A46" s="3">
        <v>86</v>
      </c>
    </row>
    <row spans="1:5" r="47">
      <c t="s" r="A47" s="4">
        <v>87</v>
      </c>
      <c t="n" r="D47" s="8">
        <v>295662</v>
      </c>
      <c t="n" r="E47" s="8">
        <v>336201</v>
      </c>
    </row>
    <row spans="1:5" r="48">
      <c t="s" r="A48" s="4">
        <v>89</v>
      </c>
      <c t="n" r="D48" s="6">
        <v>26601</v>
      </c>
      <c t="n" r="E48" s="6">
        <v>10566</v>
      </c>
    </row>
    <row spans="1:5" r="49">
      <c t="s" r="A49" s="4">
        <v>90</v>
      </c>
      <c t="n" r="D49" s="6">
        <v>322263</v>
      </c>
      <c t="n" r="E49" s="6">
        <v>346767</v>
      </c>
    </row>
    <row spans="1:5" r="50">
      <c t="s" r="A50" s="3">
        <v>91</v>
      </c>
    </row>
    <row spans="1:5" r="51">
      <c t="s" r="A51" s="4">
        <v>92</v>
      </c>
      <c t="n" r="D51" s="6">
        <v>258575</v>
      </c>
      <c t="n" r="E51" s="6">
        <v>290427</v>
      </c>
    </row>
    <row spans="1:5" r="52">
      <c t="s" r="A52" s="4">
        <v>93</v>
      </c>
      <c t="n" r="D52" s="6">
        <v>1700</v>
      </c>
      <c t="n" r="E52" s="6">
        <v>1619</v>
      </c>
    </row>
    <row spans="1:5" r="53">
      <c t="s" r="A53" s="4">
        <v>94</v>
      </c>
      <c t="n" r="D53" s="6">
        <v>39315</v>
      </c>
      <c t="n" r="E53" s="6">
        <v>48081</v>
      </c>
    </row>
    <row spans="1:5" r="54">
      <c t="s" r="A54" s="4">
        <v>95</v>
      </c>
      <c t="n" r="D54" s="6">
        <v>20510</v>
      </c>
      <c t="n" r="E54" s="6">
        <v>17297</v>
      </c>
    </row>
    <row spans="1:5" r="55">
      <c t="s" r="A55" s="4">
        <v>96</v>
      </c>
      <c t="n" r="D55" s="6">
        <v>-218</v>
      </c>
      <c t="n" r="E55" s="6">
        <v>-6488</v>
      </c>
    </row>
    <row spans="1:5" r="56">
      <c t="s" r="A56" s="4">
        <v>97</v>
      </c>
      <c t="n" r="D56" s="6">
        <v>75</v>
      </c>
      <c t="n" r="E56" s="6">
        <v>1761</v>
      </c>
    </row>
    <row spans="1:5" r="57">
      <c t="s" r="A57" s="4">
        <v>98</v>
      </c>
      <c t="n" r="D57" s="6">
        <v>319957</v>
      </c>
      <c t="n" r="E57" s="6">
        <v>352697</v>
      </c>
    </row>
    <row spans="1:5" r="58">
      <c t="s" r="A58" s="4">
        <v>99</v>
      </c>
      <c t="n" r="D58" s="6">
        <v>2306</v>
      </c>
      <c t="n" r="E58" s="6">
        <v>-5930</v>
      </c>
    </row>
    <row spans="1:5" r="59">
      <c t="s" r="A59" s="3">
        <v>100</v>
      </c>
    </row>
    <row spans="1:5" r="60">
      <c t="s" r="A60" s="4">
        <v>101</v>
      </c>
      <c t="n" r="D60" s="6">
        <v>-27787</v>
      </c>
      <c t="n" r="E60" s="6">
        <v>-20246</v>
      </c>
    </row>
    <row spans="1:5" r="61">
      <c t="s" r="A61" s="4">
        <v>102</v>
      </c>
      <c t="n" r="D61" s="6">
        <v>4</v>
      </c>
      <c t="n" r="E61" s="6">
        <v>4</v>
      </c>
    </row>
    <row spans="1:5" r="62">
      <c t="s" r="A62" s="4">
        <v>103</v>
      </c>
      <c t="n" r="D62" s="6">
        <v>500</v>
      </c>
      <c t="n" r="E62" s="6">
        <v>-808</v>
      </c>
    </row>
    <row spans="1:5" r="63">
      <c t="s" r="A63" s="4">
        <v>104</v>
      </c>
      <c t="n" r="D63" s="6">
        <v>0</v>
      </c>
      <c t="n" r="E63" s="6">
        <v>0</v>
      </c>
    </row>
    <row spans="1:5" r="64">
      <c t="s" r="A64" s="4">
        <v>105</v>
      </c>
      <c t="n" r="D64" s="6">
        <v>-26461</v>
      </c>
      <c t="n" r="E64" s="6">
        <v>-17770</v>
      </c>
    </row>
    <row spans="1:5" r="65">
      <c t="s" r="A65" s="4">
        <v>106</v>
      </c>
      <c t="n" r="D65" s="6">
        <v>822</v>
      </c>
      <c t="n" r="E65" s="6">
        <v>3280</v>
      </c>
    </row>
    <row spans="1:5" r="66">
      <c t="s" r="A66" s="4">
        <v>107</v>
      </c>
      <c t="n" r="D66" s="6">
        <v>-24155</v>
      </c>
      <c t="n" r="E66" s="6">
        <v>-23700</v>
      </c>
    </row>
    <row spans="1:5" r="67">
      <c t="s" r="A67" s="4">
        <v>108</v>
      </c>
      <c t="n" r="D67" s="6">
        <v>0</v>
      </c>
      <c t="n" r="E67" s="6">
        <v>0</v>
      </c>
    </row>
    <row spans="1:5" r="68">
      <c t="s" r="A68" s="4">
        <v>109</v>
      </c>
      <c t="n" r="C68" s="8">
        <v>6472</v>
      </c>
      <c t="n" r="D68" s="6">
        <v>-24155</v>
      </c>
      <c t="n" r="E68" s="6">
        <v>-23700</v>
      </c>
    </row>
    <row spans="1:5" r="69">
      <c t="s" r="A69" s="4">
        <v>110</v>
      </c>
      <c t="n" r="D69" s="6">
        <v>1270</v>
      </c>
      <c t="n" r="E69" s="6">
        <v>-1225</v>
      </c>
    </row>
    <row spans="1:5" r="70">
      <c t="s" r="A70" s="4">
        <v>111</v>
      </c>
      <c t="n" r="D70" s="6">
        <v>-22885</v>
      </c>
      <c t="n" r="E70" s="6">
        <v>-24925</v>
      </c>
    </row>
    <row spans="1:5" r="71">
      <c t="s" r="A71" s="4">
        <v>112</v>
      </c>
      <c t="n" r="D71" s="6">
        <v>-429</v>
      </c>
      <c t="n" r="E71" s="6">
        <v>-497</v>
      </c>
    </row>
    <row spans="1:5" r="72">
      <c t="s" r="A72" s="4">
        <v>113</v>
      </c>
      <c t="n" r="D72" s="8">
        <v>-22456</v>
      </c>
      <c t="n" r="E72" s="8">
        <v>-24428</v>
      </c>
    </row>
    <row spans="1:5" r="73">
      <c t="s" r="A73" s="3">
        <v>114</v>
      </c>
    </row>
    <row spans="1:5" r="74">
      <c t="s" r="A74" s="4">
        <v>115</v>
      </c>
      <c t="n" r="D74" s="9">
        <v>-10.92</v>
      </c>
      <c t="n" r="E74" s="9">
        <v>-12.84</v>
      </c>
    </row>
    <row spans="1:5" r="75">
      <c t="s" r="A75" s="4">
        <v>116</v>
      </c>
      <c t="n" r="D75" s="9">
        <v>-10.92</v>
      </c>
      <c t="n" r="E75" s="9">
        <v>-12.84</v>
      </c>
    </row>
    <row spans="1:5" r="76">
      <c t="s" r="A76" s="4">
        <v>117</v>
      </c>
      <c t="n" r="D76" s="6">
        <v>2063983</v>
      </c>
      <c t="n" r="E76" s="6">
        <v>1898040</v>
      </c>
    </row>
    <row spans="1:5" r="77">
      <c t="s" r="A77" s="3">
        <v>118</v>
      </c>
    </row>
    <row spans="1:5" r="78">
      <c t="s" r="A78" s="4">
        <v>119</v>
      </c>
      <c t="n" r="D78" s="6">
        <v>2063983</v>
      </c>
      <c t="n" r="E78" s="6">
        <v>1898040</v>
      </c>
    </row>
    <row spans="1:5" r="79">
      <c t="s" r="A79" s="3">
        <v>120</v>
      </c>
    </row>
    <row spans="1:5" r="80">
      <c t="s" r="A80" s="4">
        <v>121</v>
      </c>
      <c t="n" r="D80" s="8">
        <v>0</v>
      </c>
      <c t="n" r="E80" s="8">
        <v>0</v>
      </c>
    </row>
    <row spans="1:5" r="81">
      <c t="s" r="A81" s="4">
        <v>126</v>
      </c>
    </row>
    <row spans="1:5" r="82">
      <c t="s" r="A82" s="3">
        <v>120</v>
      </c>
    </row>
    <row spans="1:5" r="83">
      <c t="s" r="A83" s="4">
        <v>123</v>
      </c>
      <c t="n" r="D83" s="6">
        <v>0</v>
      </c>
      <c t="n" r="E83" s="6">
        <v>0</v>
      </c>
    </row>
    <row spans="1:5" r="84">
      <c t="s" r="A84" s="4">
        <v>127</v>
      </c>
    </row>
    <row spans="1:5" r="85">
      <c t="s" r="A85" s="3">
        <v>120</v>
      </c>
    </row>
    <row spans="1:5" r="86">
      <c t="s" r="A86" s="4">
        <v>123</v>
      </c>
      <c t="n" r="D86" s="8">
        <v>0</v>
      </c>
      <c t="n" r="E86" s="8">
        <v>0</v>
      </c>
    </row>
    <row spans="1:5" r="87">
      <c t="n" r="A87"/>
    </row>
    <row spans="1:5" r="88">
      <c t="s" r="A88" s="4">
        <v>88</v>
      </c>
      <c t="s" r="B88" s="4">
        <v>128</v>
      </c>
    </row>
  </sheetData>
  <mergeCells count="4">
    <mergeCell ref="A1:B2"/>
    <mergeCell ref="C1:E1"/>
    <mergeCell ref="A87:D87"/>
    <mergeCell ref="B88:D8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71</v>
      </c>
      <c t="s" r="B1" s="2">
        <v>1</v>
      </c>
    </row>
    <row spans="1:2" r="2">
      <c t="s" r="B2" s="2">
        <v>2</v>
      </c>
    </row>
    <row spans="1:2" r="3">
      <c t="s" r="A3" s="3">
        <v>242</v>
      </c>
    </row>
    <row spans="1:2" r="4">
      <c t="s" r="A4" s="4">
        <v>372</v>
      </c>
      <c t="s" r="B4" s="4">
        <v>373</v>
      </c>
    </row>
    <row spans="1:2" r="5">
      <c t="s" r="A5" s="4">
        <v>374</v>
      </c>
      <c t="s" r="B5" s="4">
        <v>375</v>
      </c>
    </row>
    <row spans="1:2" r="6">
      <c t="s" r="A6" s="4">
        <v>376</v>
      </c>
      <c t="s" r="B6" s="4">
        <v>377</v>
      </c>
    </row>
    <row spans="1:2" r="7">
      <c t="s" r="A7" s="4">
        <v>378</v>
      </c>
      <c t="s" r="B7" s="4">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80</v>
      </c>
      <c t="s" r="B1" s="2">
        <v>1</v>
      </c>
    </row>
    <row spans="1:2" r="2">
      <c t="s" r="B2" s="2">
        <v>2</v>
      </c>
    </row>
    <row spans="1:2" r="3">
      <c t="s" r="A3" s="3">
        <v>242</v>
      </c>
    </row>
    <row spans="1:2" r="4">
      <c t="s" r="A4" s="4">
        <v>372</v>
      </c>
      <c t="s" r="B4" s="4">
        <v>381</v>
      </c>
    </row>
    <row spans="1:2" r="5">
      <c t="s" r="A5" s="4">
        <v>374</v>
      </c>
      <c t="s" r="B5" s="4">
        <v>382</v>
      </c>
    </row>
    <row spans="1:2" r="6">
      <c t="s" r="A6" s="4">
        <v>376</v>
      </c>
      <c t="s" r="B6" s="4">
        <v>383</v>
      </c>
    </row>
    <row spans="1:2" r="7">
      <c t="s" r="A7" s="4">
        <v>384</v>
      </c>
      <c t="s" r="B7" s="4">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386</v>
      </c>
      <c t="s" r="B1" s="2">
        <v>1</v>
      </c>
    </row>
    <row spans="1:2" r="2">
      <c t="s" r="B2" s="2">
        <v>2</v>
      </c>
    </row>
    <row spans="1:2" r="3">
      <c t="s" r="A3" s="3">
        <v>248</v>
      </c>
    </row>
    <row spans="1:2" r="4">
      <c t="s" r="A4" s="4">
        <v>387</v>
      </c>
      <c t="s" r="B4" s="4">
        <v>388</v>
      </c>
    </row>
    <row spans="1:2" r="5">
      <c t="s" r="A5" s="4">
        <v>389</v>
      </c>
      <c t="s" r="B5" s="4">
        <v>390</v>
      </c>
    </row>
    <row spans="1:2" r="6">
      <c t="s" r="A6" s="4">
        <v>391</v>
      </c>
      <c t="s" r="B6" s="4">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392</v>
      </c>
      <c t="s" r="B1" s="2">
        <v>1</v>
      </c>
    </row>
    <row spans="1:2" r="2">
      <c t="s" r="B2" s="2">
        <v>2</v>
      </c>
    </row>
    <row spans="1:2" r="3">
      <c t="s" r="A3" s="3">
        <v>251</v>
      </c>
    </row>
    <row spans="1:2" r="4">
      <c t="s" r="A4" s="4">
        <v>393</v>
      </c>
      <c t="s" r="B4" s="4">
        <v>394</v>
      </c>
    </row>
    <row spans="1:2" r="5">
      <c t="s" r="A5" s="4">
        <v>395</v>
      </c>
      <c t="s" r="B5" s="4">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397</v>
      </c>
      <c t="s" r="B1" s="2">
        <v>1</v>
      </c>
    </row>
    <row spans="1:2" r="2">
      <c t="s" r="B2" s="2">
        <v>2</v>
      </c>
    </row>
    <row spans="1:2" r="3">
      <c t="s" r="A3" s="3">
        <v>254</v>
      </c>
    </row>
    <row spans="1:2" r="4">
      <c t="s" r="A4" s="4">
        <v>398</v>
      </c>
      <c t="s" r="B4" s="4">
        <v>399</v>
      </c>
    </row>
    <row spans="1:2" r="5">
      <c t="s" r="A5" s="4">
        <v>400</v>
      </c>
      <c t="s" r="B5" s="4">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402</v>
      </c>
      <c t="s" r="B1" s="2">
        <v>1</v>
      </c>
    </row>
    <row spans="1:2" r="2">
      <c t="s" r="B2" s="2">
        <v>2</v>
      </c>
    </row>
    <row spans="1:2" r="3">
      <c t="s" r="A3" s="3">
        <v>257</v>
      </c>
    </row>
    <row spans="1:2" r="4">
      <c t="s" r="A4" s="4">
        <v>403</v>
      </c>
      <c t="s" r="B4" s="4">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405</v>
      </c>
      <c t="s" r="B1" s="2">
        <v>1</v>
      </c>
    </row>
    <row spans="1:2" r="2">
      <c t="s" r="B2" s="2">
        <v>2</v>
      </c>
    </row>
    <row spans="1:2" r="3">
      <c t="s" r="A3" s="3">
        <v>260</v>
      </c>
    </row>
    <row spans="1:2" r="4">
      <c t="s" r="A4" s="4">
        <v>406</v>
      </c>
      <c t="s" r="B4" s="4">
        <v>407</v>
      </c>
    </row>
    <row spans="1:2" r="5">
      <c t="s" r="A5" s="4">
        <v>408</v>
      </c>
      <c t="s" r="B5" s="4">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410</v>
      </c>
      <c t="s" r="B1" s="2">
        <v>1</v>
      </c>
    </row>
    <row spans="1:2" r="2">
      <c t="s" r="B2" s="2">
        <v>2</v>
      </c>
    </row>
    <row spans="1:2" r="3">
      <c t="s" r="A3" s="3">
        <v>263</v>
      </c>
    </row>
    <row spans="1:2" r="4">
      <c t="s" r="A4" s="4">
        <v>411</v>
      </c>
      <c t="s" r="B4" s="4">
        <v>366</v>
      </c>
    </row>
    <row spans="1:2" r="5">
      <c t="s" r="A5" s="4">
        <v>412</v>
      </c>
      <c t="s" r="B5" s="4">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414</v>
      </c>
      <c t="s" r="B1" s="2">
        <v>1</v>
      </c>
    </row>
    <row spans="1:2" r="2">
      <c t="s" r="B2" s="2">
        <v>2</v>
      </c>
    </row>
    <row spans="1:2" r="3">
      <c t="s" r="A3" s="3">
        <v>266</v>
      </c>
    </row>
    <row spans="1:2" r="4">
      <c t="s" r="A4" s="4">
        <v>415</v>
      </c>
      <c t="s" r="B4" s="4">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417</v>
      </c>
      <c t="s" r="B1" s="2">
        <v>1</v>
      </c>
    </row>
    <row spans="1:2" r="2">
      <c t="s" r="B2" s="2">
        <v>2</v>
      </c>
    </row>
    <row spans="1:2" r="3">
      <c t="s" r="A3" s="3">
        <v>269</v>
      </c>
    </row>
    <row spans="1:2" r="4">
      <c t="s" r="A4" s="4">
        <v>418</v>
      </c>
      <c t="s" r="B4" s="4">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4"/>
    <col customWidth="1" max="5" min="5" width="14"/>
  </cols>
  <sheetData>
    <row spans="1:5" r="1">
      <c t="s" r="A1" s="1">
        <v>129</v>
      </c>
      <c t="s" r="C1" s="2">
        <v>1</v>
      </c>
    </row>
    <row spans="1:5" r="2">
      <c t="s" r="C2" s="2">
        <v>2</v>
      </c>
      <c t="s" r="D2" s="2">
        <v>30</v>
      </c>
      <c t="s" r="E2" s="2">
        <v>85</v>
      </c>
    </row>
    <row spans="1:5" r="3">
      <c t="s" r="A3" s="4">
        <v>33</v>
      </c>
    </row>
    <row spans="1:5" r="4">
      <c t="s" r="A4" s="4">
        <v>109</v>
      </c>
      <c t="s" r="B4" s="4">
        <v>88</v>
      </c>
      <c t="n" r="C4" s="8">
        <v>-33688</v>
      </c>
      <c t="n" r="D4" s="8">
        <v>-4406</v>
      </c>
    </row>
    <row spans="1:5" r="5">
      <c t="s" r="A5" s="3">
        <v>130</v>
      </c>
    </row>
    <row spans="1:5" r="6">
      <c t="s" r="A6" s="4">
        <v>131</v>
      </c>
      <c t="n" r="C6" s="6">
        <v>-930</v>
      </c>
      <c t="n" r="D6" s="6">
        <v>0</v>
      </c>
    </row>
    <row spans="1:5" r="7">
      <c t="s" r="A7" s="4">
        <v>132</v>
      </c>
      <c t="n" r="C7" s="6">
        <v>660</v>
      </c>
      <c t="n" r="D7" s="6">
        <v>0</v>
      </c>
    </row>
    <row spans="1:5" r="8">
      <c t="s" r="A8" s="4">
        <v>133</v>
      </c>
      <c t="n" r="C8" s="6">
        <v>-270</v>
      </c>
      <c t="n" r="D8" s="6">
        <v>0</v>
      </c>
    </row>
    <row spans="1:5" r="9">
      <c t="s" r="A9" s="4">
        <v>134</v>
      </c>
      <c t="n" r="C9" s="6">
        <v>-33958</v>
      </c>
      <c t="n" r="D9" s="6">
        <v>-4406</v>
      </c>
    </row>
    <row spans="1:5" r="10">
      <c t="s" r="A10" s="4">
        <v>125</v>
      </c>
    </row>
    <row spans="1:5" r="11">
      <c t="s" r="A11" s="4">
        <v>109</v>
      </c>
      <c t="n" r="C11" s="8">
        <v>6472</v>
      </c>
      <c t="n" r="D11" s="6">
        <v>-24155</v>
      </c>
      <c t="n" r="E11" s="8">
        <v>-23700</v>
      </c>
    </row>
    <row spans="1:5" r="12">
      <c t="s" r="A12" s="3">
        <v>130</v>
      </c>
    </row>
    <row spans="1:5" r="13">
      <c t="s" r="A13" s="4">
        <v>131</v>
      </c>
      <c t="n" r="D13" s="6">
        <v>0</v>
      </c>
      <c t="n" r="E13" s="6">
        <v>0</v>
      </c>
    </row>
    <row spans="1:5" r="14">
      <c t="s" r="A14" s="4">
        <v>132</v>
      </c>
      <c t="n" r="D14" s="6">
        <v>0</v>
      </c>
      <c t="n" r="E14" s="6">
        <v>0</v>
      </c>
    </row>
    <row spans="1:5" r="15">
      <c t="s" r="A15" s="4">
        <v>133</v>
      </c>
      <c t="n" r="D15" s="6">
        <v>0</v>
      </c>
      <c t="n" r="E15" s="6">
        <v>0</v>
      </c>
    </row>
    <row spans="1:5" r="16">
      <c t="s" r="A16" s="4">
        <v>134</v>
      </c>
      <c t="n" r="D16" s="8">
        <v>-24155</v>
      </c>
      <c t="n" r="E16" s="8">
        <v>-23700</v>
      </c>
    </row>
    <row spans="1:5" r="17">
      <c t="n" r="A17"/>
    </row>
    <row spans="1:5" r="18">
      <c t="s" r="A18" s="4">
        <v>88</v>
      </c>
      <c t="s" r="B18" s="4">
        <v>128</v>
      </c>
    </row>
  </sheetData>
  <mergeCells count="4">
    <mergeCell ref="A1:B2"/>
    <mergeCell ref="C1:E1"/>
    <mergeCell ref="A17:D17"/>
    <mergeCell ref="B18:D1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420</v>
      </c>
      <c t="s" r="B1" s="2">
        <v>1</v>
      </c>
    </row>
    <row spans="1:2" r="2">
      <c t="s" r="B2" s="2">
        <v>2</v>
      </c>
    </row>
    <row spans="1:2" r="3">
      <c t="s" r="A3" s="3">
        <v>272</v>
      </c>
    </row>
    <row spans="1:2" r="4">
      <c t="s" r="A4" s="4">
        <v>421</v>
      </c>
      <c t="s" r="B4" s="4">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423</v>
      </c>
      <c t="s" r="B1" s="2">
        <v>1</v>
      </c>
    </row>
    <row spans="1:2" r="2">
      <c t="s" r="B2" s="2">
        <v>2</v>
      </c>
    </row>
    <row spans="1:2" r="3">
      <c t="s" r="A3" s="3">
        <v>279</v>
      </c>
    </row>
    <row spans="1:2" r="4">
      <c t="s" r="A4" s="4">
        <v>424</v>
      </c>
      <c t="s" r="B4" s="4">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426</v>
      </c>
      <c t="s" r="B1" s="2">
        <v>1</v>
      </c>
    </row>
    <row spans="1:2" r="2">
      <c t="s" r="B2" s="2">
        <v>2</v>
      </c>
    </row>
    <row spans="1:2" r="3">
      <c t="s" r="A3" s="3">
        <v>285</v>
      </c>
    </row>
    <row spans="1:2" r="4">
      <c t="s" r="A4" s="4">
        <v>427</v>
      </c>
      <c t="s" r="B4" s="4">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29</v>
      </c>
      <c t="s" r="B1" s="2">
        <v>1</v>
      </c>
    </row>
    <row spans="1:2" r="2">
      <c t="s" r="B2" s="2">
        <v>2</v>
      </c>
    </row>
    <row spans="1:2" r="3">
      <c t="s" r="A3" s="3">
        <v>288</v>
      </c>
    </row>
    <row spans="1:2" r="4">
      <c t="s" r="A4" s="4">
        <v>430</v>
      </c>
      <c t="s" r="B4" s="4">
        <v>431</v>
      </c>
    </row>
    <row spans="1:2" r="5">
      <c t="s" r="A5" s="4">
        <v>432</v>
      </c>
      <c t="s" r="B5" s="4">
        <v>4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434</v>
      </c>
      <c t="s" r="B1" s="2">
        <v>1</v>
      </c>
    </row>
    <row spans="1:2" r="2">
      <c t="s" r="B2" s="2">
        <v>2</v>
      </c>
    </row>
    <row spans="1:2" r="3">
      <c t="s" r="A3" s="3">
        <v>297</v>
      </c>
    </row>
    <row spans="1:2" r="4">
      <c t="s" r="A4" s="4">
        <v>435</v>
      </c>
      <c t="s" r="B4" s="4">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7"/>
    <col customWidth="1" max="5" min="5" width="28"/>
    <col customWidth="1" max="6" min="6" width="21"/>
    <col customWidth="1" max="7" min="7" width="21"/>
  </cols>
  <sheetData>
    <row spans="1:7" r="1">
      <c t="s" r="A1" s="1">
        <v>437</v>
      </c>
      <c t="s" r="B1" s="2">
        <v>438</v>
      </c>
      <c t="s" r="C1" s="2">
        <v>439</v>
      </c>
      <c t="s" r="D1" s="2">
        <v>440</v>
      </c>
      <c t="s" r="E1" s="2">
        <v>441</v>
      </c>
      <c t="s" r="F1" s="2">
        <v>442</v>
      </c>
      <c t="s" r="G1" s="2">
        <v>443</v>
      </c>
    </row>
    <row spans="1:7" r="2">
      <c t="s" r="A2" s="3">
        <v>444</v>
      </c>
    </row>
    <row spans="1:7" r="3">
      <c t="s" r="A3" s="4">
        <v>445</v>
      </c>
      <c t="n" r="C3" s="8">
        <v>33500</v>
      </c>
    </row>
    <row spans="1:7" r="4">
      <c t="s" r="A4" s="4">
        <v>446</v>
      </c>
      <c t="n" r="C4" s="8">
        <v>239900</v>
      </c>
    </row>
    <row spans="1:7" r="5">
      <c t="s" r="A5" s="4">
        <v>447</v>
      </c>
      <c t="n" r="B5" s="9">
        <v>0.22</v>
      </c>
    </row>
    <row spans="1:7" r="6">
      <c t="s" r="A6" s="4">
        <v>448</v>
      </c>
    </row>
    <row spans="1:7" r="7">
      <c t="s" r="A7" s="3">
        <v>444</v>
      </c>
    </row>
    <row spans="1:7" r="8">
      <c t="s" r="A8" s="4">
        <v>449</v>
      </c>
      <c t="s" r="E8" s="4">
        <v>450</v>
      </c>
    </row>
    <row spans="1:7" r="9">
      <c t="s" r="A9" s="4">
        <v>451</v>
      </c>
      <c t="n" r="E9" s="10">
        <v>30.4</v>
      </c>
    </row>
    <row spans="1:7" r="10">
      <c t="s" r="A10" s="4">
        <v>452</v>
      </c>
    </row>
    <row spans="1:7" r="11">
      <c t="s" r="A11" s="3">
        <v>444</v>
      </c>
    </row>
    <row spans="1:7" r="12">
      <c t="s" r="A12" s="4">
        <v>453</v>
      </c>
      <c t="n" r="D12" s="6">
        <v>4512500</v>
      </c>
    </row>
    <row spans="1:7" r="13">
      <c t="s" r="A13" s="4">
        <v>33</v>
      </c>
    </row>
    <row spans="1:7" r="14">
      <c t="s" r="A14" s="3">
        <v>444</v>
      </c>
    </row>
    <row spans="1:7" r="15">
      <c t="s" r="A15" s="4">
        <v>445</v>
      </c>
      <c t="n" r="D15" s="8">
        <v>115000</v>
      </c>
      <c t="n" r="E15" s="8">
        <v>0</v>
      </c>
    </row>
    <row spans="1:7" r="16">
      <c t="s" r="A16" s="4">
        <v>454</v>
      </c>
    </row>
    <row spans="1:7" r="17">
      <c t="s" r="A17" s="3">
        <v>444</v>
      </c>
    </row>
    <row spans="1:7" r="18">
      <c t="s" r="A18" s="4">
        <v>449</v>
      </c>
      <c t="s" r="C18" s="4">
        <v>450</v>
      </c>
    </row>
    <row spans="1:7" r="19">
      <c t="s" r="A19" s="4">
        <v>455</v>
      </c>
    </row>
    <row spans="1:7" r="20">
      <c t="s" r="A20" s="3">
        <v>444</v>
      </c>
    </row>
    <row spans="1:7" r="21">
      <c t="s" r="A21" s="4">
        <v>449</v>
      </c>
      <c t="s" r="C21" s="4">
        <v>450</v>
      </c>
    </row>
    <row spans="1:7" r="22">
      <c t="s" r="A22" s="4">
        <v>456</v>
      </c>
    </row>
    <row spans="1:7" r="23">
      <c t="s" r="A23" s="3">
        <v>444</v>
      </c>
    </row>
    <row spans="1:7" r="24">
      <c t="s" r="A24" s="4">
        <v>449</v>
      </c>
      <c t="s" r="C24" s="4">
        <v>450</v>
      </c>
    </row>
    <row spans="1:7" r="25">
      <c t="s" r="A25" s="4">
        <v>122</v>
      </c>
    </row>
    <row spans="1:7" r="26">
      <c t="s" r="A26" s="3">
        <v>444</v>
      </c>
    </row>
    <row spans="1:7" r="27">
      <c t="s" r="A27" s="4">
        <v>453</v>
      </c>
      <c t="n" r="E27" s="6">
        <v>4512500</v>
      </c>
    </row>
    <row spans="1:7" r="28">
      <c t="s" r="A28" s="4">
        <v>457</v>
      </c>
    </row>
    <row spans="1:7" r="29">
      <c t="s" r="A29" s="3">
        <v>444</v>
      </c>
    </row>
    <row spans="1:7" r="30">
      <c t="s" r="A30" s="4">
        <v>458</v>
      </c>
      <c t="n" r="F30" s="8">
        <v>500</v>
      </c>
      <c t="n" r="G30" s="8">
        <v>1000</v>
      </c>
    </row>
    <row spans="1:7" r="31">
      <c t="s" r="A31" s="4">
        <v>459</v>
      </c>
    </row>
    <row spans="1:7" r="32">
      <c t="s" r="A32" s="3">
        <v>444</v>
      </c>
    </row>
    <row spans="1:7" r="33">
      <c t="s" r="A33" s="4">
        <v>445</v>
      </c>
      <c t="n" r="B33" s="8">
        <v>115000</v>
      </c>
    </row>
    <row spans="1:7" r="34">
      <c t="s" r="A34" s="4">
        <v>449</v>
      </c>
      <c t="s" r="B34" s="4">
        <v>450</v>
      </c>
    </row>
    <row spans="1:7" r="35">
      <c t="s" r="A35" s="4">
        <v>446</v>
      </c>
      <c t="n" r="B35" s="8">
        <v>230000</v>
      </c>
    </row>
    <row spans="1:7" r="36">
      <c t="s" r="A36" s="4">
        <v>460</v>
      </c>
      <c t="n" r="B36" s="6">
        <v>15251989</v>
      </c>
    </row>
    <row spans="1:7" r="37">
      <c t="s" r="A37" s="4">
        <v>461</v>
      </c>
      <c t="n" r="B37" s="8">
        <v>115000</v>
      </c>
    </row>
    <row spans="1:7" r="38">
      <c t="s" r="A38" s="4">
        <v>83</v>
      </c>
    </row>
    <row spans="1:7" r="39">
      <c t="s" r="A39" s="3">
        <v>444</v>
      </c>
    </row>
    <row spans="1:7" r="40">
      <c t="s" r="A40" s="4">
        <v>462</v>
      </c>
      <c t="n" r="B40" s="8">
        <v>132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9"/>
    <col customWidth="1" max="2" min="2" width="14"/>
    <col customWidth="1" max="3" min="3" width="21"/>
    <col customWidth="1" max="4" min="4" width="22"/>
    <col customWidth="1" max="5" min="5" width="25"/>
    <col customWidth="1" max="6" min="6" width="31"/>
  </cols>
  <sheetData>
    <row spans="1:6" r="1">
      <c t="s" r="A1" s="1">
        <v>463</v>
      </c>
      <c t="s" r="B1" s="2">
        <v>3</v>
      </c>
      <c t="s" r="C1" s="2">
        <v>464</v>
      </c>
      <c t="s" r="D1" s="2">
        <v>465</v>
      </c>
      <c t="s" r="E1" s="2">
        <v>466</v>
      </c>
      <c t="s" r="F1" s="2">
        <v>467</v>
      </c>
    </row>
    <row spans="1:6" r="2">
      <c t="s" r="A2" s="3">
        <v>468</v>
      </c>
    </row>
    <row spans="1:6" r="3">
      <c t="s" r="A3" s="4">
        <v>469</v>
      </c>
      <c t="n" r="C3" s="6">
        <v>2</v>
      </c>
    </row>
    <row spans="1:6" r="4">
      <c t="s" r="A4" s="4">
        <v>470</v>
      </c>
      <c t="n" r="D4" s="6">
        <v>1</v>
      </c>
      <c t="n" r="F4" s="6">
        <v>1</v>
      </c>
    </row>
    <row spans="1:6" r="5">
      <c t="s" r="A5" s="4">
        <v>471</v>
      </c>
      <c t="n" r="E5" s="6">
        <v>5</v>
      </c>
    </row>
    <row spans="1:6" r="6">
      <c t="s" r="A6" s="4">
        <v>472</v>
      </c>
      <c t="n" r="C6" s="10">
        <v>145.2</v>
      </c>
      <c t="n" r="D6" s="10">
        <v>145.2</v>
      </c>
      <c t="n" r="E6" s="10">
        <v>145.2</v>
      </c>
      <c t="n" r="F6" s="10">
        <v>145.2</v>
      </c>
    </row>
    <row spans="1:6" r="7">
      <c t="s" r="A7" s="4">
        <v>473</v>
      </c>
      <c t="n" r="C7" s="10">
        <v>111.2</v>
      </c>
      <c t="n" r="D7" s="10">
        <v>111.2</v>
      </c>
      <c t="n" r="E7" s="10">
        <v>111.2</v>
      </c>
      <c t="n" r="F7" s="10">
        <v>111.2</v>
      </c>
    </row>
    <row spans="1:6" r="8">
      <c t="s" r="A8" s="4">
        <v>474</v>
      </c>
    </row>
    <row spans="1:6" r="9">
      <c t="s" r="A9" s="3">
        <v>468</v>
      </c>
    </row>
    <row spans="1:6" r="10">
      <c t="s" r="A10" s="4">
        <v>475</v>
      </c>
      <c t="s" r="B10" s="4">
        <v>47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477</v>
      </c>
      <c t="s" r="B1" s="2">
        <v>1</v>
      </c>
    </row>
    <row spans="1:4" r="2">
      <c t="s" r="B2" s="2">
        <v>2</v>
      </c>
      <c t="s" r="C2" s="2">
        <v>30</v>
      </c>
      <c t="s" r="D2" s="2">
        <v>85</v>
      </c>
    </row>
    <row spans="1:4" r="3">
      <c t="s" r="A3" s="3">
        <v>478</v>
      </c>
    </row>
    <row spans="1:4" r="4">
      <c t="s" r="A4" s="4">
        <v>479</v>
      </c>
      <c t="n" r="B4" s="8">
        <v>0</v>
      </c>
      <c t="n" r="C4" s="8">
        <v>0</v>
      </c>
    </row>
    <row spans="1:4" r="5">
      <c t="s" r="A5" s="4">
        <v>480</v>
      </c>
      <c t="n" r="C5" s="8">
        <v>19500000</v>
      </c>
    </row>
    <row spans="1:4" r="6">
      <c t="s" r="A6" s="4">
        <v>481</v>
      </c>
      <c t="n" r="B6" s="6">
        <v>485</v>
      </c>
      <c t="n" r="C6" s="6">
        <v>70298</v>
      </c>
      <c t="n" r="D6" s="6">
        <v>42694</v>
      </c>
    </row>
    <row spans="1:4" r="7">
      <c t="s" r="A7" s="4">
        <v>482</v>
      </c>
    </row>
    <row spans="1:4" r="8">
      <c t="s" r="A8" s="3">
        <v>478</v>
      </c>
    </row>
    <row spans="1:4" r="9">
      <c t="s" r="A9" s="4">
        <v>483</v>
      </c>
      <c t="s" r="B9" s="4">
        <v>484</v>
      </c>
    </row>
    <row spans="1:4" r="10">
      <c t="s" r="A10" s="4">
        <v>485</v>
      </c>
    </row>
    <row spans="1:4" r="11">
      <c t="s" r="A11" s="3">
        <v>478</v>
      </c>
    </row>
    <row spans="1:4" r="12">
      <c t="s" r="A12" s="4">
        <v>486</v>
      </c>
      <c t="s" r="B12" s="4">
        <v>487</v>
      </c>
    </row>
    <row spans="1:4" r="13">
      <c t="s" r="A13" s="4">
        <v>33</v>
      </c>
    </row>
    <row spans="1:4" r="14">
      <c t="s" r="A14" s="3">
        <v>478</v>
      </c>
    </row>
    <row spans="1:4" r="15">
      <c t="s" r="A15" s="4">
        <v>56</v>
      </c>
      <c t="n" r="B15" s="8">
        <v>0</v>
      </c>
      <c t="n" r="C15" s="8">
        <v>2513000</v>
      </c>
    </row>
    <row spans="1:4" r="16">
      <c t="s" r="A16" s="4">
        <v>125</v>
      </c>
    </row>
    <row spans="1:4" r="17">
      <c t="s" r="A17" s="3">
        <v>478</v>
      </c>
    </row>
    <row spans="1:4" r="18">
      <c t="s" r="A18" s="4">
        <v>488</v>
      </c>
      <c t="n" r="B18" s="8">
        <v>900000</v>
      </c>
      <c t="n" r="C18" s="8">
        <v>300000</v>
      </c>
      <c t="n" r="D18" s="8">
        <v>1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r="A1" s="1">
        <v>489</v>
      </c>
      <c t="s" r="B1" s="2">
        <v>1</v>
      </c>
    </row>
    <row spans="1:2" r="2">
      <c t="s" r="B2" s="2">
        <v>2</v>
      </c>
    </row>
    <row spans="1:2" r="3">
      <c t="s" r="A3" s="4">
        <v>490</v>
      </c>
    </row>
    <row spans="1:2" r="4">
      <c t="s" r="A4" s="3">
        <v>491</v>
      </c>
    </row>
    <row spans="1:2" r="5">
      <c t="s" r="A5" s="4">
        <v>492</v>
      </c>
      <c t="s" r="B5" s="4">
        <v>493</v>
      </c>
    </row>
    <row spans="1:2" r="6">
      <c t="s" r="A6" s="4">
        <v>494</v>
      </c>
    </row>
    <row spans="1:2" r="7">
      <c t="s" r="A7" s="3">
        <v>491</v>
      </c>
    </row>
    <row spans="1:2" r="8">
      <c t="s" r="A8" s="4">
        <v>492</v>
      </c>
      <c t="s" r="B8" s="4">
        <v>487</v>
      </c>
    </row>
    <row spans="1:2" r="9">
      <c t="s" r="A9" s="4">
        <v>495</v>
      </c>
    </row>
    <row spans="1:2" r="10">
      <c t="s" r="A10" s="3">
        <v>491</v>
      </c>
    </row>
    <row spans="1:2" r="11">
      <c t="s" r="A11" s="4">
        <v>492</v>
      </c>
      <c t="s" r="B11" s="4">
        <v>496</v>
      </c>
    </row>
    <row spans="1:2" r="12">
      <c t="s" r="A12" s="4">
        <v>497</v>
      </c>
    </row>
    <row spans="1:2" r="13">
      <c t="s" r="A13" s="3">
        <v>491</v>
      </c>
    </row>
    <row spans="1:2" r="14">
      <c t="s" r="A14" s="4">
        <v>492</v>
      </c>
      <c t="s" r="B14" s="4">
        <v>498</v>
      </c>
    </row>
    <row spans="1:2" r="15">
      <c t="s" r="A15" s="4">
        <v>499</v>
      </c>
    </row>
    <row spans="1:2" r="16">
      <c t="s" r="A16" s="3">
        <v>491</v>
      </c>
    </row>
    <row spans="1:2" r="17">
      <c t="s" r="A17" s="4">
        <v>492</v>
      </c>
      <c t="s" r="B17" s="4">
        <v>500</v>
      </c>
    </row>
    <row spans="1:2" r="18">
      <c t="s" r="A18" s="4">
        <v>501</v>
      </c>
    </row>
    <row spans="1:2" r="19">
      <c t="s" r="A19" s="3">
        <v>491</v>
      </c>
    </row>
    <row spans="1:2" r="20">
      <c t="s" r="A20" s="4">
        <v>492</v>
      </c>
      <c t="s" r="B20" s="4">
        <v>502</v>
      </c>
    </row>
    <row spans="1:2" r="21">
      <c t="s" r="A21" s="4">
        <v>503</v>
      </c>
    </row>
    <row spans="1:2" r="22">
      <c t="s" r="A22" s="3">
        <v>491</v>
      </c>
    </row>
    <row spans="1:2" r="23">
      <c t="s" r="A23" s="4">
        <v>492</v>
      </c>
      <c t="s" r="B23" s="4">
        <v>504</v>
      </c>
    </row>
    <row spans="1:2" r="24">
      <c t="s" r="A24" s="4">
        <v>505</v>
      </c>
    </row>
    <row spans="1:2" r="25">
      <c t="s" r="A25" s="3">
        <v>491</v>
      </c>
    </row>
    <row spans="1:2" r="26">
      <c t="s" r="A26" s="4">
        <v>492</v>
      </c>
      <c t="s" r="B26" s="4">
        <v>5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06</v>
      </c>
      <c t="s" r="B1" s="2">
        <v>507</v>
      </c>
      <c t="s" r="C1" s="2">
        <v>2</v>
      </c>
      <c t="s" r="D1" s="2">
        <v>30</v>
      </c>
      <c t="s" r="E1" s="2">
        <v>508</v>
      </c>
    </row>
    <row spans="1:5" r="2">
      <c t="s" r="A2" s="3">
        <v>444</v>
      </c>
    </row>
    <row spans="1:5" r="3">
      <c t="s" r="A3" s="4">
        <v>445</v>
      </c>
      <c t="n" r="B3" s="8">
        <v>33500</v>
      </c>
    </row>
    <row spans="1:5" r="4">
      <c t="s" r="A4" s="4">
        <v>446</v>
      </c>
      <c t="n" r="B4" s="6">
        <v>239900</v>
      </c>
    </row>
    <row spans="1:5" r="5">
      <c t="s" r="A5" s="4">
        <v>509</v>
      </c>
      <c t="n" r="B5" s="6">
        <v>195600</v>
      </c>
    </row>
    <row spans="1:5" r="6">
      <c t="s" r="A6" s="4">
        <v>449</v>
      </c>
      <c t="s" r="E6" s="4">
        <v>450</v>
      </c>
    </row>
    <row spans="1:5" r="7">
      <c t="s" r="A7" s="4">
        <v>510</v>
      </c>
    </row>
    <row spans="1:5" r="8">
      <c t="s" r="A8" s="3">
        <v>444</v>
      </c>
    </row>
    <row spans="1:5" r="9">
      <c t="s" r="A9" s="4">
        <v>511</v>
      </c>
      <c t="n" r="B9" s="8">
        <v>5500</v>
      </c>
    </row>
    <row spans="1:5" r="10">
      <c t="s" r="A10" s="4">
        <v>33</v>
      </c>
    </row>
    <row spans="1:5" r="11">
      <c t="s" r="A11" s="3">
        <v>444</v>
      </c>
    </row>
    <row spans="1:5" r="12">
      <c t="s" r="A12" s="4">
        <v>445</v>
      </c>
      <c t="n" r="C12" s="8">
        <v>115000</v>
      </c>
      <c t="n" r="D12" s="8">
        <v>0</v>
      </c>
    </row>
    <row spans="1:5" r="13">
      <c t="s" r="A13" s="4">
        <v>454</v>
      </c>
    </row>
    <row spans="1:5" r="14">
      <c t="s" r="A14" s="3">
        <v>444</v>
      </c>
    </row>
    <row spans="1:5" r="15">
      <c t="s" r="A15" s="4">
        <v>449</v>
      </c>
      <c t="s" r="B15" s="4">
        <v>450</v>
      </c>
    </row>
    <row spans="1:5" r="16">
      <c t="s" r="A16" s="4">
        <v>455</v>
      </c>
    </row>
    <row spans="1:5" r="17">
      <c t="s" r="A17" s="3">
        <v>444</v>
      </c>
    </row>
    <row spans="1:5" r="18">
      <c t="s" r="A18" s="4">
        <v>449</v>
      </c>
      <c t="s" r="B18" s="4">
        <v>450</v>
      </c>
    </row>
    <row spans="1:5" r="19">
      <c t="s" r="A19" s="4">
        <v>456</v>
      </c>
    </row>
    <row spans="1:5" r="20">
      <c t="s" r="A20" s="3">
        <v>444</v>
      </c>
    </row>
    <row spans="1:5" r="21">
      <c t="s" r="A21" s="4">
        <v>449</v>
      </c>
      <c t="s" r="B21" s="4">
        <v>450</v>
      </c>
    </row>
    <row spans="1:5" r="22">
      <c t="s" r="A22" s="4">
        <v>83</v>
      </c>
    </row>
    <row spans="1:5" r="23">
      <c t="s" r="A23" s="3">
        <v>444</v>
      </c>
    </row>
    <row spans="1:5" r="24">
      <c t="s" r="A24" s="4">
        <v>462</v>
      </c>
      <c t="n" r="E24" s="8">
        <v>13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2"/>
    <col customWidth="1" max="3" min="3" width="10"/>
    <col customWidth="1" max="4" min="4" width="4"/>
    <col customWidth="1" max="5" min="5" width="22"/>
    <col customWidth="1" max="6" min="6" width="22"/>
    <col customWidth="1" max="7" min="7" width="26"/>
    <col customWidth="1" max="8" min="8" width="26"/>
    <col customWidth="1" max="9" min="9" width="24"/>
    <col customWidth="1" max="10" min="10" width="37"/>
    <col customWidth="1" max="11" min="11" width="33"/>
    <col customWidth="1" max="12" min="12" width="61"/>
  </cols>
  <sheetData>
    <row spans="1:12" r="1">
      <c t="s" r="A1" s="1">
        <v>135</v>
      </c>
      <c t="s" r="C1" s="2">
        <v>136</v>
      </c>
      <c t="s" r="E1" s="2">
        <v>137</v>
      </c>
      <c t="s" r="F1" s="2">
        <v>138</v>
      </c>
      <c t="s" r="G1" s="2">
        <v>139</v>
      </c>
      <c t="s" r="H1" s="2">
        <v>140</v>
      </c>
      <c t="s" r="I1" s="2">
        <v>141</v>
      </c>
      <c t="s" r="J1" s="2">
        <v>142</v>
      </c>
      <c t="s" r="K1" s="2">
        <v>143</v>
      </c>
      <c t="s" r="L1" s="2">
        <v>144</v>
      </c>
    </row>
    <row spans="1:12" r="2">
      <c t="s" r="A2" s="4">
        <v>145</v>
      </c>
      <c t="n" r="E2" s="6">
        <v>874234</v>
      </c>
      <c t="n" r="F2" s="6">
        <v>856698</v>
      </c>
      <c t="n" r="G2" s="6">
        <v>1730932</v>
      </c>
      <c t="n" r="H2" s="6">
        <v>35291</v>
      </c>
    </row>
    <row spans="1:12" r="3">
      <c t="s" r="A3" s="4">
        <v>146</v>
      </c>
      <c t="n" r="C3" s="8">
        <v>11327</v>
      </c>
      <c t="n" r="E3" s="8">
        <v>93930</v>
      </c>
      <c t="n" r="F3" s="8">
        <v>-84337</v>
      </c>
      <c t="n" r="G3" s="8">
        <v>9593</v>
      </c>
      <c t="n" r="H3" s="8">
        <v>-2010</v>
      </c>
      <c t="n" r="K3" s="8">
        <v>3744</v>
      </c>
    </row>
    <row spans="1:12" r="4">
      <c t="s" r="A4" s="4">
        <v>147</v>
      </c>
      <c t="n" r="C4" s="6">
        <v>-23700</v>
      </c>
      <c t="n" r="E4" s="6">
        <v>-12374</v>
      </c>
      <c t="n" r="F4" s="6">
        <v>-12054</v>
      </c>
      <c t="n" r="G4" s="6">
        <v>-24428</v>
      </c>
      <c t="n" r="H4" s="6">
        <v>-497</v>
      </c>
      <c t="n" r="K4" s="6">
        <v>1225</v>
      </c>
    </row>
    <row spans="1:12" r="5">
      <c t="s" r="A5" s="4">
        <v>148</v>
      </c>
      <c t="n" r="C5" s="6">
        <v>1441</v>
      </c>
      <c t="n" r="E5" s="8">
        <v>1441</v>
      </c>
      <c t="n" r="F5" s="6">
        <v>0</v>
      </c>
      <c t="n" r="G5" s="8">
        <v>1441</v>
      </c>
      <c t="n" r="H5" s="6">
        <v>0</v>
      </c>
    </row>
    <row spans="1:12" r="6">
      <c t="s" r="A6" s="4">
        <v>149</v>
      </c>
      <c t="n" r="E6" s="6">
        <v>9657</v>
      </c>
      <c t="n" r="G6" s="6">
        <v>9657</v>
      </c>
    </row>
    <row spans="1:12" r="7">
      <c t="s" r="A7" s="4">
        <v>150</v>
      </c>
      <c t="n" r="C7" s="6">
        <v>-66</v>
      </c>
      <c t="n" r="E7" s="8">
        <v>-66</v>
      </c>
      <c t="n" r="F7" s="6">
        <v>0</v>
      </c>
      <c t="n" r="G7" s="8">
        <v>-66</v>
      </c>
      <c t="n" r="H7" s="6">
        <v>0</v>
      </c>
    </row>
    <row spans="1:12" r="8">
      <c t="s" r="A8" s="4">
        <v>151</v>
      </c>
      <c t="n" r="C8" s="6">
        <v>-10998</v>
      </c>
      <c t="n" r="E8" s="8">
        <v>82931</v>
      </c>
      <c t="n" r="F8" s="8">
        <v>-96391</v>
      </c>
      <c t="n" r="G8" s="8">
        <v>-13460</v>
      </c>
      <c t="n" r="H8" s="8">
        <v>-2507</v>
      </c>
      <c t="n" r="K8" s="6">
        <v>4969</v>
      </c>
    </row>
    <row spans="1:12" r="9">
      <c t="s" r="A9" s="4">
        <v>152</v>
      </c>
      <c t="n" r="E9" s="6">
        <v>883891</v>
      </c>
      <c t="n" r="F9" s="6">
        <v>856698</v>
      </c>
      <c t="n" r="G9" s="6">
        <v>1740589</v>
      </c>
      <c t="n" r="H9" s="6">
        <v>35291</v>
      </c>
    </row>
    <row spans="1:12" r="10">
      <c t="s" r="A10" s="4">
        <v>147</v>
      </c>
      <c t="n" r="C10" s="6">
        <v>-24155</v>
      </c>
      <c t="n" r="E10" s="8">
        <v>-12053</v>
      </c>
      <c t="n" r="F10" s="8">
        <v>-10403</v>
      </c>
      <c t="n" r="G10" s="8">
        <v>-22456</v>
      </c>
      <c t="n" r="H10" s="8">
        <v>-429</v>
      </c>
      <c t="n" r="K10" s="6">
        <v>-1270</v>
      </c>
    </row>
    <row spans="1:12" r="11">
      <c t="s" r="A11" s="4">
        <v>153</v>
      </c>
      <c t="n" r="C11" s="6">
        <v>-4406</v>
      </c>
      <c t="s" r="D11" s="4">
        <v>88</v>
      </c>
      <c t="n" r="E11" s="6">
        <v>-4378</v>
      </c>
      <c t="n" r="F11" s="6">
        <v>0</v>
      </c>
      <c t="n" r="G11" s="6">
        <v>-4378</v>
      </c>
      <c t="n" r="H11" s="6">
        <v>-28</v>
      </c>
    </row>
    <row spans="1:12" r="12">
      <c t="s" r="A12" s="4">
        <v>148</v>
      </c>
      <c t="n" r="C12" s="6">
        <v>4559</v>
      </c>
      <c t="n" r="E12" s="8">
        <v>4559</v>
      </c>
      <c t="n" r="F12" s="6">
        <v>0</v>
      </c>
      <c t="n" r="G12" s="8">
        <v>4559</v>
      </c>
      <c t="n" r="H12" s="6">
        <v>0</v>
      </c>
    </row>
    <row spans="1:12" r="13">
      <c t="s" r="A13" s="4">
        <v>149</v>
      </c>
      <c t="n" r="E13" s="6">
        <v>108696</v>
      </c>
      <c t="n" r="G13" s="6">
        <v>108696</v>
      </c>
    </row>
    <row spans="1:12" r="14">
      <c t="s" r="A14" s="4">
        <v>150</v>
      </c>
      <c t="n" r="C14" s="6">
        <v>-773</v>
      </c>
      <c t="n" r="E14" s="8">
        <v>-773</v>
      </c>
      <c t="n" r="F14" s="6">
        <v>0</v>
      </c>
      <c t="n" r="G14" s="8">
        <v>-773</v>
      </c>
      <c t="n" r="H14" s="6">
        <v>0</v>
      </c>
    </row>
    <row spans="1:12" r="15">
      <c t="s" r="A15" s="4">
        <v>154</v>
      </c>
      <c t="n" r="C15" s="6">
        <v>3125</v>
      </c>
      <c t="n" r="E15" s="6">
        <v>-302</v>
      </c>
      <c t="n" r="F15" s="6">
        <v>-261</v>
      </c>
      <c t="n" r="G15" s="6">
        <v>-563</v>
      </c>
      <c t="n" r="H15" s="6">
        <v>-11</v>
      </c>
      <c t="n" r="K15" s="6">
        <v>3699</v>
      </c>
    </row>
    <row spans="1:12" r="16">
      <c t="s" r="A16" s="4">
        <v>155</v>
      </c>
      <c t="n" r="C16" s="6">
        <v>78767</v>
      </c>
      <c t="n" r="E16" s="8">
        <v>-64191</v>
      </c>
      <c t="n" r="F16" s="6">
        <v>106533</v>
      </c>
      <c t="n" r="G16" s="8">
        <v>42342</v>
      </c>
      <c t="n" r="H16" s="6">
        <v>36425</v>
      </c>
    </row>
    <row spans="1:12" r="17">
      <c t="s" r="A17" s="4">
        <v>156</v>
      </c>
      <c t="n" r="E17" s="6">
        <v>4512500</v>
      </c>
      <c t="n" r="G17" s="6">
        <v>4512500</v>
      </c>
    </row>
    <row spans="1:12" r="18">
      <c t="s" r="A18" s="4">
        <v>157</v>
      </c>
      <c t="n" r="C18" s="6">
        <v>33152</v>
      </c>
      <c t="n" r="E18" s="8">
        <v>33152</v>
      </c>
      <c t="n" r="G18" s="8">
        <v>33152</v>
      </c>
    </row>
    <row spans="1:12" r="19">
      <c t="s" r="A19" s="4">
        <v>158</v>
      </c>
      <c t="n" r="C19" s="6">
        <v>34966</v>
      </c>
      <c t="n" r="I19" s="8">
        <v>33954</v>
      </c>
      <c t="n" r="J19" s="8">
        <v>1012</v>
      </c>
    </row>
    <row spans="1:12" r="20">
      <c t="s" r="A20" s="4">
        <v>159</v>
      </c>
      <c t="n" r="C20" s="6">
        <v>-34492</v>
      </c>
      <c t="n" r="E20" s="6">
        <v>74966</v>
      </c>
      <c t="n" r="F20" s="6">
        <v>-106533</v>
      </c>
      <c t="n" r="G20" s="6">
        <v>-31567</v>
      </c>
      <c t="n" r="H20" s="6">
        <v>-2925</v>
      </c>
      <c t="n" r="K20" s="6">
        <v>0</v>
      </c>
    </row>
    <row spans="1:12" r="21">
      <c t="s" r="A21" s="4">
        <v>160</v>
      </c>
      <c t="n" r="C21" s="6">
        <v>107987</v>
      </c>
      <c t="n" r="E21" s="8">
        <v>39549</v>
      </c>
      <c t="n" r="F21" s="8">
        <v>0</v>
      </c>
      <c t="n" r="G21" s="8">
        <v>39549</v>
      </c>
      <c t="n" r="H21" s="8">
        <v>33472</v>
      </c>
      <c t="n" r="I21" s="6">
        <v>33954</v>
      </c>
      <c t="n" r="J21" s="6">
        <v>1012</v>
      </c>
      <c t="n" r="K21" s="6">
        <v>0</v>
      </c>
    </row>
    <row spans="1:12" r="22">
      <c t="s" r="A22" s="4">
        <v>161</v>
      </c>
      <c t="n" r="E22" s="6">
        <v>992587</v>
      </c>
      <c t="n" r="F22" s="6">
        <v>856698</v>
      </c>
      <c t="n" r="G22" s="6">
        <v>1849285</v>
      </c>
      <c t="n" r="H22" s="6">
        <v>35291</v>
      </c>
    </row>
    <row spans="1:12" r="23">
      <c t="s" r="A23" s="4">
        <v>162</v>
      </c>
      <c t="n" r="E23" s="6">
        <v>5505087</v>
      </c>
      <c t="n" r="F23" s="6">
        <v>856698</v>
      </c>
      <c t="n" r="G23" s="6">
        <v>6361785</v>
      </c>
      <c t="n" r="H23" s="6">
        <v>35291</v>
      </c>
    </row>
    <row spans="1:12" r="24">
      <c t="s" r="A24" s="4">
        <v>147</v>
      </c>
      <c t="n" r="C24" s="6">
        <v>6472</v>
      </c>
      <c t="n" r="I24" s="6">
        <v>6472</v>
      </c>
    </row>
    <row spans="1:12" r="25">
      <c t="s" r="A25" s="4">
        <v>153</v>
      </c>
      <c t="s" r="B25" s="4">
        <v>88</v>
      </c>
      <c t="n" r="C25" s="6">
        <v>-33688</v>
      </c>
    </row>
    <row spans="1:12" r="26">
      <c t="s" r="A26" s="4">
        <v>163</v>
      </c>
      <c t="n" r="C26" s="6">
        <v>439</v>
      </c>
      <c t="n" r="E26" s="8">
        <v>208</v>
      </c>
      <c t="n" r="G26" s="8">
        <v>208</v>
      </c>
      <c t="n" r="I26" s="6">
        <v>231</v>
      </c>
    </row>
    <row spans="1:12" r="27">
      <c t="s" r="A27" s="4">
        <v>164</v>
      </c>
      <c t="n" r="C27" s="6">
        <v>-6598</v>
      </c>
      <c t="n" r="E27" s="6">
        <v>-3530</v>
      </c>
      <c t="n" r="G27" s="6">
        <v>-6576</v>
      </c>
      <c t="n" r="H27" s="8">
        <v>-22</v>
      </c>
    </row>
    <row spans="1:12" r="28">
      <c t="s" r="A28" s="4">
        <v>165</v>
      </c>
      <c t="n" r="C28" s="6">
        <v>-40160</v>
      </c>
      <c t="n" r="E28" s="6">
        <v>-26282</v>
      </c>
      <c t="n" r="G28" s="6">
        <v>-39996</v>
      </c>
      <c t="n" r="H28" s="6">
        <v>-164</v>
      </c>
      <c t="n" r="L28" s="8">
        <v>-13714</v>
      </c>
    </row>
    <row spans="1:12" r="29">
      <c t="s" r="A29" s="4">
        <v>166</v>
      </c>
      <c t="n" r="C29" s="6">
        <v>-5553</v>
      </c>
      <c t="n" r="E29" s="6">
        <v>0</v>
      </c>
      <c t="n" r="G29" s="6">
        <v>0</v>
      </c>
      <c t="n" r="H29" s="6">
        <v>155</v>
      </c>
      <c t="n" r="I29" s="6">
        <v>-5708</v>
      </c>
    </row>
    <row spans="1:12" r="30">
      <c t="s" r="A30" s="4">
        <v>167</v>
      </c>
      <c t="n" r="C30" s="6">
        <v>66189</v>
      </c>
      <c t="n" r="E30" s="6">
        <v>0</v>
      </c>
      <c t="n" r="G30" s="6">
        <v>0</v>
      </c>
      <c t="n" r="I30" s="6">
        <v>66189</v>
      </c>
    </row>
    <row spans="1:12" r="31">
      <c t="s" r="A31" s="4">
        <v>168</v>
      </c>
      <c t="n" r="C31" s="6">
        <v>-622</v>
      </c>
      <c t="n" r="J31" s="6">
        <v>-622</v>
      </c>
    </row>
    <row spans="1:12" r="32">
      <c t="s" r="A32" s="4">
        <v>169</v>
      </c>
      <c t="n" r="C32" s="6">
        <v>0</v>
      </c>
      <c t="n" r="E32" s="6">
        <v>101173</v>
      </c>
      <c t="n" r="G32" s="6">
        <v>101173</v>
      </c>
      <c t="n" r="H32" s="6">
        <v>625</v>
      </c>
      <c t="n" r="I32" s="6">
        <v>-101138</v>
      </c>
      <c t="n" r="J32" s="6">
        <v>-660</v>
      </c>
    </row>
    <row spans="1:12" r="33">
      <c t="s" r="A33" s="4">
        <v>170</v>
      </c>
      <c t="n" r="C33" s="6">
        <v>-115000</v>
      </c>
      <c t="n" r="E33" s="8">
        <v>-114294</v>
      </c>
      <c t="n" r="G33" s="8">
        <v>-114294</v>
      </c>
      <c t="n" r="H33" s="6">
        <v>-706</v>
      </c>
    </row>
    <row spans="1:12" r="34">
      <c t="s" r="A34" s="4">
        <v>155</v>
      </c>
      <c t="n" r="C34" s="8">
        <v>0</v>
      </c>
    </row>
    <row spans="1:12" r="35">
      <c t="s" r="A35" s="4">
        <v>171</v>
      </c>
      <c t="n" r="G35" s="6">
        <v>15251989</v>
      </c>
      <c t="n" r="L35" s="6">
        <v>15251989</v>
      </c>
    </row>
    <row spans="1:12" r="36">
      <c t="s" r="A36" s="4">
        <v>172</v>
      </c>
      <c t="n" r="C36" s="6">
        <v>0</v>
      </c>
      <c t="n" r="E36" s="6">
        <v>206543</v>
      </c>
      <c t="n" r="G36" s="6">
        <v>206543</v>
      </c>
    </row>
    <row spans="1:12" r="37">
      <c t="s" r="A37" s="4">
        <v>173</v>
      </c>
      <c t="n" r="C37" s="8">
        <v>13154</v>
      </c>
      <c t="n" r="E37" s="8">
        <v>-3176</v>
      </c>
      <c t="n" r="F37" s="8">
        <v>0</v>
      </c>
      <c t="n" r="G37" s="8">
        <v>-19936</v>
      </c>
      <c t="n" r="H37" s="8">
        <v>33360</v>
      </c>
      <c t="n" r="I37" s="8">
        <v>0</v>
      </c>
      <c t="n" r="J37" s="8">
        <v>-270</v>
      </c>
      <c t="n" r="K37" s="8">
        <v>0</v>
      </c>
      <c t="n" r="L37" s="8">
        <v>-16760</v>
      </c>
    </row>
    <row spans="1:12" r="38">
      <c t="s" r="A38" s="4">
        <v>174</v>
      </c>
      <c t="n" r="E38" s="6">
        <v>5711630</v>
      </c>
      <c t="n" r="F38" s="6">
        <v>856698</v>
      </c>
      <c t="n" r="G38" s="6">
        <v>21820317</v>
      </c>
      <c t="n" r="H38" s="6">
        <v>35291</v>
      </c>
      <c t="n" r="L38" s="6">
        <v>15251989</v>
      </c>
    </row>
    <row spans="1:12" r="39">
      <c t="n" r="A39"/>
    </row>
    <row spans="1:12" r="40">
      <c t="s" r="A40" s="4">
        <v>88</v>
      </c>
      <c t="s" r="B40" s="4">
        <v>128</v>
      </c>
    </row>
  </sheetData>
  <mergeCells count="4">
    <mergeCell ref="A1:B1"/>
    <mergeCell ref="C1:D1"/>
    <mergeCell ref="A39:K39"/>
    <mergeCell ref="B40:K4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r="A1" s="1">
        <v>512</v>
      </c>
      <c t="s" r="B1" s="2">
        <v>439</v>
      </c>
    </row>
    <row spans="1:2" r="2">
      <c t="s" r="A2" s="3">
        <v>513</v>
      </c>
    </row>
    <row spans="1:2" r="3">
      <c t="s" r="A3" s="4">
        <v>514</v>
      </c>
      <c t="n" r="B3" s="7">
        <v>10.8</v>
      </c>
    </row>
    <row spans="1:2" r="4">
      <c t="s" r="A4" s="4">
        <v>445</v>
      </c>
      <c t="n" r="B4" s="10">
        <v>33.5</v>
      </c>
    </row>
    <row spans="1:2" r="5">
      <c t="s" r="A5" s="4">
        <v>515</v>
      </c>
      <c t="n" r="B5" s="10">
        <v>44.3</v>
      </c>
    </row>
    <row spans="1:2" r="6">
      <c t="s" r="A6" s="3">
        <v>516</v>
      </c>
    </row>
    <row spans="1:2" r="7">
      <c t="s" r="A7" s="4">
        <v>517</v>
      </c>
      <c t="n" r="B7" s="10">
        <v>160.1</v>
      </c>
    </row>
    <row spans="1:2" r="8">
      <c t="s" r="A8" s="4">
        <v>32</v>
      </c>
      <c t="n" r="B8" s="10">
        <v>31.7</v>
      </c>
    </row>
    <row spans="1:2" r="9">
      <c t="s" r="A9" s="4">
        <v>67</v>
      </c>
      <c t="n" r="B9" s="10">
        <v>1.8</v>
      </c>
    </row>
    <row spans="1:2" r="10">
      <c t="s" r="A10" s="4">
        <v>66</v>
      </c>
      <c t="n" r="B10" s="6">
        <v>2</v>
      </c>
    </row>
    <row spans="1:2" r="11">
      <c t="s" r="A11" s="4">
        <v>509</v>
      </c>
      <c t="n" r="B11" s="10">
        <v>195.6</v>
      </c>
    </row>
    <row spans="1:2" r="12">
      <c t="s" r="A12" s="4">
        <v>518</v>
      </c>
      <c t="n" r="B12" s="10">
        <v>239.9</v>
      </c>
    </row>
    <row spans="1:2" r="13">
      <c t="s" r="A13" s="3">
        <v>519</v>
      </c>
    </row>
    <row spans="1:2" r="14">
      <c t="s" r="A14" s="4">
        <v>520</v>
      </c>
      <c t="n" r="B14" s="10">
        <v>14.7</v>
      </c>
    </row>
    <row spans="1:2" r="15">
      <c t="s" r="A15" s="4">
        <v>521</v>
      </c>
      <c t="n" r="B15" s="10">
        <v>40.2</v>
      </c>
    </row>
    <row spans="1:2" r="16">
      <c t="s" r="A16" s="4">
        <v>522</v>
      </c>
      <c t="n" r="B16" s="6">
        <v>134</v>
      </c>
    </row>
    <row spans="1:2" r="17">
      <c t="s" r="A17" s="4">
        <v>48</v>
      </c>
      <c t="n" r="B17" s="10">
        <v>9.199999999999999</v>
      </c>
    </row>
    <row spans="1:2" r="18">
      <c t="s" r="A18" s="4">
        <v>49</v>
      </c>
      <c t="n" r="B18" s="10">
        <v>10.6</v>
      </c>
    </row>
    <row spans="1:2" r="19">
      <c t="s" r="A19" s="4">
        <v>523</v>
      </c>
      <c t="n" r="B19" s="6">
        <v>31</v>
      </c>
    </row>
    <row spans="1:2" r="20">
      <c t="s" r="A20" s="4">
        <v>524</v>
      </c>
      <c t="n" r="B20" s="10">
        <v>0.2</v>
      </c>
    </row>
    <row spans="1:2" r="21">
      <c t="s" r="A21" s="4">
        <v>525</v>
      </c>
      <c t="n" r="B21" s="7">
        <v>239.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26</v>
      </c>
      <c t="s" r="B1" s="2">
        <v>1</v>
      </c>
    </row>
    <row spans="1:3" r="2">
      <c t="s" r="B2" s="2">
        <v>2</v>
      </c>
      <c t="s" r="C2" s="2">
        <v>30</v>
      </c>
    </row>
    <row spans="1:3" r="3">
      <c t="s" r="A3" s="4">
        <v>527</v>
      </c>
    </row>
    <row spans="1:3" r="4">
      <c t="s" r="A4" s="3">
        <v>528</v>
      </c>
    </row>
    <row spans="1:3" r="5">
      <c t="s" r="A5" s="4">
        <v>529</v>
      </c>
      <c t="n" r="B5" s="8">
        <v>656</v>
      </c>
    </row>
    <row spans="1:3" r="6">
      <c t="s" r="A6" s="4">
        <v>530</v>
      </c>
      <c t="n" r="B6" s="6">
        <v>3439</v>
      </c>
    </row>
    <row spans="1:3" r="7">
      <c t="s" r="A7" s="4">
        <v>531</v>
      </c>
      <c t="n" r="B7" s="6">
        <v>3439</v>
      </c>
    </row>
    <row spans="1:3" r="8">
      <c t="s" r="A8" s="4">
        <v>33</v>
      </c>
    </row>
    <row spans="1:3" r="9">
      <c t="s" r="A9" s="3">
        <v>528</v>
      </c>
    </row>
    <row spans="1:3" r="10">
      <c t="s" r="A10" s="4">
        <v>529</v>
      </c>
      <c t="n" r="B10" s="6">
        <v>700</v>
      </c>
    </row>
    <row spans="1:3" r="11">
      <c t="s" r="A11" s="4">
        <v>532</v>
      </c>
    </row>
    <row spans="1:3" r="12">
      <c t="s" r="A12" s="3">
        <v>528</v>
      </c>
    </row>
    <row spans="1:3" r="13">
      <c t="s" r="A13" s="4">
        <v>533</v>
      </c>
      <c t="n" r="B13" s="6">
        <v>128</v>
      </c>
      <c t="n" r="C13" s="8">
        <v>2783</v>
      </c>
    </row>
    <row spans="1:3" r="14">
      <c t="s" r="A14" s="4">
        <v>529</v>
      </c>
      <c t="n" r="B14" s="8">
        <v>656</v>
      </c>
    </row>
    <row spans="1:3" r="15">
      <c t="s" r="A15" s="4">
        <v>534</v>
      </c>
    </row>
    <row spans="1:3" r="16">
      <c t="s" r="A16" s="3">
        <v>528</v>
      </c>
    </row>
    <row spans="1:3" r="17">
      <c t="s" r="A17" s="4">
        <v>449</v>
      </c>
      <c t="s" r="C17" s="4">
        <v>5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536</v>
      </c>
      <c t="s" r="B1" s="2">
        <v>1</v>
      </c>
    </row>
    <row spans="1:2" r="2">
      <c t="s" r="B2" s="2">
        <v>537</v>
      </c>
    </row>
    <row spans="1:2" r="3">
      <c t="s" r="A3" s="4">
        <v>527</v>
      </c>
    </row>
    <row spans="1:2" r="4">
      <c t="s" r="A4" s="3">
        <v>538</v>
      </c>
    </row>
    <row spans="1:2" r="5">
      <c t="s" r="A5" s="4">
        <v>539</v>
      </c>
      <c t="n" r="B5" s="8">
        <v>656</v>
      </c>
    </row>
    <row spans="1:2" r="6">
      <c t="s" r="A6" s="4">
        <v>33</v>
      </c>
    </row>
    <row spans="1:2" r="7">
      <c t="s" r="A7" s="3">
        <v>538</v>
      </c>
    </row>
    <row spans="1:2" r="8">
      <c t="s" r="A8" s="4">
        <v>539</v>
      </c>
      <c t="n" r="B8" s="6">
        <v>700</v>
      </c>
    </row>
    <row spans="1:2" r="9">
      <c t="s" r="A9" s="4">
        <v>532</v>
      </c>
    </row>
    <row spans="1:2" r="10">
      <c t="s" r="A10" s="3">
        <v>538</v>
      </c>
    </row>
    <row spans="1:2" r="11">
      <c t="s" r="A11" s="4">
        <v>540</v>
      </c>
      <c t="n" r="B11" s="6">
        <v>2783</v>
      </c>
    </row>
    <row spans="1:2" r="12">
      <c t="s" r="A12" s="4">
        <v>539</v>
      </c>
      <c t="n" r="B12" s="6">
        <v>656</v>
      </c>
    </row>
    <row spans="1:2" r="13">
      <c t="s" r="A13" s="4">
        <v>541</v>
      </c>
      <c t="n" r="B13" s="6">
        <v>-3311</v>
      </c>
    </row>
    <row spans="1:2" r="14">
      <c t="s" r="A14" s="4">
        <v>540</v>
      </c>
      <c t="n" r="B14" s="8">
        <v>1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s>
  <sheetData>
    <row spans="1:4" r="1">
      <c t="s" r="A1" s="1">
        <v>542</v>
      </c>
      <c t="s" r="B1" s="2">
        <v>543</v>
      </c>
      <c t="s" r="C1" s="2">
        <v>1</v>
      </c>
    </row>
    <row spans="1:4" r="2">
      <c t="s" r="B2" s="2">
        <v>544</v>
      </c>
      <c t="s" r="C2" s="2">
        <v>545</v>
      </c>
      <c t="s" r="D2" s="2">
        <v>546</v>
      </c>
    </row>
    <row spans="1:4" r="3">
      <c t="s" r="A3" s="3">
        <v>528</v>
      </c>
    </row>
    <row spans="1:4" r="4">
      <c t="s" r="A4" s="4">
        <v>547</v>
      </c>
      <c t="n" r="B4" s="10">
        <v>0.8</v>
      </c>
    </row>
    <row spans="1:4" r="5">
      <c t="s" r="A5" s="4">
        <v>125</v>
      </c>
    </row>
    <row spans="1:4" r="6">
      <c t="s" r="A6" s="3">
        <v>528</v>
      </c>
    </row>
    <row spans="1:4" r="7">
      <c t="s" r="A7" s="4">
        <v>548</v>
      </c>
      <c t="n" r="C7" s="8">
        <v>75</v>
      </c>
      <c t="n" r="D7" s="8">
        <v>18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r="A1" s="1">
        <v>549</v>
      </c>
      <c t="s" r="B1" s="2">
        <v>1</v>
      </c>
      <c t="s" r="E1" s="2">
        <v>550</v>
      </c>
    </row>
    <row spans="1:5" r="2">
      <c t="s" r="B2" s="2">
        <v>2</v>
      </c>
      <c t="s" r="C2" s="2">
        <v>30</v>
      </c>
      <c t="s" r="D2" s="2">
        <v>85</v>
      </c>
      <c t="s" r="E2" s="2">
        <v>30</v>
      </c>
    </row>
    <row spans="1:5" r="3">
      <c t="s" r="A3" s="4">
        <v>527</v>
      </c>
    </row>
    <row spans="1:5" r="4">
      <c t="s" r="A4" s="3">
        <v>551</v>
      </c>
    </row>
    <row spans="1:5" r="5">
      <c t="s" r="A5" s="4">
        <v>539</v>
      </c>
      <c t="n" r="B5" s="8">
        <v>656</v>
      </c>
    </row>
    <row spans="1:5" r="6">
      <c t="s" r="A6" s="4">
        <v>530</v>
      </c>
      <c t="n" r="B6" s="6">
        <v>3439</v>
      </c>
    </row>
    <row spans="1:5" r="7">
      <c t="s" r="A7" s="4">
        <v>531</v>
      </c>
      <c t="n" r="B7" s="8">
        <v>3439</v>
      </c>
    </row>
    <row spans="1:5" r="8">
      <c t="s" r="A8" s="4">
        <v>125</v>
      </c>
    </row>
    <row spans="1:5" r="9">
      <c t="s" r="A9" s="3">
        <v>551</v>
      </c>
    </row>
    <row spans="1:5" r="10">
      <c t="s" r="A10" s="4">
        <v>539</v>
      </c>
      <c t="n" r="C10" s="8">
        <v>75</v>
      </c>
      <c t="n" r="D10" s="8">
        <v>1800</v>
      </c>
    </row>
    <row spans="1:5" r="11">
      <c t="s" r="A11" s="4">
        <v>530</v>
      </c>
      <c t="n" r="C11" s="6">
        <v>4051</v>
      </c>
      <c t="n" r="E11" s="8">
        <v>4051</v>
      </c>
    </row>
    <row spans="1:5" r="12">
      <c t="s" r="A12" s="4">
        <v>531</v>
      </c>
      <c t="n" r="C12" s="6">
        <v>4051</v>
      </c>
      <c t="n" r="E12" s="6">
        <v>4051</v>
      </c>
    </row>
    <row spans="1:5" r="13">
      <c t="s" r="A13" s="3">
        <v>552</v>
      </c>
    </row>
    <row spans="1:5" r="14">
      <c t="s" r="A14" s="4">
        <v>553</v>
      </c>
      <c t="n" r="C14" s="6">
        <v>0</v>
      </c>
      <c t="n" r="E14" s="6">
        <v>683</v>
      </c>
    </row>
    <row spans="1:5" r="15">
      <c t="s" r="A15" s="4">
        <v>554</v>
      </c>
      <c t="n" r="C15" s="6">
        <v>0</v>
      </c>
      <c t="n" r="E15" s="6">
        <v>12753</v>
      </c>
    </row>
    <row spans="1:5" r="16">
      <c t="s" r="A16" s="4">
        <v>555</v>
      </c>
      <c t="n" r="C16" s="6">
        <v>0</v>
      </c>
      <c t="n" r="E16" s="6">
        <v>13436</v>
      </c>
    </row>
    <row spans="1:5" r="17">
      <c t="s" r="A17" s="4">
        <v>556</v>
      </c>
      <c t="n" r="C17" s="6">
        <v>75</v>
      </c>
      <c t="n" r="E17" s="6">
        <v>17487</v>
      </c>
    </row>
    <row spans="1:5" r="18">
      <c t="s" r="A18" s="4">
        <v>557</v>
      </c>
    </row>
    <row spans="1:5" r="19">
      <c t="s" r="A19" s="3">
        <v>551</v>
      </c>
    </row>
    <row spans="1:5" r="20">
      <c t="s" r="A20" s="4">
        <v>539</v>
      </c>
      <c t="n" r="C20" s="6">
        <v>-42</v>
      </c>
    </row>
    <row spans="1:5" r="21">
      <c t="s" r="A21" s="4">
        <v>530</v>
      </c>
      <c t="n" r="C21" s="6">
        <v>1846</v>
      </c>
      <c t="n" r="E21" s="6">
        <v>1846</v>
      </c>
    </row>
    <row spans="1:5" r="22">
      <c t="s" r="A22" s="4">
        <v>531</v>
      </c>
      <c t="n" r="C22" s="6">
        <v>1846</v>
      </c>
      <c t="n" r="E22" s="6">
        <v>1846</v>
      </c>
    </row>
    <row spans="1:5" r="23">
      <c t="s" r="A23" s="4">
        <v>558</v>
      </c>
    </row>
    <row spans="1:5" r="24">
      <c t="s" r="A24" s="3">
        <v>551</v>
      </c>
    </row>
    <row spans="1:5" r="25">
      <c t="s" r="A25" s="4">
        <v>539</v>
      </c>
      <c t="n" r="C25" s="6">
        <v>0</v>
      </c>
    </row>
    <row spans="1:5" r="26">
      <c t="s" r="A26" s="4">
        <v>530</v>
      </c>
      <c t="n" r="C26" s="6">
        <v>1021</v>
      </c>
      <c t="n" r="E26" s="6">
        <v>1021</v>
      </c>
    </row>
    <row spans="1:5" r="27">
      <c t="s" r="A27" s="4">
        <v>531</v>
      </c>
      <c t="n" r="C27" s="6">
        <v>1021</v>
      </c>
      <c t="n" r="E27" s="6">
        <v>1021</v>
      </c>
    </row>
    <row spans="1:5" r="28">
      <c t="s" r="A28" s="4">
        <v>559</v>
      </c>
    </row>
    <row spans="1:5" r="29">
      <c t="s" r="A29" s="3">
        <v>551</v>
      </c>
    </row>
    <row spans="1:5" r="30">
      <c t="s" r="A30" s="4">
        <v>539</v>
      </c>
      <c t="n" r="C30" s="6">
        <v>117</v>
      </c>
    </row>
    <row spans="1:5" r="31">
      <c t="s" r="A31" s="4">
        <v>530</v>
      </c>
      <c t="n" r="C31" s="6">
        <v>1161</v>
      </c>
      <c t="n" r="E31" s="6">
        <v>1161</v>
      </c>
    </row>
    <row spans="1:5" r="32">
      <c t="s" r="A32" s="4">
        <v>531</v>
      </c>
      <c t="n" r="C32" s="6">
        <v>1161</v>
      </c>
      <c t="n" r="E32" s="6">
        <v>1161</v>
      </c>
    </row>
    <row spans="1:5" r="33">
      <c t="s" r="A33" s="4">
        <v>560</v>
      </c>
    </row>
    <row spans="1:5" r="34">
      <c t="s" r="A34" s="3">
        <v>551</v>
      </c>
    </row>
    <row spans="1:5" r="35">
      <c t="s" r="A35" s="4">
        <v>539</v>
      </c>
      <c t="n" r="C35" s="6">
        <v>0</v>
      </c>
    </row>
    <row spans="1:5" r="36">
      <c t="s" r="A36" s="4">
        <v>530</v>
      </c>
      <c t="n" r="C36" s="6">
        <v>23</v>
      </c>
      <c t="n" r="E36" s="6">
        <v>23</v>
      </c>
    </row>
    <row spans="1:5" r="37">
      <c t="s" r="A37" s="4">
        <v>531</v>
      </c>
      <c t="n" r="C37" s="6">
        <v>23</v>
      </c>
      <c t="n" r="E37" s="8">
        <v>23</v>
      </c>
    </row>
    <row spans="1:5" r="38">
      <c t="s" r="A38" s="4">
        <v>561</v>
      </c>
    </row>
    <row spans="1:5" r="39">
      <c t="s" r="A39" s="3">
        <v>552</v>
      </c>
    </row>
    <row spans="1:5" r="40">
      <c t="s" r="A40" s="4">
        <v>553</v>
      </c>
      <c t="n" r="C40" s="6">
        <v>683</v>
      </c>
    </row>
    <row spans="1:5" r="41">
      <c t="s" r="A41" s="4">
        <v>554</v>
      </c>
      <c t="n" r="C41" s="6">
        <v>12753</v>
      </c>
    </row>
    <row spans="1:5" r="42">
      <c t="s" r="A42" s="4">
        <v>555</v>
      </c>
      <c t="n" r="C42" s="6">
        <v>13436</v>
      </c>
    </row>
    <row spans="1:5" r="43">
      <c t="s" r="A43" s="4">
        <v>556</v>
      </c>
      <c t="n" r="C43" s="8">
        <v>1748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562</v>
      </c>
      <c t="s" r="B1" s="2">
        <v>2</v>
      </c>
      <c t="s" r="C1" s="2">
        <v>30</v>
      </c>
    </row>
    <row spans="1:3" r="2">
      <c t="s" r="A2" s="4">
        <v>563</v>
      </c>
      <c t="n" r="B2" s="8">
        <v>5683</v>
      </c>
      <c t="n" r="C2" s="8">
        <v>6865</v>
      </c>
    </row>
    <row spans="1:3" r="3">
      <c t="s" r="A3" s="4">
        <v>564</v>
      </c>
      <c t="n" r="B3" s="6">
        <v>1953</v>
      </c>
      <c t="n" r="C3" s="6">
        <v>1860</v>
      </c>
    </row>
    <row spans="1:3" r="4">
      <c t="s" r="A4" s="4">
        <v>565</v>
      </c>
      <c t="n" r="B4" s="6">
        <v>16311</v>
      </c>
      <c t="n" r="C4" s="6">
        <v>16132</v>
      </c>
    </row>
    <row spans="1:3" r="5">
      <c t="s" r="A5" s="4">
        <v>566</v>
      </c>
      <c t="n" r="B5" s="6">
        <v>-317</v>
      </c>
      <c t="n" r="C5" s="6">
        <v>-372</v>
      </c>
    </row>
    <row spans="1:3" r="6">
      <c t="s" r="A6" s="4">
        <v>136</v>
      </c>
      <c t="n" r="B6" s="8">
        <v>23630</v>
      </c>
      <c t="n" r="C6" s="8">
        <v>2448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7</v>
      </c>
      <c t="s" r="B1" s="2">
        <v>2</v>
      </c>
      <c t="s" r="C1" s="2">
        <v>30</v>
      </c>
    </row>
    <row spans="1:3" r="2">
      <c t="s" r="A2" s="3">
        <v>568</v>
      </c>
    </row>
    <row spans="1:3" r="3">
      <c t="s" r="A3" s="4">
        <v>569</v>
      </c>
      <c t="n" r="C3" s="8">
        <v>25300</v>
      </c>
    </row>
    <row spans="1:3" r="4">
      <c t="s" r="A4" s="4">
        <v>570</v>
      </c>
      <c t="n" r="B4" s="8">
        <v>27117</v>
      </c>
      <c t="n" r="C4" s="6">
        <v>25023</v>
      </c>
    </row>
    <row spans="1:3" r="5">
      <c t="s" r="A5" s="4">
        <v>571</v>
      </c>
    </row>
    <row spans="1:3" r="6">
      <c t="s" r="A6" s="3">
        <v>568</v>
      </c>
    </row>
    <row spans="1:3" r="7">
      <c t="s" r="A7" s="4">
        <v>572</v>
      </c>
      <c t="n" r="B7" s="6">
        <v>7409</v>
      </c>
      <c t="n" r="C7" s="6">
        <v>9359</v>
      </c>
    </row>
    <row spans="1:3" r="8">
      <c t="s" r="A8" s="4">
        <v>570</v>
      </c>
      <c t="n" r="B8" s="6">
        <v>27117</v>
      </c>
      <c t="n" r="C8" s="6">
        <v>25023</v>
      </c>
    </row>
    <row spans="1:3" r="9">
      <c t="s" r="A9" s="4">
        <v>573</v>
      </c>
      <c t="n" r="B9" s="6">
        <v>34526</v>
      </c>
      <c t="n" r="C9" s="6">
        <v>34382</v>
      </c>
    </row>
    <row spans="1:3" r="10">
      <c t="s" r="A10" s="4">
        <v>574</v>
      </c>
    </row>
    <row spans="1:3" r="11">
      <c t="s" r="A11" s="3">
        <v>568</v>
      </c>
    </row>
    <row spans="1:3" r="12">
      <c t="s" r="A12" s="4">
        <v>572</v>
      </c>
      <c t="n" r="B12" s="6">
        <v>7409</v>
      </c>
      <c t="n" r="C12" s="6">
        <v>9359</v>
      </c>
    </row>
    <row spans="1:3" r="13">
      <c t="s" r="A13" s="4">
        <v>570</v>
      </c>
      <c t="n" r="B13" s="6">
        <v>27117</v>
      </c>
      <c t="n" r="C13" s="6">
        <v>25023</v>
      </c>
    </row>
    <row spans="1:3" r="14">
      <c t="s" r="A14" s="4">
        <v>573</v>
      </c>
      <c t="n" r="B14" s="8">
        <v>34526</v>
      </c>
      <c t="n" r="C14" s="8">
        <v>3438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5</v>
      </c>
      <c t="s" r="B1" s="2">
        <v>1</v>
      </c>
    </row>
    <row spans="1:4" r="2">
      <c t="s" r="B2" s="2">
        <v>30</v>
      </c>
      <c t="s" r="C2" s="2">
        <v>85</v>
      </c>
      <c t="s" r="D2" s="2">
        <v>2</v>
      </c>
    </row>
    <row spans="1:4" r="3">
      <c t="s" r="A3" s="3">
        <v>238</v>
      </c>
    </row>
    <row spans="1:4" r="4">
      <c t="s" r="A4" s="4">
        <v>576</v>
      </c>
      <c t="n" r="B4" s="8">
        <v>0</v>
      </c>
      <c t="n" r="C4" s="8">
        <v>0</v>
      </c>
    </row>
    <row spans="1:4" r="5">
      <c t="s" r="A5" s="4">
        <v>577</v>
      </c>
      <c t="n" r="B5" s="6">
        <v>25286000</v>
      </c>
      <c t="n" r="D5" s="8">
        <v>27387000</v>
      </c>
    </row>
    <row spans="1:4" r="6">
      <c t="s" r="A6" s="4">
        <v>578</v>
      </c>
      <c t="n" r="B6" s="6">
        <v>212000</v>
      </c>
      <c t="n" r="D6" s="6">
        <v>74000</v>
      </c>
    </row>
    <row spans="1:4" r="7">
      <c t="s" r="A7" s="4">
        <v>579</v>
      </c>
      <c t="n" r="B7" s="6">
        <v>-475000</v>
      </c>
      <c t="n" r="D7" s="6">
        <v>-344000</v>
      </c>
    </row>
    <row spans="1:4" r="8">
      <c t="s" r="A8" s="4">
        <v>327</v>
      </c>
      <c t="n" r="B8" s="8">
        <v>25023000</v>
      </c>
      <c t="n" r="D8" s="8">
        <v>27117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580</v>
      </c>
      <c t="s" r="B1" s="2">
        <v>537</v>
      </c>
    </row>
    <row spans="1:2" r="2">
      <c t="s" r="A2" s="3">
        <v>581</v>
      </c>
    </row>
    <row spans="1:2" r="3">
      <c t="s" r="A3" s="4">
        <v>582</v>
      </c>
      <c t="n" r="B3" s="8">
        <v>10068</v>
      </c>
    </row>
    <row spans="1:2" r="4">
      <c t="s" r="A4" s="4">
        <v>583</v>
      </c>
      <c t="n" r="B4" s="6">
        <v>4430</v>
      </c>
    </row>
    <row spans="1:2" r="5">
      <c t="s" r="A5" s="4">
        <v>584</v>
      </c>
      <c t="n" r="B5" s="6">
        <v>12889</v>
      </c>
    </row>
    <row spans="1:2" r="6">
      <c t="s" r="A6" s="4">
        <v>585</v>
      </c>
      <c t="n" r="B6" s="6">
        <v>27387</v>
      </c>
    </row>
    <row spans="1:2" r="7">
      <c t="s" r="A7" s="3">
        <v>327</v>
      </c>
    </row>
    <row spans="1:2" r="8">
      <c t="s" r="A8" s="4">
        <v>582</v>
      </c>
      <c t="n" r="B8" s="6">
        <v>9858</v>
      </c>
    </row>
    <row spans="1:2" r="9">
      <c t="s" r="A9" s="4">
        <v>583</v>
      </c>
      <c t="n" r="B9" s="6">
        <v>4489</v>
      </c>
    </row>
    <row spans="1:2" r="10">
      <c t="s" r="A10" s="4">
        <v>584</v>
      </c>
      <c t="n" r="B10" s="6">
        <v>12770</v>
      </c>
    </row>
    <row spans="1:2" r="11">
      <c t="s" r="A11" s="4">
        <v>586</v>
      </c>
      <c t="n" r="B11" s="8">
        <v>2711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7</v>
      </c>
      <c t="s" r="B1" s="2">
        <v>1</v>
      </c>
    </row>
    <row spans="1:3" r="2">
      <c t="s" r="B2" s="2">
        <v>2</v>
      </c>
      <c t="s" r="C2" s="2">
        <v>30</v>
      </c>
    </row>
    <row spans="1:3" r="3">
      <c t="s" r="A3" s="3">
        <v>588</v>
      </c>
    </row>
    <row spans="1:3" r="4">
      <c t="s" r="A4" s="4">
        <v>589</v>
      </c>
      <c t="n" r="B4" s="8">
        <v>0</v>
      </c>
      <c t="n" r="C4" s="8">
        <v>-60245</v>
      </c>
    </row>
    <row spans="1:3" r="5">
      <c t="s" r="A5" s="4">
        <v>241</v>
      </c>
    </row>
    <row spans="1:3" r="6">
      <c t="s" r="A6" s="3">
        <v>590</v>
      </c>
    </row>
    <row spans="1:3" r="7">
      <c t="s" r="A7" s="4">
        <v>591</v>
      </c>
      <c t="n" r="B7" s="6">
        <v>60681</v>
      </c>
      <c t="n" r="C7" s="6">
        <v>0</v>
      </c>
    </row>
    <row spans="1:3" r="8">
      <c t="s" r="A8" s="4">
        <v>592</v>
      </c>
      <c t="n" r="B8" s="6">
        <v>1904</v>
      </c>
      <c t="n" r="C8" s="6">
        <v>0</v>
      </c>
    </row>
    <row spans="1:3" r="9">
      <c t="s" r="A9" s="4">
        <v>593</v>
      </c>
      <c t="n" r="B9" s="6">
        <v>1499</v>
      </c>
      <c t="n" r="C9" s="6">
        <v>0</v>
      </c>
    </row>
    <row spans="1:3" r="10">
      <c t="s" r="A10" s="4">
        <v>594</v>
      </c>
      <c t="n" r="B10" s="6">
        <v>0</v>
      </c>
      <c t="n" r="C10" s="6">
        <v>0</v>
      </c>
    </row>
    <row spans="1:3" r="11">
      <c t="s" r="A11" s="4">
        <v>595</v>
      </c>
      <c t="n" r="B11" s="6">
        <v>-629</v>
      </c>
      <c t="n" r="C11" s="6">
        <v>0</v>
      </c>
    </row>
    <row spans="1:3" r="12">
      <c t="s" r="A12" s="4">
        <v>596</v>
      </c>
      <c t="n" r="B12" s="6">
        <v>0</v>
      </c>
      <c t="n" r="C12" s="6">
        <v>60681</v>
      </c>
    </row>
    <row spans="1:3" r="13">
      <c t="s" r="A13" s="4">
        <v>597</v>
      </c>
      <c t="n" r="B13" s="6">
        <v>-63455</v>
      </c>
      <c t="n" r="C13" s="6">
        <v>0</v>
      </c>
    </row>
    <row spans="1:3" r="14">
      <c t="s" r="A14" s="4">
        <v>598</v>
      </c>
      <c t="n" r="B14" s="6">
        <v>0</v>
      </c>
      <c t="n" r="C14" s="6">
        <v>60681</v>
      </c>
    </row>
    <row spans="1:3" r="15">
      <c t="s" r="A15" s="3">
        <v>588</v>
      </c>
    </row>
    <row spans="1:3" r="16">
      <c t="s" r="A16" s="4">
        <v>599</v>
      </c>
      <c t="n" r="B16" s="6">
        <v>629</v>
      </c>
      <c t="n" r="C16" s="6">
        <v>0</v>
      </c>
    </row>
    <row spans="1:3" r="17">
      <c t="s" r="A17" s="4">
        <v>600</v>
      </c>
      <c t="n" r="B17" s="6">
        <v>0</v>
      </c>
      <c t="n" r="C17" s="6">
        <v>0</v>
      </c>
    </row>
    <row spans="1:3" r="18">
      <c t="s" r="A18" s="4">
        <v>601</v>
      </c>
      <c t="n" r="B18" s="6">
        <v>0</v>
      </c>
      <c t="n" r="C18" s="6">
        <v>-60681</v>
      </c>
    </row>
    <row spans="1:3" r="19">
      <c t="s" r="A19" s="4">
        <v>602</v>
      </c>
      <c t="n" r="B19" s="6">
        <v>0</v>
      </c>
      <c t="n" r="C19" s="6">
        <v>-436</v>
      </c>
    </row>
    <row spans="1:3" r="20">
      <c t="s" r="A20" s="4">
        <v>589</v>
      </c>
      <c t="n" r="B20" s="6">
        <v>0</v>
      </c>
      <c t="n" r="C20" s="6">
        <v>-60245</v>
      </c>
    </row>
    <row spans="1:3" r="21">
      <c t="s" r="A21" s="4">
        <v>603</v>
      </c>
      <c t="n" r="B21" s="8">
        <v>0</v>
      </c>
      <c t="n" r="C21" s="8">
        <v>-606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4"/>
    <col customWidth="1" max="5" min="5" width="14"/>
  </cols>
  <sheetData>
    <row spans="1:5" r="1">
      <c t="s" r="A1" s="1">
        <v>175</v>
      </c>
      <c t="s" r="C1" s="2">
        <v>1</v>
      </c>
    </row>
    <row spans="1:5" r="2">
      <c t="s" r="C2" s="2">
        <v>2</v>
      </c>
      <c t="s" r="D2" s="2">
        <v>30</v>
      </c>
      <c t="s" r="E2" s="2">
        <v>85</v>
      </c>
    </row>
    <row spans="1:5" r="3">
      <c t="s" r="A3" s="3">
        <v>176</v>
      </c>
    </row>
    <row spans="1:5" r="4">
      <c t="s" r="A4" s="4">
        <v>177</v>
      </c>
      <c t="n" r="C4" s="8">
        <v>5085</v>
      </c>
      <c t="n" r="D4" s="8">
        <v>2337</v>
      </c>
    </row>
    <row spans="1:5" r="5">
      <c t="s" r="A5" s="4">
        <v>178</v>
      </c>
      <c t="n" r="C5" s="6">
        <v>2300</v>
      </c>
      <c t="n" r="D5" s="6">
        <v>4100</v>
      </c>
      <c t="n" r="E5" s="8">
        <v>3200</v>
      </c>
    </row>
    <row spans="1:5" r="6">
      <c t="s" r="A6" s="4">
        <v>33</v>
      </c>
    </row>
    <row spans="1:5" r="7">
      <c t="s" r="A7" s="3">
        <v>179</v>
      </c>
    </row>
    <row spans="1:5" r="8">
      <c t="s" r="A8" s="4">
        <v>109</v>
      </c>
      <c t="s" r="B8" s="4">
        <v>88</v>
      </c>
      <c t="n" r="C8" s="6">
        <v>-33688</v>
      </c>
      <c t="n" r="D8" s="6">
        <v>-4406</v>
      </c>
    </row>
    <row spans="1:5" r="9">
      <c t="s" r="A9" s="3">
        <v>176</v>
      </c>
    </row>
    <row spans="1:5" r="10">
      <c t="s" r="A10" s="4">
        <v>94</v>
      </c>
      <c t="n" r="C10" s="6">
        <v>54503</v>
      </c>
      <c t="n" r="D10" s="6">
        <v>0</v>
      </c>
    </row>
    <row spans="1:5" r="11">
      <c t="s" r="A11" s="4">
        <v>177</v>
      </c>
      <c t="n" r="C11" s="6">
        <v>5085</v>
      </c>
      <c t="n" r="D11" s="6">
        <v>0</v>
      </c>
    </row>
    <row spans="1:5" r="12">
      <c t="s" r="A12" s="4">
        <v>97</v>
      </c>
      <c t="s" r="B12" s="4">
        <v>88</v>
      </c>
      <c t="n" r="C12" s="6">
        <v>656</v>
      </c>
      <c t="n" r="D12" s="6">
        <v>2783</v>
      </c>
    </row>
    <row spans="1:5" r="13">
      <c t="s" r="A13" s="4">
        <v>180</v>
      </c>
      <c t="n" r="C13" s="6">
        <v>439</v>
      </c>
      <c t="n" r="D13" s="6">
        <v>0</v>
      </c>
    </row>
    <row spans="1:5" r="14">
      <c t="s" r="A14" s="4">
        <v>181</v>
      </c>
      <c t="n" r="C14" s="6">
        <v>0</v>
      </c>
      <c t="n" r="D14" s="6">
        <v>0</v>
      </c>
    </row>
    <row spans="1:5" r="15">
      <c t="s" r="A15" s="4">
        <v>96</v>
      </c>
      <c t="n" r="C15" s="6">
        <v>6890</v>
      </c>
      <c t="n" r="D15" s="6">
        <v>0</v>
      </c>
    </row>
    <row spans="1:5" r="16">
      <c t="s" r="A16" s="4">
        <v>182</v>
      </c>
      <c t="n" r="C16" s="6">
        <v>139</v>
      </c>
      <c t="n" r="D16" s="6">
        <v>0</v>
      </c>
    </row>
    <row spans="1:5" r="17">
      <c t="s" r="A17" s="4">
        <v>178</v>
      </c>
      <c t="n" r="C17" s="6">
        <v>6857</v>
      </c>
      <c t="n" r="D17" s="6">
        <v>0</v>
      </c>
    </row>
    <row spans="1:5" r="18">
      <c t="s" r="A18" s="4">
        <v>183</v>
      </c>
      <c t="n" r="C18" s="6">
        <v>2308</v>
      </c>
      <c t="n" r="D18" s="6">
        <v>0</v>
      </c>
    </row>
    <row spans="1:5" r="19">
      <c t="s" r="A19" s="4">
        <v>38</v>
      </c>
      <c t="n" r="C19" s="6">
        <v>-1335</v>
      </c>
      <c t="n" r="D19" s="6">
        <v>0</v>
      </c>
    </row>
    <row spans="1:5" r="20">
      <c t="s" r="A20" s="4">
        <v>184</v>
      </c>
      <c t="s" r="B20" s="4">
        <v>88</v>
      </c>
      <c t="n" r="C20" s="6">
        <v>0</v>
      </c>
      <c t="n" r="D20" s="6">
        <v>1623</v>
      </c>
    </row>
    <row spans="1:5" r="21">
      <c t="s" r="A21" s="3">
        <v>185</v>
      </c>
    </row>
    <row spans="1:5" r="22">
      <c t="s" r="A22" s="4">
        <v>186</v>
      </c>
      <c t="n" r="C22" s="6">
        <v>6824</v>
      </c>
      <c t="n" r="D22" s="6">
        <v>-300</v>
      </c>
    </row>
    <row spans="1:5" r="23">
      <c t="s" r="A23" s="4">
        <v>40</v>
      </c>
      <c t="n" r="C23" s="6">
        <v>1545</v>
      </c>
      <c t="n" r="D23" s="6">
        <v>0</v>
      </c>
    </row>
    <row spans="1:5" r="24">
      <c t="s" r="A24" s="4">
        <v>187</v>
      </c>
      <c t="n" r="C24" s="6">
        <v>-11329</v>
      </c>
      <c t="n" r="D24" s="6">
        <v>-198</v>
      </c>
    </row>
    <row spans="1:5" r="25">
      <c t="s" r="A25" s="4">
        <v>56</v>
      </c>
      <c t="n" r="C25" s="6">
        <v>-2513</v>
      </c>
      <c t="n" r="D25" s="6">
        <v>0</v>
      </c>
    </row>
    <row spans="1:5" r="26">
      <c t="s" r="A26" s="4">
        <v>58</v>
      </c>
      <c t="n" r="C26" s="6">
        <v>-236</v>
      </c>
      <c t="n" r="D26" s="6">
        <v>0</v>
      </c>
    </row>
    <row spans="1:5" r="27">
      <c t="s" r="A27" s="4">
        <v>32</v>
      </c>
      <c t="n" r="C27" s="6">
        <v>-4302</v>
      </c>
      <c t="n" r="D27" s="6">
        <v>0</v>
      </c>
    </row>
    <row spans="1:5" r="28">
      <c t="s" r="A28" s="4">
        <v>188</v>
      </c>
      <c t="n" r="C28" s="6">
        <v>2771</v>
      </c>
      <c t="n" r="D28" s="6">
        <v>0</v>
      </c>
    </row>
    <row spans="1:5" r="29">
      <c t="s" r="A29" s="4">
        <v>64</v>
      </c>
      <c t="n" r="C29" s="6">
        <v>-219</v>
      </c>
      <c t="n" r="D29" s="6">
        <v>0</v>
      </c>
    </row>
    <row spans="1:5" r="30">
      <c t="s" r="A30" s="4">
        <v>189</v>
      </c>
      <c t="n" r="C30" s="6">
        <v>-2401</v>
      </c>
      <c t="n" r="D30" s="6">
        <v>-1322</v>
      </c>
    </row>
    <row spans="1:5" r="31">
      <c t="s" r="A31" s="4">
        <v>190</v>
      </c>
      <c t="n" r="C31" s="6">
        <v>31994</v>
      </c>
      <c t="n" r="D31" s="6">
        <v>-1820</v>
      </c>
    </row>
    <row spans="1:5" r="32">
      <c t="s" r="A32" s="3">
        <v>191</v>
      </c>
    </row>
    <row spans="1:5" r="33">
      <c t="s" r="A33" s="4">
        <v>192</v>
      </c>
      <c t="n" r="C33" s="6">
        <v>-20056</v>
      </c>
      <c t="n" r="D33" s="6">
        <v>0</v>
      </c>
    </row>
    <row spans="1:5" r="34">
      <c t="s" r="A34" s="4">
        <v>193</v>
      </c>
      <c t="n" r="C34" s="6">
        <v>-207</v>
      </c>
      <c t="n" r="D34" s="6">
        <v>0</v>
      </c>
    </row>
    <row spans="1:5" r="35">
      <c t="s" r="A35" s="4">
        <v>194</v>
      </c>
      <c t="n" r="C35" s="6">
        <v>385</v>
      </c>
      <c t="n" r="D35" s="6">
        <v>0</v>
      </c>
    </row>
    <row spans="1:5" r="36">
      <c t="s" r="A36" s="4">
        <v>195</v>
      </c>
      <c t="n" r="C36" s="6">
        <v>0</v>
      </c>
      <c t="n" r="D36" s="6">
        <v>83</v>
      </c>
    </row>
    <row spans="1:5" r="37">
      <c t="s" r="A37" s="4">
        <v>196</v>
      </c>
      <c t="n" r="C37" s="6">
        <v>-115000</v>
      </c>
      <c t="n" r="D37" s="6">
        <v>0</v>
      </c>
    </row>
    <row spans="1:5" r="38">
      <c t="s" r="A38" s="4">
        <v>197</v>
      </c>
      <c t="n" r="C38" s="6">
        <v>0</v>
      </c>
      <c t="n" r="D38" s="6">
        <v>0</v>
      </c>
    </row>
    <row spans="1:5" r="39">
      <c t="s" r="A39" s="4">
        <v>198</v>
      </c>
      <c t="n" r="C39" s="6">
        <v>-134878</v>
      </c>
      <c t="n" r="D39" s="6">
        <v>83</v>
      </c>
    </row>
    <row spans="1:5" r="40">
      <c t="s" r="A40" s="3">
        <v>199</v>
      </c>
    </row>
    <row spans="1:5" r="41">
      <c t="s" r="A41" s="4">
        <v>200</v>
      </c>
      <c t="n" r="C41" s="6">
        <v>120937</v>
      </c>
      <c t="n" r="D41" s="6">
        <v>175000</v>
      </c>
    </row>
    <row spans="1:5" r="42">
      <c t="s" r="A42" s="4">
        <v>201</v>
      </c>
      <c t="n" r="C42" s="6">
        <v>-10136</v>
      </c>
      <c t="n" r="D42" s="6">
        <v>-135822</v>
      </c>
    </row>
    <row spans="1:5" r="43">
      <c t="s" r="A43" s="4">
        <v>202</v>
      </c>
      <c t="n" r="C43" s="6">
        <v>0</v>
      </c>
      <c t="n" r="D43" s="6">
        <v>0</v>
      </c>
    </row>
    <row spans="1:5" r="44">
      <c t="s" r="A44" s="4">
        <v>203</v>
      </c>
      <c t="n" r="C44" s="6">
        <v>0</v>
      </c>
      <c t="n" r="D44" s="6">
        <v>-23000</v>
      </c>
    </row>
    <row spans="1:5" r="45">
      <c t="s" r="A45" s="4">
        <v>204</v>
      </c>
      <c t="n" r="C45" s="6">
        <v>-3613</v>
      </c>
      <c t="n" r="D45" s="6">
        <v>-8437</v>
      </c>
    </row>
    <row spans="1:5" r="46">
      <c t="s" r="A46" s="4">
        <v>205</v>
      </c>
      <c t="n" r="C46" s="6">
        <v>0</v>
      </c>
      <c t="n" r="D46" s="6">
        <v>0</v>
      </c>
    </row>
    <row spans="1:5" r="47">
      <c t="s" r="A47" s="4">
        <v>206</v>
      </c>
      <c t="n" r="C47" s="6">
        <v>-6598</v>
      </c>
      <c t="n" r="D47" s="6">
        <v>0</v>
      </c>
    </row>
    <row spans="1:5" r="48">
      <c t="s" r="A48" s="4">
        <v>207</v>
      </c>
      <c t="n" r="C48" s="6">
        <v>0</v>
      </c>
      <c t="n" r="D48" s="6">
        <v>0</v>
      </c>
    </row>
    <row spans="1:5" r="49">
      <c t="s" r="A49" s="4">
        <v>208</v>
      </c>
      <c t="n" r="C49" s="6">
        <v>100590</v>
      </c>
      <c t="n" r="D49" s="6">
        <v>7741</v>
      </c>
    </row>
    <row spans="1:5" r="50">
      <c t="s" r="A50" s="4">
        <v>209</v>
      </c>
      <c t="n" r="C50" s="6">
        <v>-2294</v>
      </c>
      <c t="n" r="D50" s="6">
        <v>6004</v>
      </c>
    </row>
    <row spans="1:5" r="51">
      <c t="s" r="A51" s="4">
        <v>210</v>
      </c>
      <c t="n" r="C51" s="6">
        <v>6004</v>
      </c>
      <c t="n" r="D51" s="6">
        <v>0</v>
      </c>
    </row>
    <row spans="1:5" r="52">
      <c t="s" r="A52" s="4">
        <v>211</v>
      </c>
      <c t="n" r="C52" s="6">
        <v>3710</v>
      </c>
      <c t="n" r="D52" s="6">
        <v>6004</v>
      </c>
      <c t="n" r="E52" s="6">
        <v>0</v>
      </c>
    </row>
    <row spans="1:5" r="53">
      <c t="s" r="A53" s="3">
        <v>212</v>
      </c>
    </row>
    <row spans="1:5" r="54">
      <c t="s" r="A54" s="4">
        <v>213</v>
      </c>
      <c t="n" r="C54" s="6">
        <v>20740</v>
      </c>
      <c t="n" r="D54" s="6">
        <v>2922</v>
      </c>
    </row>
    <row spans="1:5" r="55">
      <c t="s" r="A55" s="3">
        <v>214</v>
      </c>
    </row>
    <row spans="1:5" r="56">
      <c t="s" r="A56" s="4">
        <v>215</v>
      </c>
      <c t="n" r="C56" s="6">
        <v>0</v>
      </c>
      <c t="n" r="D56" s="6">
        <v>0</v>
      </c>
    </row>
    <row spans="1:5" r="57">
      <c t="s" r="A57" s="4">
        <v>216</v>
      </c>
      <c t="n" r="C57" s="6">
        <v>6822</v>
      </c>
      <c t="n" r="D57" s="6">
        <v>0</v>
      </c>
    </row>
    <row spans="1:5" r="58">
      <c t="s" r="A58" s="4">
        <v>217</v>
      </c>
      <c t="n" r="C58" s="6">
        <v>0</v>
      </c>
      <c t="n" r="D58" s="6">
        <v>0</v>
      </c>
    </row>
    <row spans="1:5" r="59">
      <c t="s" r="A59" s="4">
        <v>218</v>
      </c>
      <c t="n" r="C59" s="6">
        <v>0</v>
      </c>
      <c t="n" r="D59" s="6">
        <v>0</v>
      </c>
    </row>
    <row spans="1:5" r="60">
      <c t="s" r="A60" s="4">
        <v>219</v>
      </c>
      <c t="n" r="C60" s="6">
        <v>0</v>
      </c>
      <c t="n" r="D60" s="6">
        <v>33152</v>
      </c>
    </row>
    <row spans="1:5" r="61">
      <c t="s" r="A61" s="4">
        <v>220</v>
      </c>
      <c t="n" r="C61" s="6">
        <v>115000</v>
      </c>
      <c t="n" r="D61" s="6">
        <v>0</v>
      </c>
    </row>
    <row spans="1:5" r="62">
      <c t="s" r="A62" s="4">
        <v>221</v>
      </c>
      <c t="n" r="C62" s="6">
        <v>101138</v>
      </c>
      <c t="n" r="D62" s="6">
        <v>0</v>
      </c>
    </row>
    <row spans="1:5" r="63">
      <c t="s" r="A63" s="4">
        <v>125</v>
      </c>
    </row>
    <row spans="1:5" r="64">
      <c t="s" r="A64" s="3">
        <v>179</v>
      </c>
    </row>
    <row spans="1:5" r="65">
      <c t="s" r="A65" s="4">
        <v>109</v>
      </c>
      <c t="n" r="C65" s="6">
        <v>6472</v>
      </c>
      <c t="n" r="D65" s="6">
        <v>-24155</v>
      </c>
      <c t="n" r="E65" s="6">
        <v>-23700</v>
      </c>
    </row>
    <row spans="1:5" r="66">
      <c t="s" r="A66" s="3">
        <v>176</v>
      </c>
    </row>
    <row spans="1:5" r="67">
      <c t="s" r="A67" s="4">
        <v>94</v>
      </c>
      <c t="n" r="D67" s="6">
        <v>39315</v>
      </c>
      <c t="n" r="E67" s="6">
        <v>48081</v>
      </c>
    </row>
    <row spans="1:5" r="68">
      <c t="s" r="A68" s="4">
        <v>177</v>
      </c>
      <c t="n" r="D68" s="6">
        <v>2337</v>
      </c>
      <c t="n" r="E68" s="6">
        <v>2293</v>
      </c>
    </row>
    <row spans="1:5" r="69">
      <c t="s" r="A69" s="4">
        <v>97</v>
      </c>
      <c t="n" r="D69" s="6">
        <v>75</v>
      </c>
      <c t="n" r="E69" s="6">
        <v>1761</v>
      </c>
    </row>
    <row spans="1:5" r="70">
      <c t="s" r="A70" s="4">
        <v>180</v>
      </c>
      <c t="n" r="D70" s="6">
        <v>4559</v>
      </c>
      <c t="n" r="E70" s="6">
        <v>1441</v>
      </c>
    </row>
    <row spans="1:5" r="71">
      <c t="s" r="A71" s="4">
        <v>181</v>
      </c>
      <c t="n" r="D71" s="6">
        <v>-232</v>
      </c>
      <c t="n" r="E71" s="6">
        <v>-6116</v>
      </c>
    </row>
    <row spans="1:5" r="72">
      <c t="s" r="A72" s="4">
        <v>96</v>
      </c>
      <c t="n" r="D72" s="6">
        <v>14</v>
      </c>
      <c t="n" r="E72" s="6">
        <v>-372</v>
      </c>
    </row>
    <row spans="1:5" r="73">
      <c t="s" r="A73" s="4">
        <v>182</v>
      </c>
      <c t="n" r="D73" s="6">
        <v>0</v>
      </c>
      <c t="n" r="E73" s="6">
        <v>0</v>
      </c>
    </row>
    <row spans="1:5" r="74">
      <c t="s" r="A74" s="4">
        <v>178</v>
      </c>
      <c t="n" r="D74" s="6">
        <v>7744</v>
      </c>
      <c t="n" r="E74" s="6">
        <v>4094</v>
      </c>
    </row>
    <row spans="1:5" r="75">
      <c t="s" r="A75" s="4">
        <v>183</v>
      </c>
      <c t="n" r="D75" s="6">
        <v>4099</v>
      </c>
      <c t="n" r="E75" s="6">
        <v>3178</v>
      </c>
    </row>
    <row spans="1:5" r="76">
      <c t="s" r="A76" s="4">
        <v>38</v>
      </c>
      <c t="n" r="D76" s="6">
        <v>-822</v>
      </c>
      <c t="n" r="E76" s="6">
        <v>-3352</v>
      </c>
    </row>
    <row spans="1:5" r="77">
      <c t="s" r="A77" s="4">
        <v>184</v>
      </c>
      <c t="n" r="D77" s="6">
        <v>-500</v>
      </c>
      <c t="n" r="E77" s="6">
        <v>808</v>
      </c>
    </row>
    <row spans="1:5" r="78">
      <c t="s" r="A78" s="3">
        <v>185</v>
      </c>
    </row>
    <row spans="1:5" r="79">
      <c t="s" r="A79" s="4">
        <v>186</v>
      </c>
      <c t="n" r="D79" s="6">
        <v>3313</v>
      </c>
      <c t="n" r="E79" s="6">
        <v>-6062</v>
      </c>
    </row>
    <row spans="1:5" r="80">
      <c t="s" r="A80" s="4">
        <v>40</v>
      </c>
      <c t="n" r="D80" s="6">
        <v>-1161</v>
      </c>
      <c t="n" r="E80" s="6">
        <v>-778</v>
      </c>
    </row>
    <row spans="1:5" r="81">
      <c t="s" r="A81" s="4">
        <v>187</v>
      </c>
      <c t="n" r="D81" s="6">
        <v>-4859</v>
      </c>
      <c t="n" r="E81" s="6">
        <v>-2881</v>
      </c>
    </row>
    <row spans="1:5" r="82">
      <c t="s" r="A82" s="4">
        <v>56</v>
      </c>
      <c t="n" r="D82" s="6">
        <v>0</v>
      </c>
      <c t="n" r="E82" s="6">
        <v>-106</v>
      </c>
    </row>
    <row spans="1:5" r="83">
      <c t="s" r="A83" s="4">
        <v>58</v>
      </c>
      <c t="n" r="D83" s="6">
        <v>-1858</v>
      </c>
      <c t="n" r="E83" s="6">
        <v>1760</v>
      </c>
    </row>
    <row spans="1:5" r="84">
      <c t="s" r="A84" s="4">
        <v>32</v>
      </c>
      <c t="n" r="D84" s="6">
        <v>-4354</v>
      </c>
      <c t="n" r="E84" s="6">
        <v>-8222</v>
      </c>
    </row>
    <row spans="1:5" r="85">
      <c t="s" r="A85" s="4">
        <v>188</v>
      </c>
      <c t="n" r="D85" s="6">
        <v>0</v>
      </c>
      <c t="n" r="E85" s="6">
        <v>0</v>
      </c>
    </row>
    <row spans="1:5" r="86">
      <c t="s" r="A86" s="4">
        <v>64</v>
      </c>
      <c t="n" r="D86" s="6">
        <v>0</v>
      </c>
      <c t="n" r="E86" s="6">
        <v>0</v>
      </c>
    </row>
    <row spans="1:5" r="87">
      <c t="s" r="A87" s="4">
        <v>189</v>
      </c>
      <c t="n" r="D87" s="6">
        <v>870</v>
      </c>
      <c t="n" r="E87" s="6">
        <v>-2111</v>
      </c>
    </row>
    <row spans="1:5" r="88">
      <c t="s" r="A88" s="4">
        <v>190</v>
      </c>
      <c t="n" r="D88" s="6">
        <v>24385</v>
      </c>
      <c t="n" r="E88" s="6">
        <v>9716</v>
      </c>
    </row>
    <row spans="1:5" r="89">
      <c t="s" r="A89" s="3">
        <v>191</v>
      </c>
    </row>
    <row spans="1:5" r="90">
      <c t="s" r="A90" s="4">
        <v>192</v>
      </c>
      <c t="n" r="D90" s="6">
        <v>-15903</v>
      </c>
      <c t="n" r="E90" s="6">
        <v>-22332</v>
      </c>
    </row>
    <row spans="1:5" r="91">
      <c t="s" r="A91" s="4">
        <v>193</v>
      </c>
      <c t="n" r="D91" s="6">
        <v>4456</v>
      </c>
      <c t="n" r="E91" s="6">
        <v>-9590</v>
      </c>
    </row>
    <row spans="1:5" r="92">
      <c t="s" r="A92" s="4">
        <v>194</v>
      </c>
      <c t="n" r="D92" s="6">
        <v>3194</v>
      </c>
      <c t="n" r="E92" s="6">
        <v>6424</v>
      </c>
    </row>
    <row spans="1:5" r="93">
      <c t="s" r="A93" s="4">
        <v>195</v>
      </c>
      <c t="n" r="D93" s="6">
        <v>0</v>
      </c>
      <c t="n" r="E93" s="6">
        <v>0</v>
      </c>
    </row>
    <row spans="1:5" r="94">
      <c t="s" r="A94" s="4">
        <v>196</v>
      </c>
      <c t="n" r="D94" s="6">
        <v>0</v>
      </c>
      <c t="n" r="E94" s="6">
        <v>0</v>
      </c>
    </row>
    <row spans="1:5" r="95">
      <c t="s" r="A95" s="4">
        <v>197</v>
      </c>
      <c t="n" r="D95" s="6">
        <v>0</v>
      </c>
      <c t="n" r="E95" s="6">
        <v>3035</v>
      </c>
    </row>
    <row spans="1:5" r="96">
      <c t="s" r="A96" s="4">
        <v>198</v>
      </c>
      <c t="n" r="D96" s="6">
        <v>-8253</v>
      </c>
      <c t="n" r="E96" s="6">
        <v>-22463</v>
      </c>
    </row>
    <row spans="1:5" r="97">
      <c t="s" r="A97" s="3">
        <v>199</v>
      </c>
    </row>
    <row spans="1:5" r="98">
      <c t="s" r="A98" s="4">
        <v>200</v>
      </c>
      <c t="n" r="D98" s="6">
        <v>-6</v>
      </c>
      <c t="n" r="E98" s="6">
        <v>150000</v>
      </c>
    </row>
    <row spans="1:5" r="99">
      <c t="s" r="A99" s="4">
        <v>201</v>
      </c>
      <c t="n" r="D99" s="6">
        <v>-18626</v>
      </c>
      <c t="n" r="E99" s="6">
        <v>-56072</v>
      </c>
    </row>
    <row spans="1:5" r="100">
      <c t="s" r="A100" s="4">
        <v>202</v>
      </c>
      <c t="n" r="D100" s="6">
        <v>22500</v>
      </c>
      <c t="n" r="E100" s="6">
        <v>53588</v>
      </c>
    </row>
    <row spans="1:5" r="101">
      <c t="s" r="A101" s="4">
        <v>203</v>
      </c>
      <c t="n" r="D101" s="6">
        <v>-19000</v>
      </c>
      <c t="n" r="E101" s="6">
        <v>-126088</v>
      </c>
    </row>
    <row spans="1:5" r="102">
      <c t="s" r="A102" s="4">
        <v>204</v>
      </c>
      <c t="n" r="D102" s="6">
        <v>-529</v>
      </c>
      <c t="n" r="E102" s="6">
        <v>-9569</v>
      </c>
    </row>
    <row spans="1:5" r="103">
      <c t="s" r="A103" s="4">
        <v>205</v>
      </c>
      <c t="n" r="D103" s="6">
        <v>-3560</v>
      </c>
      <c t="n" r="E103" s="6">
        <v>0</v>
      </c>
    </row>
    <row spans="1:5" r="104">
      <c t="s" r="A104" s="4">
        <v>206</v>
      </c>
      <c t="n" r="D104" s="6">
        <v>0</v>
      </c>
      <c t="n" r="E104" s="6">
        <v>0</v>
      </c>
    </row>
    <row spans="1:5" r="105">
      <c t="s" r="A105" s="4">
        <v>207</v>
      </c>
      <c t="n" r="D105" s="6">
        <v>0</v>
      </c>
      <c t="n" r="E105" s="6">
        <v>0</v>
      </c>
    </row>
    <row spans="1:5" r="106">
      <c t="s" r="A106" s="4">
        <v>208</v>
      </c>
      <c t="n" r="D106" s="6">
        <v>-19221</v>
      </c>
      <c t="n" r="E106" s="6">
        <v>11859</v>
      </c>
    </row>
    <row spans="1:5" r="107">
      <c t="s" r="A107" s="4">
        <v>209</v>
      </c>
      <c t="n" r="D107" s="6">
        <v>-3089</v>
      </c>
      <c t="n" r="E107" s="6">
        <v>-888</v>
      </c>
    </row>
    <row spans="1:5" r="108">
      <c t="s" r="A108" s="4">
        <v>210</v>
      </c>
      <c t="n" r="C108" s="8">
        <v>0</v>
      </c>
      <c t="n" r="D108" s="6">
        <v>3089</v>
      </c>
      <c t="n" r="E108" s="6">
        <v>3977</v>
      </c>
    </row>
    <row spans="1:5" r="109">
      <c t="s" r="A109" s="4">
        <v>211</v>
      </c>
      <c t="n" r="D109" s="6">
        <v>0</v>
      </c>
      <c t="n" r="E109" s="6">
        <v>3089</v>
      </c>
    </row>
    <row spans="1:5" r="110">
      <c t="s" r="A110" s="3">
        <v>212</v>
      </c>
    </row>
    <row spans="1:5" r="111">
      <c t="s" r="A111" s="4">
        <v>213</v>
      </c>
      <c t="n" r="D111" s="6">
        <v>14655</v>
      </c>
      <c t="n" r="E111" s="6">
        <v>12258</v>
      </c>
    </row>
    <row spans="1:5" r="112">
      <c t="s" r="A112" s="3">
        <v>214</v>
      </c>
    </row>
    <row spans="1:5" r="113">
      <c t="s" r="A113" s="4">
        <v>215</v>
      </c>
      <c t="n" r="D113" s="6">
        <v>35</v>
      </c>
      <c t="n" r="E113" s="6">
        <v>1000</v>
      </c>
    </row>
    <row spans="1:5" r="114">
      <c t="s" r="A114" s="4">
        <v>216</v>
      </c>
      <c t="n" r="D114" s="6">
        <v>5385</v>
      </c>
      <c t="n" r="E114" s="6">
        <v>8927</v>
      </c>
    </row>
    <row spans="1:5" r="115">
      <c t="s" r="A115" s="4">
        <v>217</v>
      </c>
      <c t="n" r="D115" s="6">
        <v>0</v>
      </c>
      <c t="n" r="E115" s="6">
        <v>7879</v>
      </c>
    </row>
    <row spans="1:5" r="116">
      <c t="s" r="A116" s="4">
        <v>218</v>
      </c>
      <c t="n" r="D116" s="6">
        <v>1320</v>
      </c>
      <c t="n" r="E116" s="6">
        <v>330</v>
      </c>
    </row>
    <row spans="1:5" r="117">
      <c t="s" r="A117" s="4">
        <v>219</v>
      </c>
      <c t="n" r="D117" s="6">
        <v>0</v>
      </c>
      <c t="n" r="E117" s="6">
        <v>0</v>
      </c>
    </row>
    <row spans="1:5" r="118">
      <c t="s" r="A118" s="4">
        <v>220</v>
      </c>
      <c t="n" r="D118" s="6">
        <v>0</v>
      </c>
      <c t="n" r="E118" s="6">
        <v>0</v>
      </c>
    </row>
    <row spans="1:5" r="119">
      <c t="s" r="A119" s="4">
        <v>221</v>
      </c>
      <c t="n" r="D119" s="8">
        <v>0</v>
      </c>
      <c t="n" r="E119" s="8">
        <v>0</v>
      </c>
    </row>
    <row spans="1:5" r="120">
      <c t="n" r="A120"/>
    </row>
    <row spans="1:5" r="121">
      <c t="s" r="A121" s="4">
        <v>88</v>
      </c>
      <c t="s" r="B121" s="4">
        <v>128</v>
      </c>
    </row>
  </sheetData>
  <mergeCells count="4">
    <mergeCell ref="A1:B2"/>
    <mergeCell ref="C1:E1"/>
    <mergeCell ref="A120:D120"/>
    <mergeCell ref="B121:D12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4</v>
      </c>
      <c t="s" r="B1" s="2">
        <v>1</v>
      </c>
    </row>
    <row spans="1:4" r="2">
      <c t="s" r="B2" s="2">
        <v>2</v>
      </c>
      <c t="s" r="C2" s="2">
        <v>30</v>
      </c>
      <c t="s" r="D2" s="2">
        <v>85</v>
      </c>
    </row>
    <row spans="1:4" r="3">
      <c t="s" r="A3" s="4">
        <v>33</v>
      </c>
    </row>
    <row spans="1:4" r="4">
      <c t="s" r="A4" s="3">
        <v>242</v>
      </c>
    </row>
    <row spans="1:4" r="5">
      <c t="s" r="A5" s="4">
        <v>592</v>
      </c>
      <c t="n" r="B5" s="8">
        <v>1904</v>
      </c>
      <c t="n" r="C5" s="8">
        <v>0</v>
      </c>
    </row>
    <row spans="1:4" r="6">
      <c t="s" r="A6" s="4">
        <v>593</v>
      </c>
      <c t="n" r="B6" s="6">
        <v>1499</v>
      </c>
      <c t="n" r="C6" s="6">
        <v>0</v>
      </c>
    </row>
    <row spans="1:4" r="7">
      <c t="s" r="A7" s="4">
        <v>605</v>
      </c>
      <c t="n" r="B7" s="6">
        <v>0</v>
      </c>
      <c t="n" r="C7" s="6">
        <v>0</v>
      </c>
    </row>
    <row spans="1:4" r="8">
      <c t="s" r="A8" s="4">
        <v>606</v>
      </c>
      <c t="n" r="B8" s="8">
        <v>3403</v>
      </c>
      <c t="n" r="C8" s="6">
        <v>0</v>
      </c>
    </row>
    <row spans="1:4" r="9">
      <c t="s" r="A9" s="4">
        <v>125</v>
      </c>
    </row>
    <row spans="1:4" r="10">
      <c t="s" r="A10" s="3">
        <v>242</v>
      </c>
    </row>
    <row spans="1:4" r="11">
      <c t="s" r="A11" s="4">
        <v>592</v>
      </c>
      <c t="n" r="C11" s="6">
        <v>0</v>
      </c>
      <c t="n" r="D11" s="8">
        <v>0</v>
      </c>
    </row>
    <row spans="1:4" r="12">
      <c t="s" r="A12" s="4">
        <v>593</v>
      </c>
      <c t="n" r="C12" s="6">
        <v>0</v>
      </c>
      <c t="n" r="D12" s="6">
        <v>0</v>
      </c>
    </row>
    <row spans="1:4" r="13">
      <c t="s" r="A13" s="4">
        <v>605</v>
      </c>
      <c t="n" r="C13" s="6">
        <v>0</v>
      </c>
      <c t="n" r="D13" s="6">
        <v>0</v>
      </c>
    </row>
    <row spans="1:4" r="14">
      <c t="s" r="A14" s="4">
        <v>606</v>
      </c>
      <c t="n" r="C14" s="8">
        <v>0</v>
      </c>
      <c t="n" r="D14" s="8">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7</v>
      </c>
      <c t="s" r="B1" s="2">
        <v>1</v>
      </c>
    </row>
    <row spans="1:3" r="2">
      <c t="s" r="B2" s="2">
        <v>2</v>
      </c>
      <c t="s" r="C2" s="2">
        <v>30</v>
      </c>
    </row>
    <row spans="1:3" r="3">
      <c t="s" r="A3" s="3">
        <v>242</v>
      </c>
    </row>
    <row spans="1:3" r="4">
      <c t="s" r="A4" s="4">
        <v>608</v>
      </c>
      <c t="s" r="C4" s="4">
        <v>609</v>
      </c>
    </row>
    <row spans="1:3" r="5">
      <c t="s" r="A5" s="4">
        <v>610</v>
      </c>
      <c t="s" r="B5" s="4">
        <v>60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1</v>
      </c>
      <c t="s" r="B1" s="2">
        <v>1</v>
      </c>
    </row>
    <row spans="1:3" r="2">
      <c t="s" r="B2" s="2">
        <v>2</v>
      </c>
      <c t="s" r="C2" s="2">
        <v>30</v>
      </c>
    </row>
    <row spans="1:3" r="3">
      <c t="s" r="A3" s="3">
        <v>242</v>
      </c>
    </row>
    <row spans="1:3" r="4">
      <c t="s" r="A4" s="4">
        <v>612</v>
      </c>
      <c t="s" r="B4" s="4">
        <v>613</v>
      </c>
      <c t="s" r="C4" s="4">
        <v>614</v>
      </c>
    </row>
    <row spans="1:3" r="5">
      <c t="s" r="A5" s="4">
        <v>615</v>
      </c>
      <c t="s" r="B5" s="4">
        <v>616</v>
      </c>
      <c t="s" r="C5" s="4">
        <v>617</v>
      </c>
    </row>
    <row spans="1:3" r="6">
      <c t="s" r="A6" s="4">
        <v>618</v>
      </c>
      <c t="n" r="B6" s="6">
        <v>2025</v>
      </c>
      <c t="n" r="C6" s="6">
        <v>202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9</v>
      </c>
      <c t="s" r="B1" s="2">
        <v>1</v>
      </c>
    </row>
    <row spans="1:3" r="2">
      <c t="s" r="B2" s="2">
        <v>2</v>
      </c>
      <c t="s" r="C2" s="2">
        <v>30</v>
      </c>
    </row>
    <row spans="1:3" r="3">
      <c t="s" r="A3" s="3">
        <v>620</v>
      </c>
    </row>
    <row spans="1:3" r="4">
      <c t="s" r="A4" s="4">
        <v>621</v>
      </c>
      <c t="n" r="B4" s="8">
        <v>0</v>
      </c>
      <c t="n" r="C4" s="8">
        <v>-17762</v>
      </c>
    </row>
    <row spans="1:3" r="5">
      <c t="s" r="A5" s="4">
        <v>33</v>
      </c>
    </row>
    <row spans="1:3" r="6">
      <c t="s" r="A6" s="3">
        <v>620</v>
      </c>
    </row>
    <row spans="1:3" r="7">
      <c t="s" r="A7" s="4">
        <v>622</v>
      </c>
      <c t="n" r="B7" s="6">
        <v>0</v>
      </c>
      <c t="n" r="C7" s="6">
        <v>-17762</v>
      </c>
    </row>
    <row spans="1:3" r="8">
      <c t="s" r="A8" s="4">
        <v>623</v>
      </c>
    </row>
    <row spans="1:3" r="9">
      <c t="s" r="A9" s="3">
        <v>242</v>
      </c>
    </row>
    <row spans="1:3" r="10">
      <c t="s" r="A10" s="4">
        <v>624</v>
      </c>
      <c t="n" r="B10" s="6">
        <v>0</v>
      </c>
      <c t="n" r="C10" s="6">
        <v>-17762</v>
      </c>
    </row>
    <row spans="1:3" r="11">
      <c t="s" r="A11" s="3">
        <v>590</v>
      </c>
    </row>
    <row spans="1:3" r="12">
      <c t="s" r="A12" s="4">
        <v>591</v>
      </c>
      <c t="n" r="B12" s="6">
        <v>66295</v>
      </c>
      <c t="n" r="C12" s="6">
        <v>0</v>
      </c>
    </row>
    <row spans="1:3" r="13">
      <c t="s" r="A13" s="4">
        <v>592</v>
      </c>
      <c t="n" r="B13" s="6">
        <v>727</v>
      </c>
      <c t="n" r="C13" s="6">
        <v>0</v>
      </c>
    </row>
    <row spans="1:3" r="14">
      <c t="s" r="A14" s="4">
        <v>593</v>
      </c>
      <c t="n" r="B14" s="6">
        <v>1433</v>
      </c>
      <c t="n" r="C14" s="6">
        <v>0</v>
      </c>
    </row>
    <row spans="1:3" r="15">
      <c t="s" r="A15" s="4">
        <v>625</v>
      </c>
      <c t="n" r="B15" s="6">
        <v>0</v>
      </c>
      <c t="n" r="C15" s="6">
        <v>0</v>
      </c>
    </row>
    <row spans="1:3" r="16">
      <c t="s" r="A16" s="4">
        <v>626</v>
      </c>
      <c t="n" r="B16" s="6">
        <v>-1747</v>
      </c>
      <c t="n" r="C16" s="6">
        <v>0</v>
      </c>
    </row>
    <row spans="1:3" r="17">
      <c t="s" r="A17" s="4">
        <v>596</v>
      </c>
      <c t="n" r="B17" s="6">
        <v>0</v>
      </c>
      <c t="n" r="C17" s="6">
        <v>66295</v>
      </c>
    </row>
    <row spans="1:3" r="18">
      <c t="s" r="A18" s="4">
        <v>597</v>
      </c>
      <c t="n" r="B18" s="6">
        <v>-66708</v>
      </c>
      <c t="n" r="C18" s="6">
        <v>0</v>
      </c>
    </row>
    <row spans="1:3" r="19">
      <c t="s" r="A19" s="4">
        <v>598</v>
      </c>
      <c t="n" r="B19" s="6">
        <v>0</v>
      </c>
      <c t="n" r="C19" s="6">
        <v>66295</v>
      </c>
    </row>
    <row spans="1:3" r="20">
      <c t="s" r="A20" s="3">
        <v>620</v>
      </c>
    </row>
    <row spans="1:3" r="21">
      <c t="s" r="A21" s="4">
        <v>627</v>
      </c>
      <c t="n" r="B21" s="6">
        <v>48533</v>
      </c>
      <c t="n" r="C21" s="6">
        <v>0</v>
      </c>
    </row>
    <row spans="1:3" r="22">
      <c t="s" r="A22" s="4">
        <v>628</v>
      </c>
      <c t="n" r="B22" s="6">
        <v>-236</v>
      </c>
      <c t="n" r="C22" s="6">
        <v>0</v>
      </c>
    </row>
    <row spans="1:3" r="23">
      <c t="s" r="A23" s="4">
        <v>599</v>
      </c>
      <c t="n" r="B23" s="6">
        <v>409</v>
      </c>
      <c t="n" r="C23" s="6">
        <v>0</v>
      </c>
    </row>
    <row spans="1:3" r="24">
      <c t="s" r="A24" s="4">
        <v>596</v>
      </c>
      <c t="n" r="B24" s="6">
        <v>0</v>
      </c>
      <c t="n" r="C24" s="6">
        <v>48533</v>
      </c>
    </row>
    <row spans="1:3" r="25">
      <c t="s" r="A25" s="4">
        <v>597</v>
      </c>
      <c t="n" r="B25" s="6">
        <v>-46959</v>
      </c>
      <c t="n" r="C25" s="6">
        <v>0</v>
      </c>
    </row>
    <row spans="1:3" r="26">
      <c t="s" r="A26" s="4">
        <v>629</v>
      </c>
      <c t="n" r="B26" s="8">
        <v>0</v>
      </c>
      <c t="n" r="C26" s="8">
        <v>4853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0</v>
      </c>
      <c t="s" r="B1" s="2">
        <v>1</v>
      </c>
    </row>
    <row spans="1:4" r="2">
      <c t="s" r="B2" s="2">
        <v>2</v>
      </c>
      <c t="s" r="C2" s="2">
        <v>30</v>
      </c>
      <c t="s" r="D2" s="2">
        <v>85</v>
      </c>
    </row>
    <row spans="1:4" r="3">
      <c t="s" r="A3" s="4">
        <v>33</v>
      </c>
    </row>
    <row spans="1:4" r="4">
      <c t="s" r="A4" s="3">
        <v>242</v>
      </c>
    </row>
    <row spans="1:4" r="5">
      <c t="s" r="A5" s="4">
        <v>592</v>
      </c>
      <c t="n" r="B5" s="8">
        <v>727</v>
      </c>
      <c t="n" r="C5" s="8">
        <v>0</v>
      </c>
    </row>
    <row spans="1:4" r="6">
      <c t="s" r="A6" s="4">
        <v>593</v>
      </c>
      <c t="n" r="B6" s="6">
        <v>1433</v>
      </c>
      <c t="n" r="C6" s="6">
        <v>0</v>
      </c>
    </row>
    <row spans="1:4" r="7">
      <c t="s" r="A7" s="4">
        <v>631</v>
      </c>
      <c t="n" r="B7" s="6">
        <v>-1969</v>
      </c>
      <c t="n" r="C7" s="6">
        <v>0</v>
      </c>
    </row>
    <row spans="1:4" r="8">
      <c t="s" r="A8" s="4">
        <v>606</v>
      </c>
      <c t="n" r="B8" s="8">
        <v>191</v>
      </c>
      <c t="n" r="C8" s="6">
        <v>0</v>
      </c>
    </row>
    <row spans="1:4" r="9">
      <c t="s" r="A9" s="4">
        <v>125</v>
      </c>
    </row>
    <row spans="1:4" r="10">
      <c t="s" r="A10" s="3">
        <v>242</v>
      </c>
    </row>
    <row spans="1:4" r="11">
      <c t="s" r="A11" s="4">
        <v>592</v>
      </c>
      <c t="n" r="C11" s="6">
        <v>0</v>
      </c>
      <c t="n" r="D11" s="8">
        <v>0</v>
      </c>
    </row>
    <row spans="1:4" r="12">
      <c t="s" r="A12" s="4">
        <v>593</v>
      </c>
      <c t="n" r="C12" s="6">
        <v>0</v>
      </c>
      <c t="n" r="D12" s="6">
        <v>0</v>
      </c>
    </row>
    <row spans="1:4" r="13">
      <c t="s" r="A13" s="4">
        <v>631</v>
      </c>
      <c t="n" r="C13" s="6">
        <v>0</v>
      </c>
      <c t="n" r="D13" s="6">
        <v>0</v>
      </c>
    </row>
    <row spans="1:4" r="14">
      <c t="s" r="A14" s="4">
        <v>606</v>
      </c>
      <c t="n" r="C14" s="8">
        <v>0</v>
      </c>
      <c t="n" r="D14" s="8">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32</v>
      </c>
      <c t="s" r="B1" s="2">
        <v>1</v>
      </c>
    </row>
    <row spans="1:3" r="2">
      <c t="s" r="B2" s="2">
        <v>2</v>
      </c>
      <c t="s" r="C2" s="2">
        <v>30</v>
      </c>
    </row>
    <row spans="1:3" r="3">
      <c t="s" r="A3" s="3">
        <v>242</v>
      </c>
    </row>
    <row spans="1:3" r="4">
      <c t="s" r="A4" s="4">
        <v>608</v>
      </c>
      <c t="s" r="C4" s="4">
        <v>633</v>
      </c>
    </row>
    <row spans="1:3" r="5">
      <c t="s" r="A5" s="4">
        <v>610</v>
      </c>
      <c t="s" r="B5" s="4">
        <v>633</v>
      </c>
      <c t="s" r="C5" s="4">
        <v>634</v>
      </c>
    </row>
    <row spans="1:3" r="6">
      <c t="s" r="A6" s="4">
        <v>635</v>
      </c>
      <c t="s" r="B6" s="4">
        <v>636</v>
      </c>
      <c t="s" r="C6" s="4">
        <v>63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638</v>
      </c>
      <c t="s" r="B1" s="2">
        <v>639</v>
      </c>
      <c t="s" r="C1" s="2">
        <v>1</v>
      </c>
    </row>
    <row spans="1:4" r="2">
      <c t="s" r="B2" s="2">
        <v>640</v>
      </c>
      <c t="s" r="C2" s="2">
        <v>2</v>
      </c>
      <c t="s" r="D2" s="2">
        <v>30</v>
      </c>
    </row>
    <row spans="1:4" r="3">
      <c t="s" r="A3" s="3">
        <v>242</v>
      </c>
    </row>
    <row spans="1:4" r="4">
      <c t="s" r="A4" s="4">
        <v>641</v>
      </c>
      <c t="n" r="B4" s="8">
        <v>400</v>
      </c>
    </row>
    <row spans="1:4" r="5">
      <c t="s" r="A5" s="4">
        <v>33</v>
      </c>
    </row>
    <row spans="1:4" r="6">
      <c t="s" r="A6" s="3">
        <v>242</v>
      </c>
    </row>
    <row spans="1:4" r="7">
      <c t="s" r="A7" s="4">
        <v>642</v>
      </c>
      <c t="n" r="D7" s="8">
        <v>48532</v>
      </c>
    </row>
    <row spans="1:4" r="8">
      <c t="s" r="A8" s="4">
        <v>643</v>
      </c>
    </row>
    <row spans="1:4" r="9">
      <c t="s" r="A9" s="3">
        <v>242</v>
      </c>
    </row>
    <row spans="1:4" r="10">
      <c t="s" r="A10" s="4">
        <v>642</v>
      </c>
      <c t="n" r="D10" s="6">
        <v>3163</v>
      </c>
    </row>
    <row spans="1:4" r="11">
      <c t="s" r="A11" s="4">
        <v>644</v>
      </c>
    </row>
    <row spans="1:4" r="12">
      <c t="s" r="A12" s="3">
        <v>242</v>
      </c>
    </row>
    <row spans="1:4" r="13">
      <c t="s" r="A13" s="4">
        <v>642</v>
      </c>
      <c t="n" r="D13" s="6">
        <v>26080</v>
      </c>
    </row>
    <row spans="1:4" r="14">
      <c t="s" r="A14" s="4">
        <v>645</v>
      </c>
    </row>
    <row spans="1:4" r="15">
      <c t="s" r="A15" s="3">
        <v>242</v>
      </c>
    </row>
    <row spans="1:4" r="16">
      <c t="s" r="A16" s="4">
        <v>642</v>
      </c>
      <c t="n" r="D16" s="6">
        <v>2402</v>
      </c>
    </row>
    <row spans="1:4" r="17">
      <c t="s" r="A17" s="4">
        <v>646</v>
      </c>
      <c t="s" r="C17" s="4">
        <v>647</v>
      </c>
    </row>
    <row spans="1:4" r="18">
      <c t="s" r="A18" s="4">
        <v>648</v>
      </c>
    </row>
    <row spans="1:4" r="19">
      <c t="s" r="A19" s="3">
        <v>242</v>
      </c>
    </row>
    <row spans="1:4" r="20">
      <c t="s" r="A20" s="4">
        <v>642</v>
      </c>
      <c t="n" r="D20" s="6">
        <v>5946</v>
      </c>
    </row>
    <row spans="1:4" r="21">
      <c t="s" r="A21" s="4">
        <v>649</v>
      </c>
    </row>
    <row spans="1:4" r="22">
      <c t="s" r="A22" s="3">
        <v>242</v>
      </c>
    </row>
    <row spans="1:4" r="23">
      <c t="s" r="A23" s="4">
        <v>642</v>
      </c>
      <c t="n" r="D23" s="6">
        <v>7499</v>
      </c>
    </row>
    <row spans="1:4" r="24">
      <c t="s" r="A24" s="4">
        <v>650</v>
      </c>
    </row>
    <row spans="1:4" r="25">
      <c t="s" r="A25" s="3">
        <v>242</v>
      </c>
    </row>
    <row spans="1:4" r="26">
      <c t="s" r="A26" s="4">
        <v>642</v>
      </c>
      <c t="n" r="D26" s="6">
        <v>3442</v>
      </c>
    </row>
    <row spans="1:4" r="27">
      <c t="s" r="A27" s="4">
        <v>651</v>
      </c>
    </row>
    <row spans="1:4" r="28">
      <c t="s" r="A28" s="3">
        <v>242</v>
      </c>
    </row>
    <row spans="1:4" r="29">
      <c t="s" r="A29" s="4">
        <v>642</v>
      </c>
      <c t="n" r="D29" s="6">
        <v>3442</v>
      </c>
    </row>
    <row spans="1:4" r="30">
      <c t="s" r="A30" s="4">
        <v>652</v>
      </c>
    </row>
    <row spans="1:4" r="31">
      <c t="s" r="A31" s="3">
        <v>242</v>
      </c>
    </row>
    <row spans="1:4" r="32">
      <c t="s" r="A32" s="4">
        <v>642</v>
      </c>
      <c t="n" r="D32" s="6">
        <v>0</v>
      </c>
    </row>
    <row spans="1:4" r="33">
      <c t="s" r="A33" s="4">
        <v>653</v>
      </c>
    </row>
    <row spans="1:4" r="34">
      <c t="s" r="A34" s="3">
        <v>242</v>
      </c>
    </row>
    <row spans="1:4" r="35">
      <c t="s" r="A35" s="4">
        <v>642</v>
      </c>
      <c t="n" r="D35" s="6">
        <v>0</v>
      </c>
    </row>
    <row spans="1:4" r="36">
      <c t="s" r="A36" s="4">
        <v>654</v>
      </c>
    </row>
    <row spans="1:4" r="37">
      <c t="s" r="A37" s="3">
        <v>242</v>
      </c>
    </row>
    <row spans="1:4" r="38">
      <c t="s" r="A38" s="4">
        <v>642</v>
      </c>
      <c t="n" r="D38" s="6">
        <v>0</v>
      </c>
    </row>
    <row spans="1:4" r="39">
      <c t="s" r="A39" s="4">
        <v>655</v>
      </c>
    </row>
    <row spans="1:4" r="40">
      <c t="s" r="A40" s="3">
        <v>242</v>
      </c>
    </row>
    <row spans="1:4" r="41">
      <c t="s" r="A41" s="4">
        <v>642</v>
      </c>
      <c t="n" r="D41" s="6">
        <v>0</v>
      </c>
    </row>
    <row spans="1:4" r="42">
      <c t="s" r="A42" s="4">
        <v>656</v>
      </c>
    </row>
    <row spans="1:4" r="43">
      <c t="s" r="A43" s="3">
        <v>242</v>
      </c>
    </row>
    <row spans="1:4" r="44">
      <c t="s" r="A44" s="4">
        <v>642</v>
      </c>
      <c t="n" r="D44" s="6">
        <v>0</v>
      </c>
    </row>
    <row spans="1:4" r="45">
      <c t="s" r="A45" s="4">
        <v>657</v>
      </c>
    </row>
    <row spans="1:4" r="46">
      <c t="s" r="A46" s="3">
        <v>242</v>
      </c>
    </row>
    <row spans="1:4" r="47">
      <c t="s" r="A47" s="4">
        <v>642</v>
      </c>
      <c t="n" r="D47" s="6">
        <v>3442</v>
      </c>
    </row>
    <row spans="1:4" r="48">
      <c t="s" r="A48" s="4">
        <v>658</v>
      </c>
    </row>
    <row spans="1:4" r="49">
      <c t="s" r="A49" s="3">
        <v>242</v>
      </c>
    </row>
    <row spans="1:4" r="50">
      <c t="s" r="A50" s="4">
        <v>642</v>
      </c>
      <c t="n" r="D50" s="6">
        <v>45090</v>
      </c>
    </row>
    <row spans="1:4" r="51">
      <c t="s" r="A51" s="4">
        <v>659</v>
      </c>
    </row>
    <row spans="1:4" r="52">
      <c t="s" r="A52" s="3">
        <v>242</v>
      </c>
    </row>
    <row spans="1:4" r="53">
      <c t="s" r="A53" s="4">
        <v>642</v>
      </c>
      <c t="n" r="D53" s="6">
        <v>3163</v>
      </c>
    </row>
    <row spans="1:4" r="54">
      <c t="s" r="A54" s="4">
        <v>660</v>
      </c>
    </row>
    <row spans="1:4" r="55">
      <c t="s" r="A55" s="3">
        <v>242</v>
      </c>
    </row>
    <row spans="1:4" r="56">
      <c t="s" r="A56" s="4">
        <v>642</v>
      </c>
      <c t="n" r="D56" s="6">
        <v>26080</v>
      </c>
    </row>
    <row spans="1:4" r="57">
      <c t="s" r="A57" s="4">
        <v>661</v>
      </c>
    </row>
    <row spans="1:4" r="58">
      <c t="s" r="A58" s="3">
        <v>242</v>
      </c>
    </row>
    <row spans="1:4" r="59">
      <c t="s" r="A59" s="4">
        <v>642</v>
      </c>
      <c t="n" r="D59" s="6">
        <v>2402</v>
      </c>
    </row>
    <row spans="1:4" r="60">
      <c t="s" r="A60" s="4">
        <v>662</v>
      </c>
    </row>
    <row spans="1:4" r="61">
      <c t="s" r="A61" s="3">
        <v>242</v>
      </c>
    </row>
    <row spans="1:4" r="62">
      <c t="s" r="A62" s="4">
        <v>642</v>
      </c>
      <c t="n" r="D62" s="6">
        <v>5946</v>
      </c>
    </row>
    <row spans="1:4" r="63">
      <c t="s" r="A63" s="4">
        <v>663</v>
      </c>
    </row>
    <row spans="1:4" r="64">
      <c t="s" r="A64" s="3">
        <v>242</v>
      </c>
    </row>
    <row spans="1:4" r="65">
      <c t="s" r="A65" s="4">
        <v>642</v>
      </c>
      <c t="n" r="D65" s="6">
        <v>7499</v>
      </c>
    </row>
    <row spans="1:4" r="66">
      <c t="s" r="A66" s="4">
        <v>664</v>
      </c>
    </row>
    <row spans="1:4" r="67">
      <c t="s" r="A67" s="3">
        <v>242</v>
      </c>
    </row>
    <row spans="1:4" r="68">
      <c t="s" r="A68" s="4">
        <v>642</v>
      </c>
      <c t="n" r="D68" s="6">
        <v>0</v>
      </c>
    </row>
    <row spans="1:4" r="69">
      <c t="s" r="A69" s="4">
        <v>665</v>
      </c>
    </row>
    <row spans="1:4" r="70">
      <c t="s" r="A70" s="3">
        <v>242</v>
      </c>
    </row>
    <row spans="1:4" r="71">
      <c t="s" r="A71" s="4">
        <v>642</v>
      </c>
      <c t="n" r="D71" s="6">
        <v>0</v>
      </c>
    </row>
    <row spans="1:4" r="72">
      <c t="s" r="A72" s="4">
        <v>666</v>
      </c>
    </row>
    <row spans="1:4" r="73">
      <c t="s" r="A73" s="3">
        <v>242</v>
      </c>
    </row>
    <row spans="1:4" r="74">
      <c t="s" r="A74" s="4">
        <v>642</v>
      </c>
      <c t="n" r="D74" s="6">
        <v>0</v>
      </c>
    </row>
    <row spans="1:4" r="75">
      <c t="s" r="A75" s="4">
        <v>667</v>
      </c>
    </row>
    <row spans="1:4" r="76">
      <c t="s" r="A76" s="3">
        <v>242</v>
      </c>
    </row>
    <row spans="1:4" r="77">
      <c t="s" r="A77" s="4">
        <v>642</v>
      </c>
      <c t="n" r="D77" s="6">
        <v>0</v>
      </c>
    </row>
    <row spans="1:4" r="78">
      <c t="s" r="A78" s="4">
        <v>668</v>
      </c>
    </row>
    <row spans="1:4" r="79">
      <c t="s" r="A79" s="3">
        <v>242</v>
      </c>
    </row>
    <row spans="1:4" r="80">
      <c t="s" r="A80" s="4">
        <v>642</v>
      </c>
      <c t="n" r="D80" s="6">
        <v>0</v>
      </c>
    </row>
    <row spans="1:4" r="81">
      <c t="s" r="A81" s="4">
        <v>669</v>
      </c>
    </row>
    <row spans="1:4" r="82">
      <c t="s" r="A82" s="3">
        <v>242</v>
      </c>
    </row>
    <row spans="1:4" r="83">
      <c t="s" r="A83" s="4">
        <v>642</v>
      </c>
      <c t="n" r="D83" s="6">
        <v>0</v>
      </c>
    </row>
    <row spans="1:4" r="84">
      <c t="s" r="A84" s="4">
        <v>670</v>
      </c>
    </row>
    <row spans="1:4" r="85">
      <c t="s" r="A85" s="3">
        <v>242</v>
      </c>
    </row>
    <row spans="1:4" r="86">
      <c t="s" r="A86" s="4">
        <v>642</v>
      </c>
      <c t="n" r="D86" s="6">
        <v>0</v>
      </c>
    </row>
    <row spans="1:4" r="87">
      <c t="s" r="A87" s="4">
        <v>671</v>
      </c>
    </row>
    <row spans="1:4" r="88">
      <c t="s" r="A88" s="3">
        <v>242</v>
      </c>
    </row>
    <row spans="1:4" r="89">
      <c t="s" r="A89" s="4">
        <v>642</v>
      </c>
      <c t="n" r="D89" s="8">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r="A1" s="1">
        <v>672</v>
      </c>
      <c t="s" r="B1" s="2">
        <v>1</v>
      </c>
    </row>
    <row spans="1:4" r="2">
      <c t="s" r="B2" s="2">
        <v>2</v>
      </c>
      <c t="s" r="C2" s="2">
        <v>30</v>
      </c>
      <c t="s" r="D2" s="2">
        <v>85</v>
      </c>
    </row>
    <row spans="1:4" r="3">
      <c t="s" r="A3" s="3">
        <v>673</v>
      </c>
    </row>
    <row spans="1:4" r="4">
      <c t="s" r="A4" s="4">
        <v>674</v>
      </c>
      <c t="n" r="B4" s="7">
        <v>9.9</v>
      </c>
      <c t="n" r="C4" s="7">
        <v>8.800000000000001</v>
      </c>
      <c t="n" r="D4" s="7">
        <v>8.6</v>
      </c>
    </row>
    <row spans="1:4" r="5">
      <c t="s" r="A5" s="4">
        <v>675</v>
      </c>
      <c t="n" r="B5" s="7">
        <v>13.2</v>
      </c>
      <c t="n" r="C5" s="7">
        <v>11.2</v>
      </c>
      <c t="n" r="D5" s="8">
        <v>12</v>
      </c>
    </row>
    <row spans="1:4" r="6">
      <c t="s" r="A6" s="4">
        <v>676</v>
      </c>
    </row>
    <row spans="1:4" r="7">
      <c t="s" r="A7" s="3">
        <v>673</v>
      </c>
    </row>
    <row spans="1:4" r="8">
      <c t="s" r="A8" s="4">
        <v>677</v>
      </c>
      <c t="s" r="B8" s="4">
        <v>498</v>
      </c>
    </row>
    <row spans="1:4" r="9">
      <c t="s" r="A9" s="4">
        <v>678</v>
      </c>
    </row>
    <row spans="1:4" r="10">
      <c t="s" r="A10" s="3">
        <v>673</v>
      </c>
    </row>
    <row spans="1:4" r="11">
      <c t="s" r="A11" s="4">
        <v>677</v>
      </c>
      <c t="s" r="B11" s="4">
        <v>67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8"/>
    <col customWidth="1" max="2" min="2" width="21"/>
  </cols>
  <sheetData>
    <row spans="1:2" r="1">
      <c t="s" r="A1" s="1">
        <v>680</v>
      </c>
      <c t="s" r="B1" s="2">
        <v>537</v>
      </c>
    </row>
    <row spans="1:2" r="2">
      <c t="s" r="A2" s="3">
        <v>681</v>
      </c>
    </row>
    <row spans="1:2" r="3">
      <c t="n" r="A3" s="6">
        <v>2016</v>
      </c>
      <c t="n" r="B3" s="8">
        <v>4380</v>
      </c>
    </row>
    <row spans="1:2" r="4">
      <c t="n" r="A4" s="6">
        <v>2017</v>
      </c>
      <c t="n" r="B4" s="6">
        <v>1183</v>
      </c>
    </row>
    <row spans="1:2" r="5">
      <c t="n" r="A5" s="6">
        <v>2018</v>
      </c>
      <c t="n" r="B5" s="6">
        <v>376</v>
      </c>
    </row>
    <row spans="1:2" r="6">
      <c t="n" r="A6" s="6">
        <v>2019</v>
      </c>
      <c t="n" r="B6" s="6">
        <v>439</v>
      </c>
    </row>
    <row spans="1:2" r="7">
      <c t="n" r="A7" s="6">
        <v>2020</v>
      </c>
      <c t="n" r="B7" s="6">
        <v>76</v>
      </c>
    </row>
    <row spans="1:2" r="8">
      <c t="s" r="A8" s="4">
        <v>682</v>
      </c>
      <c t="n" r="B8" s="6">
        <v>0</v>
      </c>
    </row>
    <row spans="1:2" r="9">
      <c t="s" r="A9" s="4">
        <v>683</v>
      </c>
      <c t="n" r="B9" s="6">
        <v>6454</v>
      </c>
    </row>
    <row spans="1:2" r="10">
      <c t="s" r="A10" s="3">
        <v>684</v>
      </c>
    </row>
    <row spans="1:2" r="11">
      <c t="n" r="A11" s="6">
        <v>2016</v>
      </c>
      <c t="n" r="B11" s="6">
        <v>2609</v>
      </c>
    </row>
    <row spans="1:2" r="12">
      <c t="n" r="A12" s="6">
        <v>2017</v>
      </c>
      <c t="n" r="B12" s="6">
        <v>2398</v>
      </c>
    </row>
    <row spans="1:2" r="13">
      <c t="n" r="A13" s="6">
        <v>2018</v>
      </c>
      <c t="n" r="B13" s="6">
        <v>2360</v>
      </c>
    </row>
    <row spans="1:2" r="14">
      <c t="n" r="A14" s="6">
        <v>2019</v>
      </c>
      <c t="n" r="B14" s="6">
        <v>2354</v>
      </c>
    </row>
    <row spans="1:2" r="15">
      <c t="n" r="A15" s="6">
        <v>2020</v>
      </c>
      <c t="n" r="B15" s="6">
        <v>198</v>
      </c>
    </row>
    <row spans="1:2" r="16">
      <c t="s" r="A16" s="4">
        <v>682</v>
      </c>
      <c t="n" r="B16" s="6">
        <v>0</v>
      </c>
    </row>
    <row spans="1:2" r="17">
      <c t="s" r="A17" s="4">
        <v>683</v>
      </c>
      <c t="n" r="B17" s="6">
        <v>9919</v>
      </c>
    </row>
    <row spans="1:2" r="18">
      <c t="s" r="A18" s="4">
        <v>685</v>
      </c>
      <c t="n" r="B18" s="6">
        <v>-568</v>
      </c>
    </row>
    <row spans="1:2" r="19">
      <c t="s" r="A19" s="4">
        <v>686</v>
      </c>
      <c t="n" r="B19" s="8">
        <v>935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7</v>
      </c>
      <c t="s" r="B1" s="2">
        <v>2</v>
      </c>
      <c t="s" r="C1" s="2">
        <v>30</v>
      </c>
    </row>
    <row spans="1:3" r="2">
      <c t="s" r="A2" s="3">
        <v>688</v>
      </c>
    </row>
    <row spans="1:3" r="3">
      <c t="s" r="A3" s="4">
        <v>689</v>
      </c>
      <c t="n" r="B3" s="8">
        <v>15013</v>
      </c>
      <c t="n" r="C3" s="8">
        <v>13835</v>
      </c>
    </row>
    <row spans="1:3" r="4">
      <c t="s" r="A4" s="4">
        <v>690</v>
      </c>
      <c t="n" r="B4" s="8">
        <v>5097</v>
      </c>
      <c t="n" r="C4" s="8">
        <v>25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91</v>
      </c>
      <c t="s" r="B1" s="2">
        <v>30</v>
      </c>
      <c t="s" r="C1" s="2">
        <v>30</v>
      </c>
      <c t="s" r="D1" s="2">
        <v>2</v>
      </c>
    </row>
    <row spans="1:4" r="2">
      <c t="s" r="A2" s="3">
        <v>692</v>
      </c>
    </row>
    <row spans="1:4" r="3">
      <c t="s" r="A3" s="4">
        <v>80</v>
      </c>
      <c t="n" r="B3" s="8">
        <v>0</v>
      </c>
      <c t="n" r="C3" s="8">
        <v>0</v>
      </c>
      <c t="n" r="D3" s="8">
        <v>2100</v>
      </c>
    </row>
    <row spans="1:4" r="4">
      <c t="s" r="A4" s="4">
        <v>693</v>
      </c>
    </row>
    <row spans="1:4" r="5">
      <c t="s" r="A5" s="3">
        <v>692</v>
      </c>
    </row>
    <row spans="1:4" r="6">
      <c t="s" r="A6" s="4">
        <v>694</v>
      </c>
      <c t="s" r="B6" s="4">
        <v>695</v>
      </c>
      <c t="s" r="C6" s="4">
        <v>647</v>
      </c>
    </row>
    <row spans="1:4" r="7">
      <c t="s" r="A7" s="4">
        <v>696</v>
      </c>
      <c t="n" r="B7" s="8">
        <v>31000</v>
      </c>
      <c t="n" r="C7" s="8">
        <v>31000</v>
      </c>
      <c t="n" r="D7" s="6">
        <v>31000</v>
      </c>
    </row>
    <row spans="1:4" r="8">
      <c t="s" r="A8" s="4">
        <v>80</v>
      </c>
      <c t="n" r="B8" s="6">
        <v>0</v>
      </c>
      <c t="n" r="C8" s="6">
        <v>0</v>
      </c>
      <c t="n" r="D8" s="6">
        <v>2067</v>
      </c>
    </row>
    <row spans="1:4" r="9">
      <c t="s" r="A9" s="4">
        <v>697</v>
      </c>
      <c t="n" r="B9" s="8">
        <v>31000</v>
      </c>
      <c t="n" r="C9" s="8">
        <v>31000</v>
      </c>
      <c t="n" r="D9" s="8">
        <v>2893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8</v>
      </c>
      <c t="s" r="B1" s="2">
        <v>1</v>
      </c>
    </row>
    <row spans="1:4" r="2">
      <c t="s" r="B2" s="2">
        <v>30</v>
      </c>
      <c t="s" r="C2" s="2">
        <v>85</v>
      </c>
      <c t="s" r="D2" s="2">
        <v>2</v>
      </c>
    </row>
    <row spans="1:4" r="3">
      <c t="s" r="A3" s="3">
        <v>699</v>
      </c>
    </row>
    <row spans="1:4" r="4">
      <c t="n" r="A4" s="6">
        <v>2016</v>
      </c>
      <c t="n" r="D4" s="8">
        <v>2067</v>
      </c>
    </row>
    <row spans="1:4" r="5">
      <c t="n" r="A5" s="6">
        <v>2017</v>
      </c>
      <c t="n" r="D5" s="6">
        <v>2067</v>
      </c>
    </row>
    <row spans="1:4" r="6">
      <c t="n" r="A6" s="6">
        <v>2018</v>
      </c>
      <c t="n" r="D6" s="6">
        <v>2067</v>
      </c>
    </row>
    <row spans="1:4" r="7">
      <c t="n" r="A7" s="6">
        <v>2019</v>
      </c>
      <c t="n" r="D7" s="6">
        <v>2067</v>
      </c>
    </row>
    <row spans="1:4" r="8">
      <c t="n" r="A8" s="6">
        <v>2020</v>
      </c>
      <c t="n" r="D8" s="6">
        <v>2067</v>
      </c>
    </row>
    <row spans="1:4" r="9">
      <c t="s" r="A9" s="4">
        <v>682</v>
      </c>
      <c t="n" r="D9" s="8">
        <v>18598</v>
      </c>
    </row>
    <row spans="1:4" r="10">
      <c t="s" r="A10" s="4">
        <v>700</v>
      </c>
    </row>
    <row spans="1:4" r="11">
      <c t="s" r="A11" s="3">
        <v>692</v>
      </c>
    </row>
    <row spans="1:4" r="12">
      <c t="s" r="A12" s="4">
        <v>701</v>
      </c>
      <c t="n" r="B12" s="8">
        <v>200</v>
      </c>
      <c t="n" r="C12" s="8">
        <v>3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2</v>
      </c>
      <c t="s" r="B1" s="2">
        <v>2</v>
      </c>
      <c t="s" r="C1" s="2">
        <v>30</v>
      </c>
    </row>
    <row spans="1:3" r="2">
      <c t="s" r="A2" s="3">
        <v>703</v>
      </c>
    </row>
    <row spans="1:3" r="3">
      <c t="s" r="A3" s="4">
        <v>704</v>
      </c>
      <c t="n" r="B3" s="8">
        <v>1567</v>
      </c>
      <c t="n" r="C3" s="8">
        <v>712</v>
      </c>
    </row>
    <row spans="1:3" r="4">
      <c t="s" r="A4" s="4">
        <v>705</v>
      </c>
      <c t="n" r="B4" s="6">
        <v>2210</v>
      </c>
      <c t="n" r="C4" s="6">
        <v>92</v>
      </c>
    </row>
    <row spans="1:3" r="5">
      <c t="s" r="A5" s="4">
        <v>706</v>
      </c>
      <c t="n" r="B5" s="6">
        <v>766</v>
      </c>
      <c t="n" r="C5" s="6">
        <v>2725</v>
      </c>
    </row>
    <row spans="1:3" r="6">
      <c t="s" r="A6" s="4">
        <v>38</v>
      </c>
      <c t="n" r="B6" s="6">
        <v>107</v>
      </c>
      <c t="n" r="C6" s="6">
        <v>144</v>
      </c>
    </row>
    <row spans="1:3" r="7">
      <c t="s" r="A7" s="4">
        <v>136</v>
      </c>
      <c t="n" r="B7" s="6">
        <v>4650</v>
      </c>
      <c t="n" r="C7" s="6">
        <v>3673</v>
      </c>
    </row>
    <row spans="1:3" r="8">
      <c t="s" r="A8" s="3">
        <v>707</v>
      </c>
    </row>
    <row spans="1:3" r="9">
      <c t="s" r="A9" s="4">
        <v>708</v>
      </c>
      <c t="n" r="B9" s="6">
        <v>1848</v>
      </c>
      <c t="n" r="C9" s="6">
        <v>45</v>
      </c>
    </row>
    <row spans="1:3" r="10">
      <c t="s" r="A10" s="4">
        <v>709</v>
      </c>
      <c t="n" r="B10" s="6">
        <v>610</v>
      </c>
      <c t="n" r="C10" s="6">
        <v>809</v>
      </c>
    </row>
    <row spans="1:3" r="11">
      <c t="s" r="A11" s="4">
        <v>710</v>
      </c>
      <c t="n" r="B11" s="6">
        <v>128</v>
      </c>
      <c t="n" r="C11" s="6">
        <v>2783</v>
      </c>
    </row>
    <row spans="1:3" r="12">
      <c t="s" r="A12" s="4">
        <v>38</v>
      </c>
      <c t="n" r="B12" s="6">
        <v>117</v>
      </c>
      <c t="n" r="C12" s="6">
        <v>370</v>
      </c>
    </row>
    <row spans="1:3" r="13">
      <c t="s" r="A13" s="4">
        <v>136</v>
      </c>
      <c t="n" r="B13" s="8">
        <v>2703</v>
      </c>
      <c t="n" r="C13" s="8">
        <v>400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spans="1:2" r="1">
      <c t="s" r="A1" s="1">
        <v>711</v>
      </c>
      <c t="s" r="B1" s="2">
        <v>1</v>
      </c>
    </row>
    <row spans="1:2" r="2">
      <c t="s" r="B2" s="2">
        <v>537</v>
      </c>
    </row>
    <row spans="1:2" r="3">
      <c t="s" r="A3" s="3">
        <v>712</v>
      </c>
    </row>
    <row spans="1:2" r="4">
      <c t="s" r="A4" s="4">
        <v>713</v>
      </c>
      <c t="n" r="B4" s="8">
        <v>56634</v>
      </c>
    </row>
    <row spans="1:2" r="5">
      <c t="s" r="A5" s="4">
        <v>714</v>
      </c>
      <c t="n" r="B5" s="6">
        <v>132500</v>
      </c>
    </row>
    <row spans="1:2" r="6">
      <c t="s" r="A6" s="4">
        <v>715</v>
      </c>
    </row>
    <row spans="1:2" r="7">
      <c t="s" r="A7" s="3">
        <v>712</v>
      </c>
    </row>
    <row spans="1:2" r="8">
      <c t="s" r="A8" s="4">
        <v>716</v>
      </c>
      <c t="n" r="B8" s="8">
        <v>1035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17</v>
      </c>
      <c t="s" r="B1" s="2">
        <v>1</v>
      </c>
    </row>
    <row spans="1:3" r="2">
      <c t="s" r="B2" s="2">
        <v>2</v>
      </c>
      <c t="s" r="C2" s="2">
        <v>30</v>
      </c>
    </row>
    <row spans="1:3" r="3">
      <c t="s" r="A3" s="3">
        <v>718</v>
      </c>
    </row>
    <row spans="1:3" r="4">
      <c t="s" r="A4" s="4">
        <v>719</v>
      </c>
      <c t="n" r="B4" s="8">
        <v>50545</v>
      </c>
      <c t="n" r="C4" s="8">
        <v>31654</v>
      </c>
    </row>
    <row spans="1:3" r="5">
      <c t="s" r="A5" s="4">
        <v>177</v>
      </c>
      <c t="n" r="B5" s="6">
        <v>5085</v>
      </c>
      <c t="n" r="C5" s="6">
        <v>2337</v>
      </c>
    </row>
    <row spans="1:3" r="6">
      <c t="s" r="A6" s="4">
        <v>720</v>
      </c>
      <c t="n" r="B6" s="6">
        <v>2285</v>
      </c>
      <c t="n" r="C6" s="6">
        <v>5171</v>
      </c>
    </row>
    <row spans="1:3" r="7">
      <c t="s" r="A7" s="4">
        <v>721</v>
      </c>
      <c t="n" r="B7" s="6">
        <v>6265</v>
      </c>
      <c t="n" r="C7" s="6">
        <v>-2480</v>
      </c>
    </row>
    <row spans="1:3" r="8">
      <c t="s" r="A8" s="4">
        <v>596</v>
      </c>
      <c t="n" r="B8" s="6">
        <v>0</v>
      </c>
      <c t="n" r="C8" s="6">
        <v>18860</v>
      </c>
    </row>
    <row spans="1:3" r="9">
      <c t="s" r="A9" s="4">
        <v>541</v>
      </c>
      <c t="n" r="B9" s="6">
        <v>-7546</v>
      </c>
      <c t="n" r="C9" s="6">
        <v>-4997</v>
      </c>
    </row>
    <row spans="1:3" r="10">
      <c t="s" r="A10" s="4">
        <v>713</v>
      </c>
      <c t="n" r="B10" s="6">
        <v>56634</v>
      </c>
      <c t="n" r="C10" s="6">
        <v>50545</v>
      </c>
    </row>
    <row spans="1:3" r="11">
      <c t="s" r="A11" s="4">
        <v>722</v>
      </c>
      <c t="n" r="B11" s="6">
        <v>-14075</v>
      </c>
      <c t="n" r="C11" s="6">
        <v>-10441</v>
      </c>
    </row>
    <row spans="1:3" r="12">
      <c t="s" r="A12" s="4">
        <v>65</v>
      </c>
      <c t="n" r="B12" s="8">
        <v>42559</v>
      </c>
      <c t="n" r="C12" s="8">
        <v>4010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3</v>
      </c>
      <c t="s" r="B1" s="2">
        <v>2</v>
      </c>
      <c t="s" r="C1" s="2">
        <v>30</v>
      </c>
    </row>
    <row spans="1:3" r="2">
      <c t="s" r="A2" s="3">
        <v>724</v>
      </c>
    </row>
    <row spans="1:3" r="3">
      <c t="s" r="A3" s="4">
        <v>725</v>
      </c>
      <c t="n" r="B3" s="8">
        <v>309389</v>
      </c>
    </row>
    <row spans="1:3" r="4">
      <c t="s" r="A4" s="4">
        <v>33</v>
      </c>
    </row>
    <row spans="1:3" r="5">
      <c t="s" r="A5" s="3">
        <v>724</v>
      </c>
    </row>
    <row spans="1:3" r="6">
      <c t="s" r="A6" s="4">
        <v>725</v>
      </c>
      <c t="n" r="B6" s="6">
        <v>309389</v>
      </c>
      <c t="n" r="C6" s="8">
        <v>186666</v>
      </c>
    </row>
    <row spans="1:3" r="7">
      <c t="s" r="A7" s="4">
        <v>726</v>
      </c>
      <c t="n" r="B7" s="6">
        <v>-2563</v>
      </c>
      <c t="n" r="C7" s="6">
        <v>-2316</v>
      </c>
    </row>
    <row spans="1:3" r="8">
      <c t="s" r="A8" s="4">
        <v>727</v>
      </c>
      <c t="n" r="B8" s="6">
        <v>306826</v>
      </c>
      <c t="n" r="C8" s="6">
        <v>184350</v>
      </c>
    </row>
    <row spans="1:3" r="9">
      <c t="s" r="A9" s="4">
        <v>728</v>
      </c>
    </row>
    <row spans="1:3" r="10">
      <c t="s" r="A10" s="3">
        <v>724</v>
      </c>
    </row>
    <row spans="1:3" r="11">
      <c t="s" r="A11" s="4">
        <v>725</v>
      </c>
      <c t="n" r="B11" s="6">
        <v>299248</v>
      </c>
      <c t="n" r="C11" s="6">
        <v>175000</v>
      </c>
    </row>
    <row spans="1:3" r="12">
      <c t="s" r="A12" s="4">
        <v>729</v>
      </c>
    </row>
    <row spans="1:3" r="13">
      <c t="s" r="A13" s="3">
        <v>724</v>
      </c>
    </row>
    <row spans="1:3" r="14">
      <c t="s" r="A14" s="4">
        <v>730</v>
      </c>
      <c t="n" r="B14" s="6">
        <v>299248</v>
      </c>
      <c t="n" r="C14" s="6">
        <v>175000</v>
      </c>
    </row>
    <row spans="1:3" r="15">
      <c t="s" r="A15" s="4">
        <v>731</v>
      </c>
    </row>
    <row spans="1:3" r="16">
      <c t="s" r="A16" s="3">
        <v>724</v>
      </c>
    </row>
    <row spans="1:3" r="17">
      <c t="s" r="A17" s="4">
        <v>725</v>
      </c>
      <c t="n" r="B17" s="6">
        <v>9351</v>
      </c>
      <c t="n" r="C17" s="6">
        <v>11666</v>
      </c>
    </row>
    <row spans="1:3" r="18">
      <c t="s" r="A18" s="4">
        <v>732</v>
      </c>
    </row>
    <row spans="1:3" r="19">
      <c t="s" r="A19" s="3">
        <v>724</v>
      </c>
    </row>
    <row spans="1:3" r="20">
      <c t="s" r="A20" s="4">
        <v>725</v>
      </c>
      <c t="n" r="B20" s="6">
        <v>790</v>
      </c>
      <c t="n" r="C20" s="6">
        <v>0</v>
      </c>
    </row>
    <row spans="1:3" r="21">
      <c t="s" r="A21" s="4">
        <v>733</v>
      </c>
    </row>
    <row spans="1:3" r="22">
      <c t="s" r="A22" s="3">
        <v>724</v>
      </c>
    </row>
    <row spans="1:3" r="23">
      <c t="s" r="A23" s="4">
        <v>730</v>
      </c>
      <c t="n" r="B23" s="8">
        <v>0</v>
      </c>
      <c t="n" r="C23" s="8">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5"/>
    <col customWidth="1" max="6" min="6" width="14"/>
  </cols>
  <sheetData>
    <row spans="1:6" r="1">
      <c t="s" r="A1" s="1">
        <v>734</v>
      </c>
      <c t="s" r="B1" s="2">
        <v>735</v>
      </c>
      <c t="s" r="C1" s="2">
        <v>1</v>
      </c>
    </row>
    <row spans="1:6" r="2">
      <c t="s" r="B2" s="2">
        <v>2</v>
      </c>
      <c t="s" r="C2" s="2">
        <v>2</v>
      </c>
      <c t="s" r="D2" s="2">
        <v>736</v>
      </c>
      <c t="s" r="E2" s="2">
        <v>640</v>
      </c>
      <c t="s" r="F2" s="2">
        <v>737</v>
      </c>
    </row>
    <row spans="1:6" r="3">
      <c t="s" r="A3" s="4">
        <v>738</v>
      </c>
    </row>
    <row spans="1:6" r="4">
      <c t="s" r="A4" s="3">
        <v>739</v>
      </c>
    </row>
    <row spans="1:6" r="5">
      <c t="s" r="A5" s="4">
        <v>740</v>
      </c>
      <c t="n" r="E5" s="8">
        <v>15000000</v>
      </c>
      <c t="n" r="F5" s="8">
        <v>7500000</v>
      </c>
    </row>
    <row spans="1:6" r="6">
      <c t="s" r="A6" s="4">
        <v>741</v>
      </c>
      <c t="n" r="E6" s="8">
        <v>7500000</v>
      </c>
      <c t="n" r="F6" s="8">
        <v>5000000</v>
      </c>
    </row>
    <row spans="1:6" r="7">
      <c t="s" r="A7" s="4">
        <v>742</v>
      </c>
    </row>
    <row spans="1:6" r="8">
      <c t="s" r="A8" s="3">
        <v>739</v>
      </c>
    </row>
    <row spans="1:6" r="9">
      <c t="s" r="A9" s="4">
        <v>743</v>
      </c>
      <c t="n" r="B9" s="8">
        <v>175000000</v>
      </c>
      <c t="n" r="C9" s="8">
        <v>175000000</v>
      </c>
    </row>
    <row spans="1:6" r="10">
      <c t="s" r="A10" s="4">
        <v>744</v>
      </c>
      <c t="n" r="B10" s="6">
        <v>120000000</v>
      </c>
      <c t="n" r="C10" s="6">
        <v>120000000</v>
      </c>
    </row>
    <row spans="1:6" r="11">
      <c t="s" r="A11" s="4">
        <v>745</v>
      </c>
      <c t="n" r="B11" s="8">
        <v>299200000</v>
      </c>
      <c t="n" r="C11" s="8">
        <v>299200000</v>
      </c>
    </row>
    <row spans="1:6" r="12">
      <c t="s" r="A12" s="4">
        <v>746</v>
      </c>
      <c t="s" r="C12" s="4">
        <v>747</v>
      </c>
    </row>
    <row spans="1:6" r="13">
      <c t="s" r="A13" s="4">
        <v>748</v>
      </c>
      <c t="s" r="B13" s="4">
        <v>749</v>
      </c>
      <c t="s" r="C13" s="4">
        <v>749</v>
      </c>
    </row>
    <row spans="1:6" r="14">
      <c t="s" r="A14" s="4">
        <v>750</v>
      </c>
      <c t="n" r="C14" s="8">
        <v>6900000</v>
      </c>
    </row>
    <row spans="1:6" r="15">
      <c t="s" r="A15" s="4">
        <v>751</v>
      </c>
    </row>
    <row spans="1:6" r="16">
      <c t="s" r="A16" s="3">
        <v>739</v>
      </c>
    </row>
    <row spans="1:6" r="17">
      <c t="s" r="A17" s="4">
        <v>752</v>
      </c>
      <c t="s" r="C17" s="4">
        <v>753</v>
      </c>
    </row>
    <row spans="1:6" r="18">
      <c t="s" r="A18" s="4">
        <v>754</v>
      </c>
    </row>
    <row spans="1:6" r="19">
      <c t="s" r="A19" s="3">
        <v>739</v>
      </c>
    </row>
    <row spans="1:6" r="20">
      <c t="s" r="A20" s="4">
        <v>752</v>
      </c>
      <c t="s" r="C20" s="4">
        <v>755</v>
      </c>
    </row>
    <row spans="1:6" r="21">
      <c t="s" r="A21" s="4">
        <v>756</v>
      </c>
    </row>
    <row spans="1:6" r="22">
      <c t="s" r="A22" s="3">
        <v>739</v>
      </c>
    </row>
    <row spans="1:6" r="23">
      <c t="s" r="A23" s="4">
        <v>757</v>
      </c>
      <c t="s" r="C23" s="4">
        <v>758</v>
      </c>
    </row>
    <row spans="1:6" r="24">
      <c t="s" r="A24" s="4">
        <v>759</v>
      </c>
    </row>
    <row spans="1:6" r="25">
      <c t="s" r="A25" s="3">
        <v>739</v>
      </c>
    </row>
    <row spans="1:6" r="26">
      <c t="s" r="A26" s="4">
        <v>103</v>
      </c>
      <c t="n" r="C26" s="8">
        <v>-1600000</v>
      </c>
    </row>
    <row spans="1:6" r="27">
      <c t="s" r="A27" s="4">
        <v>760</v>
      </c>
    </row>
    <row spans="1:6" r="28">
      <c t="s" r="A28" s="3">
        <v>739</v>
      </c>
    </row>
    <row spans="1:6" r="29">
      <c t="s" r="A29" s="4">
        <v>761</v>
      </c>
      <c t="n" r="D29" s="8">
        <v>15000000</v>
      </c>
    </row>
    <row spans="1:6" r="30">
      <c t="s" r="A30" s="4">
        <v>762</v>
      </c>
      <c t="s" r="B30" s="4">
        <v>763</v>
      </c>
    </row>
    <row spans="1:6" r="31">
      <c t="s" r="A31" s="4">
        <v>764</v>
      </c>
    </row>
    <row spans="1:6" r="32">
      <c t="s" r="A32" s="3">
        <v>739</v>
      </c>
    </row>
    <row spans="1:6" r="33">
      <c t="s" r="A33" s="4">
        <v>757</v>
      </c>
      <c t="s" r="C33" s="4">
        <v>765</v>
      </c>
    </row>
    <row spans="1:6" r="34">
      <c t="s" r="A34" s="4">
        <v>766</v>
      </c>
    </row>
    <row spans="1:6" r="35">
      <c t="s" r="A35" s="3">
        <v>739</v>
      </c>
    </row>
    <row spans="1:6" r="36">
      <c t="s" r="A36" s="4">
        <v>757</v>
      </c>
      <c t="s" r="C36" s="4">
        <v>763</v>
      </c>
    </row>
    <row spans="1:6" r="37">
      <c t="s" r="A37" s="4">
        <v>767</v>
      </c>
    </row>
    <row spans="1:6" r="38">
      <c t="s" r="A38" s="3">
        <v>739</v>
      </c>
    </row>
    <row spans="1:6" r="39">
      <c t="s" r="A39" s="4">
        <v>757</v>
      </c>
      <c t="s" r="C39" s="4">
        <v>758</v>
      </c>
    </row>
    <row spans="1:6" r="40">
      <c t="s" r="A40" s="4">
        <v>768</v>
      </c>
    </row>
    <row spans="1:6" r="41">
      <c t="s" r="A41" s="3">
        <v>739</v>
      </c>
    </row>
    <row spans="1:6" r="42">
      <c t="s" r="A42" s="4">
        <v>761</v>
      </c>
      <c t="n" r="D42" s="8">
        <v>10000000</v>
      </c>
    </row>
    <row spans="1:6" r="43">
      <c t="s" r="A43" s="4">
        <v>769</v>
      </c>
      <c t="n" r="B43" s="8">
        <v>15000000</v>
      </c>
      <c t="n" r="C43" s="8">
        <v>15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21"/>
  </cols>
  <sheetData>
    <row spans="1:2" r="1">
      <c t="s" r="A1" s="1">
        <v>770</v>
      </c>
      <c t="s" r="B1" s="2">
        <v>537</v>
      </c>
    </row>
    <row spans="1:2" r="2">
      <c t="s" r="A2" s="3">
        <v>771</v>
      </c>
    </row>
    <row spans="1:2" r="3">
      <c t="n" r="A3" s="6">
        <v>2016</v>
      </c>
      <c t="n" r="B3" s="8">
        <v>2563</v>
      </c>
    </row>
    <row spans="1:2" r="4">
      <c t="n" r="A4" s="6">
        <v>2017</v>
      </c>
      <c t="n" r="B4" s="6">
        <v>2450</v>
      </c>
    </row>
    <row spans="1:2" r="5">
      <c t="n" r="A5" s="6">
        <v>2018</v>
      </c>
      <c t="n" r="B5" s="6">
        <v>301719</v>
      </c>
    </row>
    <row spans="1:2" r="6">
      <c t="n" r="A6" s="6">
        <v>2019</v>
      </c>
      <c t="n" r="B6" s="6">
        <v>2458</v>
      </c>
    </row>
    <row spans="1:2" r="7">
      <c t="n" r="A7" s="6">
        <v>2020</v>
      </c>
      <c t="n" r="B7" s="6">
        <v>199</v>
      </c>
    </row>
    <row spans="1:2" r="8">
      <c t="s" r="A8" s="4">
        <v>682</v>
      </c>
      <c t="n" r="B8" s="6">
        <v>0</v>
      </c>
    </row>
    <row spans="1:2" r="9">
      <c t="s" r="A9" s="4">
        <v>725</v>
      </c>
      <c t="n" r="B9" s="8">
        <v>30938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2</v>
      </c>
      <c t="s" r="B1" s="2">
        <v>1</v>
      </c>
    </row>
    <row spans="1:4" r="2">
      <c t="s" r="B2" s="2">
        <v>2</v>
      </c>
      <c t="s" r="C2" s="2">
        <v>30</v>
      </c>
      <c t="s" r="D2" s="2">
        <v>85</v>
      </c>
    </row>
    <row spans="1:4" r="3">
      <c t="s" r="A3" s="3">
        <v>739</v>
      </c>
    </row>
    <row spans="1:4" r="4">
      <c t="s" r="A4" s="4">
        <v>773</v>
      </c>
      <c t="n" r="B4" s="8">
        <v>7</v>
      </c>
      <c t="n" r="C4" s="7">
        <v>9.6</v>
      </c>
    </row>
    <row spans="1:4" r="5">
      <c t="s" r="A5" s="4">
        <v>774</v>
      </c>
      <c t="n" r="B5" s="10">
        <v>2.3</v>
      </c>
      <c t="n" r="C5" s="7">
        <v>4.1</v>
      </c>
      <c t="n" r="D5" s="7">
        <v>3.2</v>
      </c>
    </row>
    <row spans="1:4" r="6">
      <c t="s" r="A6" s="4">
        <v>510</v>
      </c>
    </row>
    <row spans="1:4" r="7">
      <c t="s" r="A7" s="3">
        <v>739</v>
      </c>
    </row>
    <row spans="1:4" r="8">
      <c t="s" r="A8" s="4">
        <v>775</v>
      </c>
      <c t="n" r="B8" s="10">
        <v>0.7</v>
      </c>
    </row>
    <row spans="1:4" r="9">
      <c t="s" r="A9" s="4">
        <v>776</v>
      </c>
    </row>
    <row spans="1:4" r="10">
      <c t="s" r="A10" s="3">
        <v>739</v>
      </c>
    </row>
    <row spans="1:4" r="11">
      <c t="s" r="A11" s="4">
        <v>775</v>
      </c>
      <c t="n" r="B11" s="7">
        <v>2.4</v>
      </c>
    </row>
    <row spans="1:4" r="12">
      <c t="s" r="A12" s="4">
        <v>777</v>
      </c>
    </row>
    <row spans="1:4" r="13">
      <c t="s" r="A13" s="3">
        <v>739</v>
      </c>
    </row>
    <row spans="1:4" r="14">
      <c t="s" r="A14" s="4">
        <v>778</v>
      </c>
      <c t="s" r="B14" s="4">
        <v>779</v>
      </c>
    </row>
    <row spans="1:4" r="15">
      <c t="s" r="A15" s="4">
        <v>780</v>
      </c>
      <c t="n" r="B15" s="7">
        <v>1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1</v>
      </c>
      <c t="s" r="B1" s="2">
        <v>2</v>
      </c>
      <c t="s" r="C1" s="2">
        <v>30</v>
      </c>
    </row>
    <row spans="1:3" r="2">
      <c t="s" r="A2" s="3">
        <v>568</v>
      </c>
    </row>
    <row spans="1:3" r="3">
      <c t="s" r="A3" s="4">
        <v>782</v>
      </c>
      <c t="n" r="B3" s="8">
        <v>309389</v>
      </c>
    </row>
    <row spans="1:3" r="4">
      <c t="s" r="A4" s="4">
        <v>33</v>
      </c>
    </row>
    <row spans="1:3" r="5">
      <c t="s" r="A5" s="3">
        <v>568</v>
      </c>
    </row>
    <row spans="1:3" r="6">
      <c t="s" r="A6" s="4">
        <v>782</v>
      </c>
      <c t="n" r="B6" s="6">
        <v>309389</v>
      </c>
      <c t="n" r="C6" s="8">
        <v>186666</v>
      </c>
    </row>
    <row spans="1:3" r="7">
      <c t="s" r="A7" s="4">
        <v>783</v>
      </c>
    </row>
    <row spans="1:3" r="8">
      <c t="s" r="A8" s="3">
        <v>568</v>
      </c>
    </row>
    <row spans="1:3" r="9">
      <c t="s" r="A9" s="4">
        <v>782</v>
      </c>
      <c t="n" r="B9" s="6">
        <v>299248</v>
      </c>
      <c t="n" r="C9" s="6">
        <v>175000</v>
      </c>
    </row>
    <row spans="1:3" r="10">
      <c t="s" r="A10" s="4">
        <v>327</v>
      </c>
      <c t="n" r="B10" s="8">
        <v>185534</v>
      </c>
      <c t="n" r="C10" s="8">
        <v>175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4</v>
      </c>
      <c t="s" r="B1" s="2">
        <v>2</v>
      </c>
      <c t="s" r="C1" s="2">
        <v>30</v>
      </c>
    </row>
    <row spans="1:3" r="2">
      <c t="s" r="A2" s="4">
        <v>785</v>
      </c>
    </row>
    <row spans="1:3" r="3">
      <c t="s" r="A3" s="3">
        <v>786</v>
      </c>
    </row>
    <row spans="1:3" r="4">
      <c t="s" r="A4" s="4">
        <v>49</v>
      </c>
      <c t="n" r="B4" s="8">
        <v>34526</v>
      </c>
      <c t="n" r="C4" s="8">
        <v>34382</v>
      </c>
    </row>
    <row spans="1:3" r="5">
      <c t="s" r="A5" s="4">
        <v>787</v>
      </c>
    </row>
    <row spans="1:3" r="6">
      <c t="s" r="A6" s="3">
        <v>786</v>
      </c>
    </row>
    <row spans="1:3" r="7">
      <c t="s" r="A7" s="4">
        <v>49</v>
      </c>
      <c t="n" r="B7" s="6">
        <v>34526</v>
      </c>
      <c t="n" r="C7" s="6">
        <v>34382</v>
      </c>
    </row>
    <row spans="1:3" r="8">
      <c t="s" r="A8" s="4">
        <v>788</v>
      </c>
    </row>
    <row spans="1:3" r="9">
      <c t="s" r="A9" s="3">
        <v>786</v>
      </c>
    </row>
    <row spans="1:3" r="10">
      <c t="s" r="A10" s="4">
        <v>49</v>
      </c>
      <c t="n" r="B10" s="6">
        <v>0</v>
      </c>
      <c t="n" r="C10" s="6">
        <v>0</v>
      </c>
    </row>
    <row spans="1:3" r="11">
      <c t="s" r="A11" s="4">
        <v>789</v>
      </c>
    </row>
    <row spans="1:3" r="12">
      <c t="s" r="A12" s="3">
        <v>786</v>
      </c>
    </row>
    <row spans="1:3" r="13">
      <c t="s" r="A13" s="4">
        <v>49</v>
      </c>
      <c t="n" r="B13" s="6">
        <v>0</v>
      </c>
      <c t="n" r="C13" s="6">
        <v>0</v>
      </c>
    </row>
    <row spans="1:3" r="14">
      <c t="s" r="A14" s="4">
        <v>790</v>
      </c>
    </row>
    <row spans="1:3" r="15">
      <c t="s" r="A15" s="3">
        <v>791</v>
      </c>
    </row>
    <row spans="1:3" r="16">
      <c t="s" r="A16" s="4">
        <v>66</v>
      </c>
      <c t="n" r="B16" s="6">
        <v>646</v>
      </c>
      <c t="n" r="C16" s="6">
        <v>1981</v>
      </c>
    </row>
    <row spans="1:3" r="17">
      <c t="s" r="A17" s="4">
        <v>792</v>
      </c>
    </row>
    <row spans="1:3" r="18">
      <c t="s" r="A18" s="3">
        <v>791</v>
      </c>
    </row>
    <row spans="1:3" r="19">
      <c t="s" r="A19" s="4">
        <v>66</v>
      </c>
      <c t="n" r="B19" s="6">
        <v>646</v>
      </c>
      <c t="n" r="C19" s="6">
        <v>1981</v>
      </c>
    </row>
    <row spans="1:3" r="20">
      <c t="s" r="A20" s="4">
        <v>793</v>
      </c>
    </row>
    <row spans="1:3" r="21">
      <c t="s" r="A21" s="3">
        <v>791</v>
      </c>
    </row>
    <row spans="1:3" r="22">
      <c t="s" r="A22" s="4">
        <v>66</v>
      </c>
      <c t="n" r="B22" s="6">
        <v>0</v>
      </c>
      <c t="n" r="C22" s="6">
        <v>0</v>
      </c>
    </row>
    <row spans="1:3" r="23">
      <c t="s" r="A23" s="4">
        <v>794</v>
      </c>
    </row>
    <row spans="1:3" r="24">
      <c t="s" r="A24" s="3">
        <v>791</v>
      </c>
    </row>
    <row spans="1:3" r="25">
      <c t="s" r="A25" s="4">
        <v>66</v>
      </c>
      <c t="n" r="B25" s="8">
        <v>0</v>
      </c>
      <c t="n" r="C25" s="8">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5</v>
      </c>
      <c t="s" r="B1" s="2">
        <v>1</v>
      </c>
    </row>
    <row spans="1:4" r="2">
      <c t="s" r="B2" s="2">
        <v>2</v>
      </c>
      <c t="s" r="C2" s="2">
        <v>30</v>
      </c>
      <c t="s" r="D2" s="2">
        <v>85</v>
      </c>
    </row>
    <row spans="1:4" r="3">
      <c t="s" r="A3" s="3">
        <v>796</v>
      </c>
    </row>
    <row spans="1:4" r="4">
      <c t="s" r="A4" s="4">
        <v>797</v>
      </c>
      <c t="n" r="B4" s="8">
        <v>439000</v>
      </c>
      <c t="n" r="C4" s="8">
        <v>4559000</v>
      </c>
      <c t="n" r="D4" s="8">
        <v>1441000</v>
      </c>
    </row>
    <row spans="1:4" r="5">
      <c t="s" r="A5" s="4">
        <v>798</v>
      </c>
      <c t="n" r="B5" s="8">
        <v>0</v>
      </c>
      <c t="n" r="C5" s="8">
        <v>5638000</v>
      </c>
      <c t="n" r="D5" s="8">
        <v>963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99</v>
      </c>
      <c t="s" r="B1" s="2">
        <v>1</v>
      </c>
    </row>
    <row spans="1:3" r="2">
      <c t="s" r="B2" s="2">
        <v>2</v>
      </c>
      <c t="s" r="C2" s="2">
        <v>30</v>
      </c>
    </row>
    <row spans="1:3" r="3">
      <c t="s" r="A3" s="3">
        <v>800</v>
      </c>
    </row>
    <row spans="1:3" r="4">
      <c t="s" r="A4" s="4">
        <v>801</v>
      </c>
      <c t="n" r="B4" s="6">
        <v>0</v>
      </c>
      <c t="n" r="C4" s="6">
        <v>46599</v>
      </c>
    </row>
    <row spans="1:3" r="5">
      <c t="s" r="A5" s="4">
        <v>802</v>
      </c>
      <c t="n" r="B5" s="6">
        <v>21930</v>
      </c>
      <c t="n" r="C5" s="6">
        <v>125363</v>
      </c>
    </row>
    <row spans="1:3" r="6">
      <c t="s" r="A6" s="4">
        <v>803</v>
      </c>
      <c t="n" r="B6" s="6">
        <v>0</v>
      </c>
      <c t="n" r="C6" s="6">
        <v>-108696</v>
      </c>
    </row>
    <row spans="1:3" r="7">
      <c t="s" r="A7" s="4">
        <v>804</v>
      </c>
      <c t="n" r="B7" s="6">
        <v>0</v>
      </c>
      <c t="n" r="C7" s="6">
        <v>-63266</v>
      </c>
    </row>
    <row spans="1:3" r="8">
      <c t="s" r="A8" s="4">
        <v>801</v>
      </c>
      <c t="n" r="B8" s="6">
        <v>21930</v>
      </c>
      <c t="n" r="C8" s="6">
        <v>0</v>
      </c>
    </row>
    <row spans="1:3" r="9">
      <c t="s" r="A9" s="4">
        <v>805</v>
      </c>
      <c t="n" r="B9" s="8">
        <v>0</v>
      </c>
      <c t="n" r="C9" s="9">
        <v>81.47</v>
      </c>
    </row>
    <row spans="1:3" r="10">
      <c t="s" r="A10" s="4">
        <v>806</v>
      </c>
      <c t="n" r="B10" s="11">
        <v>11.4</v>
      </c>
      <c t="n" r="C10" s="11">
        <v>14.42</v>
      </c>
    </row>
    <row spans="1:3" r="11">
      <c t="s" r="A11" s="4">
        <v>807</v>
      </c>
      <c t="n" r="B11" s="6">
        <v>0</v>
      </c>
      <c t="n" r="C11" s="11">
        <v>33.03</v>
      </c>
    </row>
    <row spans="1:3" r="12">
      <c t="s" r="A12" s="4">
        <v>808</v>
      </c>
      <c t="n" r="B12" s="6">
        <v>0</v>
      </c>
      <c t="n" r="C12" s="11">
        <v>32.98</v>
      </c>
    </row>
    <row spans="1:3" r="13">
      <c t="s" r="A13" s="4">
        <v>805</v>
      </c>
      <c t="n" r="B13" s="9">
        <v>11.4</v>
      </c>
      <c t="n" r="C13" s="8">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37"/>
    <col customWidth="1" max="11" min="11" width="37"/>
    <col customWidth="1" max="12" min="12" width="37"/>
  </cols>
  <sheetData>
    <row spans="1:12" r="1">
      <c t="s" r="A1" s="1">
        <v>809</v>
      </c>
      <c t="s" r="B1" s="2">
        <v>810</v>
      </c>
      <c t="s" r="J1" s="2">
        <v>1</v>
      </c>
    </row>
    <row spans="1:12" r="2">
      <c t="s" r="B2" s="2">
        <v>811</v>
      </c>
      <c t="s" r="C2" s="2">
        <v>812</v>
      </c>
      <c t="s" r="D2" s="2">
        <v>813</v>
      </c>
      <c t="s" r="E2" s="2">
        <v>814</v>
      </c>
      <c t="s" r="F2" s="2">
        <v>815</v>
      </c>
      <c t="s" r="G2" s="2">
        <v>816</v>
      </c>
      <c t="s" r="H2" s="2">
        <v>817</v>
      </c>
      <c t="s" r="I2" s="2">
        <v>818</v>
      </c>
      <c t="s" r="J2" s="2">
        <v>819</v>
      </c>
      <c t="s" r="K2" s="2">
        <v>820</v>
      </c>
      <c t="s" r="L2" s="2">
        <v>821</v>
      </c>
    </row>
    <row spans="1:12" r="3">
      <c t="s" r="A3" s="4">
        <v>33</v>
      </c>
    </row>
    <row spans="1:12" r="4">
      <c t="s" r="A4" s="3">
        <v>822</v>
      </c>
    </row>
    <row spans="1:12" r="5">
      <c t="s" r="A5" s="4">
        <v>823</v>
      </c>
      <c t="n" r="J5" s="6">
        <v>5878187</v>
      </c>
      <c t="n" r="K5" s="6">
        <v>5671644</v>
      </c>
    </row>
    <row spans="1:12" r="6">
      <c t="s" r="A6" s="4">
        <v>824</v>
      </c>
      <c t="n" r="J6" s="8">
        <v>-27169</v>
      </c>
      <c t="n" r="K6" s="8">
        <v>-4379</v>
      </c>
    </row>
    <row spans="1:12" r="7">
      <c t="s" r="A7" s="4">
        <v>825</v>
      </c>
      <c t="n" r="J7" s="11">
        <v>-4.62</v>
      </c>
      <c t="n" r="K7" s="11">
        <v>-0.72</v>
      </c>
    </row>
    <row spans="1:12" r="8">
      <c t="s" r="A8" s="3">
        <v>826</v>
      </c>
    </row>
    <row spans="1:12" r="9">
      <c t="s" r="A9" s="4">
        <v>827</v>
      </c>
      <c t="n" r="J9" s="6">
        <v>35291</v>
      </c>
      <c t="n" r="K9" s="6">
        <v>35291</v>
      </c>
    </row>
    <row spans="1:12" r="10">
      <c t="s" r="A10" s="4">
        <v>828</v>
      </c>
      <c t="n" r="J10" s="8">
        <v>6307</v>
      </c>
      <c t="n" r="K10" s="8">
        <v>-27</v>
      </c>
    </row>
    <row spans="1:12" r="11">
      <c t="s" r="A11" s="4">
        <v>829</v>
      </c>
      <c t="n" r="J11" s="11">
        <v>178.7</v>
      </c>
      <c t="n" r="K11" s="11">
        <v>-0.72</v>
      </c>
    </row>
    <row spans="1:12" r="12">
      <c t="s" r="A12" s="3">
        <v>120</v>
      </c>
    </row>
    <row spans="1:12" r="13">
      <c t="s" r="A13" s="4">
        <v>121</v>
      </c>
      <c t="n" r="B13" s="7">
        <v>0.2</v>
      </c>
      <c t="n" r="C13" s="7">
        <v>0.2</v>
      </c>
      <c t="n" r="D13" s="7">
        <v>0.2</v>
      </c>
      <c t="n" r="E13" s="8">
        <v>0</v>
      </c>
      <c t="n" r="F13" s="8">
        <v>0</v>
      </c>
      <c t="n" r="J13" s="9">
        <v>0.6</v>
      </c>
      <c t="n" r="K13" s="8">
        <v>0</v>
      </c>
    </row>
    <row spans="1:12" r="14">
      <c t="s" r="A14" s="4">
        <v>122</v>
      </c>
    </row>
    <row spans="1:12" r="15">
      <c t="s" r="A15" s="3">
        <v>120</v>
      </c>
    </row>
    <row spans="1:12" r="16">
      <c t="s" r="A16" s="4">
        <v>830</v>
      </c>
      <c t="n" r="K16" s="6">
        <v>0</v>
      </c>
    </row>
    <row spans="1:12" r="17">
      <c t="s" r="A17" s="4">
        <v>124</v>
      </c>
    </row>
    <row spans="1:12" r="18">
      <c t="s" r="A18" s="3">
        <v>120</v>
      </c>
    </row>
    <row spans="1:12" r="19">
      <c t="s" r="A19" s="4">
        <v>830</v>
      </c>
      <c t="n" r="K19" s="8">
        <v>0</v>
      </c>
    </row>
    <row spans="1:12" r="20">
      <c t="s" r="A20" s="4">
        <v>125</v>
      </c>
    </row>
    <row spans="1:12" r="21">
      <c t="s" r="A21" s="3">
        <v>822</v>
      </c>
    </row>
    <row spans="1:12" r="22">
      <c t="s" r="A22" s="4">
        <v>823</v>
      </c>
      <c t="n" r="K22" s="6">
        <v>2063983</v>
      </c>
      <c t="n" r="L22" s="6">
        <v>1898040</v>
      </c>
    </row>
    <row spans="1:12" r="23">
      <c t="s" r="A23" s="4">
        <v>824</v>
      </c>
      <c t="n" r="K23" s="8">
        <v>-22500</v>
      </c>
      <c t="n" r="L23" s="8">
        <v>-24470</v>
      </c>
    </row>
    <row spans="1:12" r="24">
      <c t="s" r="A24" s="4">
        <v>825</v>
      </c>
      <c t="n" r="K24" s="11">
        <v>-10.92</v>
      </c>
      <c t="n" r="L24" s="11">
        <v>-12.84</v>
      </c>
    </row>
    <row spans="1:12" r="25">
      <c t="s" r="A25" s="3">
        <v>826</v>
      </c>
    </row>
    <row spans="1:12" r="26">
      <c t="s" r="A26" s="4">
        <v>827</v>
      </c>
      <c t="n" r="K26" s="6">
        <v>35291</v>
      </c>
      <c t="n" r="L26" s="6">
        <v>35302</v>
      </c>
    </row>
    <row spans="1:12" r="27">
      <c t="s" r="A27" s="4">
        <v>828</v>
      </c>
      <c t="n" r="K27" s="8">
        <v>-385</v>
      </c>
      <c t="n" r="L27" s="8">
        <v>-455</v>
      </c>
    </row>
    <row spans="1:12" r="28">
      <c t="s" r="A28" s="4">
        <v>829</v>
      </c>
      <c t="n" r="K28" s="11">
        <v>-10.92</v>
      </c>
      <c t="n" r="L28" s="11">
        <v>-12.84</v>
      </c>
    </row>
    <row spans="1:12" r="29">
      <c t="s" r="A29" s="3">
        <v>120</v>
      </c>
    </row>
    <row spans="1:12" r="30">
      <c t="s" r="A30" s="4">
        <v>121</v>
      </c>
      <c t="n" r="F30" s="6">
        <v>0</v>
      </c>
      <c t="n" r="G30" s="8">
        <v>0</v>
      </c>
      <c t="n" r="H30" s="8">
        <v>0</v>
      </c>
      <c t="n" r="I30" s="8">
        <v>0</v>
      </c>
      <c t="n" r="K30" s="8">
        <v>0</v>
      </c>
      <c t="n" r="L30" s="8">
        <v>0</v>
      </c>
    </row>
    <row spans="1:12" r="31">
      <c t="s" r="A31" s="4">
        <v>126</v>
      </c>
    </row>
    <row spans="1:12" r="32">
      <c t="s" r="A32" s="3">
        <v>120</v>
      </c>
    </row>
    <row spans="1:12" r="33">
      <c t="s" r="A33" s="4">
        <v>830</v>
      </c>
      <c t="n" r="K33" s="6">
        <v>0</v>
      </c>
      <c t="n" r="L33" s="6">
        <v>0</v>
      </c>
    </row>
    <row spans="1:12" r="34">
      <c t="s" r="A34" s="4">
        <v>127</v>
      </c>
    </row>
    <row spans="1:12" r="35">
      <c t="s" r="A35" s="3">
        <v>120</v>
      </c>
    </row>
    <row spans="1:12" r="36">
      <c t="s" r="A36" s="4">
        <v>830</v>
      </c>
      <c t="n" r="K36" s="8">
        <v>0</v>
      </c>
      <c t="n" r="L36" s="8">
        <v>0</v>
      </c>
    </row>
    <row spans="1:12" r="37">
      <c t="s" r="A37" s="4">
        <v>78</v>
      </c>
    </row>
    <row spans="1:12" r="38">
      <c t="s" r="A38" s="3">
        <v>822</v>
      </c>
    </row>
    <row spans="1:12" r="39">
      <c t="s" r="A39" s="4">
        <v>831</v>
      </c>
      <c t="n" r="J39" s="6">
        <v>6351513</v>
      </c>
      <c t="n" r="K39" s="6">
        <v>0</v>
      </c>
    </row>
    <row spans="1:12" r="40">
      <c t="s" r="A40" s="4">
        <v>824</v>
      </c>
      <c t="n" r="J40" s="8">
        <v>-12826</v>
      </c>
      <c t="n" r="K40" s="8">
        <v>0</v>
      </c>
    </row>
    <row spans="1:12" r="41">
      <c t="s" r="A41" s="4">
        <v>825</v>
      </c>
      <c t="n" r="J41" s="11">
        <v>-2.02</v>
      </c>
      <c t="n" r="K41" s="6">
        <v>0</v>
      </c>
    </row>
    <row spans="1:12" r="42">
      <c t="s" r="A42" s="4">
        <v>832</v>
      </c>
    </row>
    <row spans="1:12" r="43">
      <c t="s" r="A43" s="3">
        <v>822</v>
      </c>
    </row>
    <row spans="1:12" r="44">
      <c t="s" r="A44" s="4">
        <v>831</v>
      </c>
      <c t="n" r="K44" s="6">
        <v>0</v>
      </c>
      <c t="n" r="L44" s="6">
        <v>0</v>
      </c>
    </row>
    <row spans="1:12" r="45">
      <c t="s" r="A45" s="4">
        <v>824</v>
      </c>
      <c t="n" r="K45" s="8">
        <v>0</v>
      </c>
      <c t="n" r="L45" s="8">
        <v>0</v>
      </c>
    </row>
    <row spans="1:12" r="46">
      <c t="s" r="A46" s="4">
        <v>825</v>
      </c>
      <c t="n" r="K46" s="6">
        <v>0</v>
      </c>
      <c t="n" r="L46" s="6">
        <v>0</v>
      </c>
    </row>
    <row spans="1:12" r="47">
      <c t="s" r="A47" s="4">
        <v>833</v>
      </c>
    </row>
    <row spans="1:12" r="48">
      <c t="s" r="A48" s="3">
        <v>120</v>
      </c>
    </row>
    <row spans="1:12" r="49">
      <c t="s" r="A49" s="4">
        <v>830</v>
      </c>
      <c t="n" r="B49" s="10">
        <v>0.2</v>
      </c>
      <c t="n" r="C49" s="10">
        <v>0.2</v>
      </c>
      <c t="n" r="D49" s="12">
        <v>0.2</v>
      </c>
      <c t="n" r="E49" s="6">
        <v>0</v>
      </c>
      <c t="n" r="F49" s="6">
        <v>0</v>
      </c>
      <c t="n" r="J49" s="9">
        <v>0.6</v>
      </c>
    </row>
    <row spans="1:12" r="50">
      <c t="s" r="A50" s="4">
        <v>834</v>
      </c>
    </row>
    <row spans="1:12" r="51">
      <c t="s" r="A51" s="3">
        <v>120</v>
      </c>
    </row>
    <row spans="1:12" r="52">
      <c t="s" r="A52" s="4">
        <v>830</v>
      </c>
      <c t="n" r="F52" s="6">
        <v>0</v>
      </c>
      <c t="n" r="G52" s="6">
        <v>0</v>
      </c>
      <c t="n" r="H52" s="6">
        <v>0</v>
      </c>
      <c t="n" r="I52" s="6">
        <v>0</v>
      </c>
      <c t="n" r="K52" s="8">
        <v>0</v>
      </c>
    </row>
    <row spans="1:12" r="53">
      <c t="s" r="A53" s="4">
        <v>835</v>
      </c>
    </row>
    <row spans="1:12" r="54">
      <c t="s" r="A54" s="3">
        <v>120</v>
      </c>
    </row>
    <row spans="1:12" r="55">
      <c t="s" r="A55" s="4">
        <v>830</v>
      </c>
      <c t="n" r="B55" s="7">
        <v>0.2</v>
      </c>
      <c t="n" r="C55" s="8">
        <v>0</v>
      </c>
      <c t="n" r="D55" s="8">
        <v>0</v>
      </c>
      <c t="n" r="E55" s="8">
        <v>0</v>
      </c>
      <c t="n" r="F55" s="6">
        <v>0</v>
      </c>
      <c t="n" r="J55" s="9">
        <v>0.2</v>
      </c>
    </row>
    <row spans="1:12" r="56">
      <c t="s" r="A56" s="4">
        <v>836</v>
      </c>
    </row>
    <row spans="1:12" r="57">
      <c t="s" r="A57" s="3">
        <v>120</v>
      </c>
    </row>
    <row spans="1:12" r="58">
      <c t="s" r="A58" s="4">
        <v>830</v>
      </c>
      <c t="n" r="F58" s="8">
        <v>0</v>
      </c>
      <c t="n" r="G58" s="8">
        <v>0</v>
      </c>
      <c t="n" r="H58" s="8">
        <v>0</v>
      </c>
      <c t="n" r="I58" s="8">
        <v>0</v>
      </c>
      <c t="n" r="K58" s="8">
        <v>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6"/>
    <col customWidth="1" max="2" min="2" width="24"/>
  </cols>
  <sheetData>
    <row spans="1:2" r="1">
      <c t="s" r="A1" s="1">
        <v>837</v>
      </c>
      <c t="s" r="B1" s="2">
        <v>1</v>
      </c>
    </row>
    <row spans="1:2" r="2">
      <c t="s" r="B2" s="2">
        <v>811</v>
      </c>
    </row>
    <row spans="1:2" r="3">
      <c t="s" r="A3" s="4">
        <v>838</v>
      </c>
    </row>
    <row spans="1:2" r="4">
      <c t="s" r="A4" s="3">
        <v>822</v>
      </c>
    </row>
    <row spans="1:2" r="5">
      <c t="s" r="A5" s="4">
        <v>839</v>
      </c>
      <c t="n" r="B5" s="9">
        <v>-5.45</v>
      </c>
    </row>
    <row spans="1:2" r="6">
      <c t="s" r="A6" s="4">
        <v>840</v>
      </c>
      <c t="n" r="B6" s="11">
        <v>0.83</v>
      </c>
    </row>
    <row spans="1:2" r="7">
      <c t="s" r="A7" s="4">
        <v>841</v>
      </c>
      <c t="n" r="B7" s="11">
        <v>-4.62</v>
      </c>
    </row>
    <row spans="1:2" r="8">
      <c t="s" r="A8" s="4">
        <v>842</v>
      </c>
    </row>
    <row spans="1:2" r="9">
      <c t="s" r="A9" s="3">
        <v>822</v>
      </c>
    </row>
    <row spans="1:2" r="10">
      <c t="s" r="A10" s="4">
        <v>839</v>
      </c>
      <c t="n" r="B10" s="11">
        <v>-3.71</v>
      </c>
    </row>
    <row spans="1:2" r="11">
      <c t="s" r="A11" s="4">
        <v>840</v>
      </c>
      <c t="n" r="B11" s="11">
        <v>1.69</v>
      </c>
    </row>
    <row spans="1:2" r="12">
      <c t="s" r="A12" s="4">
        <v>841</v>
      </c>
      <c t="n" r="B12" s="11">
        <v>-2.02</v>
      </c>
    </row>
    <row spans="1:2" r="13">
      <c t="s" r="A13" s="4">
        <v>843</v>
      </c>
    </row>
    <row spans="1:2" r="14">
      <c t="s" r="A14" s="3">
        <v>822</v>
      </c>
    </row>
    <row spans="1:2" r="15">
      <c t="s" r="A15" s="4">
        <v>839</v>
      </c>
      <c t="n" r="B15" s="11">
        <v>-5.45</v>
      </c>
    </row>
    <row spans="1:2" r="16">
      <c t="s" r="A16" s="4">
        <v>840</v>
      </c>
      <c t="n" r="B16" s="11">
        <v>184.15</v>
      </c>
    </row>
    <row spans="1:2" r="17">
      <c t="s" r="A17" s="4">
        <v>841</v>
      </c>
      <c t="n" r="B17" s="9">
        <v>178.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14"/>
  </cols>
  <sheetData>
    <row spans="1:5" r="1">
      <c t="s" r="A1" s="1">
        <v>844</v>
      </c>
      <c t="s" r="B1" s="2">
        <v>845</v>
      </c>
      <c t="s" r="C1" s="2">
        <v>545</v>
      </c>
      <c t="s" r="D1" s="2">
        <v>546</v>
      </c>
      <c t="s" r="E1" s="2">
        <v>846</v>
      </c>
    </row>
    <row spans="1:5" r="2">
      <c t="s" r="A2" s="3">
        <v>847</v>
      </c>
    </row>
    <row spans="1:5" r="3">
      <c t="s" r="A3" s="4">
        <v>848</v>
      </c>
      <c t="s" r="C3" s="4">
        <v>849</v>
      </c>
      <c t="s" r="E3" s="4">
        <v>849</v>
      </c>
    </row>
    <row spans="1:5" r="4">
      <c t="s" r="A4" s="4">
        <v>850</v>
      </c>
      <c t="s" r="B4" s="4">
        <v>450</v>
      </c>
    </row>
    <row spans="1:5" r="5">
      <c t="s" r="A5" s="4">
        <v>851</v>
      </c>
      <c t="n" r="B5" s="6">
        <v>900000</v>
      </c>
    </row>
    <row spans="1:5" r="6">
      <c t="s" r="A6" s="4">
        <v>852</v>
      </c>
      <c t="n" r="B6" s="6">
        <v>5600000</v>
      </c>
    </row>
    <row spans="1:5" r="7">
      <c t="s" r="A7" s="4">
        <v>853</v>
      </c>
      <c t="n" r="B7" s="6">
        <v>1700000</v>
      </c>
    </row>
    <row spans="1:5" r="8">
      <c t="s" r="A8" s="4">
        <v>854</v>
      </c>
      <c t="n" r="B8" s="8">
        <v>3600</v>
      </c>
    </row>
    <row spans="1:5" r="9">
      <c t="s" r="A9" s="4">
        <v>855</v>
      </c>
      <c t="n" r="C9" s="8">
        <v>23341</v>
      </c>
      <c t="n" r="D9" s="8">
        <v>341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r="A1" s="1">
        <v>856</v>
      </c>
      <c t="s" r="B1" s="2">
        <v>857</v>
      </c>
      <c t="s" r="C1" s="2">
        <v>30</v>
      </c>
      <c t="s" r="D1" s="2">
        <v>85</v>
      </c>
    </row>
    <row spans="1:4" r="2">
      <c t="s" r="A2" s="4">
        <v>125</v>
      </c>
    </row>
    <row spans="1:4" r="3">
      <c t="s" r="A3" s="3">
        <v>858</v>
      </c>
    </row>
    <row spans="1:4" r="4">
      <c t="s" r="A4" s="4">
        <v>859</v>
      </c>
      <c t="n" r="C4" s="8">
        <v>-1270</v>
      </c>
      <c t="n" r="D4" s="8">
        <v>1225</v>
      </c>
    </row>
    <row spans="1:4" r="5">
      <c t="s" r="A5" s="4">
        <v>860</v>
      </c>
      <c t="n" r="C5" s="6">
        <v>3125</v>
      </c>
    </row>
    <row spans="1:4" r="6">
      <c t="s" r="A6" s="4">
        <v>861</v>
      </c>
    </row>
    <row spans="1:4" r="7">
      <c t="s" r="A7" s="3">
        <v>858</v>
      </c>
    </row>
    <row spans="1:4" r="8">
      <c t="s" r="A8" s="4">
        <v>862</v>
      </c>
      <c t="n" r="B8" s="8">
        <v>-3600</v>
      </c>
    </row>
    <row spans="1:4" r="9">
      <c t="s" r="A9" s="4">
        <v>863</v>
      </c>
    </row>
    <row spans="1:4" r="10">
      <c t="s" r="A10" s="3">
        <v>858</v>
      </c>
    </row>
    <row spans="1:4" r="11">
      <c t="s" r="A11" s="4">
        <v>864</v>
      </c>
      <c t="n" r="C11" s="6">
        <v>4969</v>
      </c>
    </row>
    <row spans="1:4" r="12">
      <c t="s" r="A12" s="4">
        <v>859</v>
      </c>
      <c t="n" r="C12" s="6">
        <v>-1270</v>
      </c>
    </row>
    <row spans="1:4" r="13">
      <c t="s" r="A13" s="4">
        <v>860</v>
      </c>
      <c t="n" r="C13" s="6">
        <v>-99</v>
      </c>
    </row>
    <row spans="1:4" r="14">
      <c t="s" r="A14" s="4">
        <v>862</v>
      </c>
      <c t="n" r="C14" s="6">
        <v>-3600</v>
      </c>
    </row>
    <row spans="1:4" r="15">
      <c t="s" r="A15" s="4">
        <v>865</v>
      </c>
      <c t="n" r="C15" s="8">
        <v>0</v>
      </c>
      <c t="n" r="D15" s="8">
        <v>496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29"/>
    <col customWidth="1" max="3" min="3" width="21"/>
    <col customWidth="1" max="4" min="4" width="21"/>
  </cols>
  <sheetData>
    <row spans="1:4" r="1">
      <c t="s" r="A1" s="1">
        <v>866</v>
      </c>
      <c t="s" r="B1" s="2">
        <v>1</v>
      </c>
    </row>
    <row spans="1:4" r="2">
      <c t="s" r="B2" s="2">
        <v>867</v>
      </c>
      <c t="s" r="C2" s="2">
        <v>545</v>
      </c>
      <c t="s" r="D2" s="2">
        <v>546</v>
      </c>
    </row>
    <row spans="1:4" r="3">
      <c t="s" r="A3" s="3">
        <v>868</v>
      </c>
    </row>
    <row spans="1:4" r="4">
      <c t="s" r="A4" s="4">
        <v>869</v>
      </c>
      <c t="n" r="B4" s="7">
        <v>1.7</v>
      </c>
    </row>
    <row spans="1:4" r="5">
      <c t="s" r="A5" s="4">
        <v>870</v>
      </c>
      <c t="s" r="B5" s="4">
        <v>871</v>
      </c>
    </row>
    <row spans="1:4" r="6">
      <c t="s" r="A6" s="4">
        <v>872</v>
      </c>
    </row>
    <row spans="1:4" r="7">
      <c t="s" r="A7" s="3">
        <v>868</v>
      </c>
    </row>
    <row spans="1:4" r="8">
      <c t="s" r="A8" s="4">
        <v>873</v>
      </c>
      <c t="n" r="B8" s="10">
        <v>1.1</v>
      </c>
    </row>
    <row spans="1:4" r="9">
      <c t="s" r="A9" s="4">
        <v>874</v>
      </c>
    </row>
    <row spans="1:4" r="10">
      <c t="s" r="A10" s="3">
        <v>868</v>
      </c>
    </row>
    <row spans="1:4" r="11">
      <c t="s" r="A11" s="4">
        <v>873</v>
      </c>
      <c t="n" r="B11" s="11">
        <v>0.55</v>
      </c>
    </row>
    <row spans="1:4" r="12">
      <c t="s" r="A12" s="4">
        <v>875</v>
      </c>
    </row>
    <row spans="1:4" r="13">
      <c t="s" r="A13" s="3">
        <v>868</v>
      </c>
    </row>
    <row spans="1:4" r="14">
      <c t="s" r="A14" s="4">
        <v>876</v>
      </c>
      <c t="n" r="B14" s="7">
        <v>4.6</v>
      </c>
      <c t="n" r="C14" s="7">
        <v>2.9</v>
      </c>
      <c t="n" r="D14" s="7">
        <v>3.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7</v>
      </c>
      <c t="s" r="B1" s="2">
        <v>2</v>
      </c>
      <c t="s" r="C1" s="2">
        <v>30</v>
      </c>
    </row>
    <row spans="1:3" r="2">
      <c t="s" r="A2" s="3">
        <v>878</v>
      </c>
    </row>
    <row spans="1:3" r="3">
      <c t="s" r="A3" s="4">
        <v>879</v>
      </c>
      <c t="n" r="B3" s="8">
        <v>0</v>
      </c>
      <c t="n" r="C3" s="8">
        <v>27500</v>
      </c>
    </row>
    <row spans="1:3" r="4">
      <c t="s" r="A4" s="4">
        <v>32</v>
      </c>
      <c t="n" r="B4" s="6">
        <v>0</v>
      </c>
      <c t="n" r="C4" s="6">
        <v>6601</v>
      </c>
    </row>
    <row spans="1:3" r="5">
      <c t="s" r="A5" s="4">
        <v>880</v>
      </c>
      <c t="n" r="B5" s="6">
        <v>0</v>
      </c>
      <c t="n" r="C5" s="6">
        <v>1051</v>
      </c>
    </row>
    <row spans="1:3" r="6">
      <c t="s" r="A6" s="4">
        <v>881</v>
      </c>
      <c t="n" r="B6" s="6">
        <v>0</v>
      </c>
      <c t="n" r="C6" s="6">
        <v>35152</v>
      </c>
    </row>
    <row spans="1:3" r="7">
      <c t="s" r="A7" s="4">
        <v>882</v>
      </c>
      <c t="n" r="B7" s="6">
        <v>0</v>
      </c>
      <c t="n" r="C7" s="6">
        <v>-18772</v>
      </c>
    </row>
    <row spans="1:3" r="8">
      <c t="s" r="A8" s="4">
        <v>883</v>
      </c>
      <c t="n" r="B8" s="6">
        <v>0</v>
      </c>
      <c t="n" r="C8" s="6">
        <v>-18772</v>
      </c>
    </row>
    <row spans="1:3" r="9">
      <c t="s" r="A9" s="4">
        <v>884</v>
      </c>
      <c t="n" r="B9" s="6">
        <v>0</v>
      </c>
      <c t="n" r="C9" s="6">
        <v>16380</v>
      </c>
    </row>
    <row spans="1:3" r="10">
      <c t="s" r="A10" s="4">
        <v>885</v>
      </c>
      <c t="n" r="B10" s="6">
        <v>0</v>
      </c>
      <c t="n" r="C10" s="6">
        <v>903</v>
      </c>
    </row>
    <row spans="1:3" r="11">
      <c t="s" r="A11" s="4">
        <v>886</v>
      </c>
      <c t="n" r="B11" s="8">
        <v>0</v>
      </c>
      <c t="n" r="C11" s="8">
        <v>1547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9"/>
    <col customWidth="1" max="2" min="2" width="21"/>
    <col customWidth="1" max="3" min="3" width="15"/>
    <col customWidth="1" max="4" min="4" width="21"/>
    <col customWidth="1" max="5" min="5" width="21"/>
  </cols>
  <sheetData>
    <row spans="1:5" r="1">
      <c t="s" r="A1" s="1">
        <v>887</v>
      </c>
      <c t="s" r="B1" s="2">
        <v>543</v>
      </c>
      <c t="s" r="D1" s="2">
        <v>1</v>
      </c>
    </row>
    <row spans="1:5" r="2">
      <c t="s" r="B2" s="2">
        <v>888</v>
      </c>
      <c t="s" r="C2" s="2">
        <v>889</v>
      </c>
      <c t="s" r="D2" s="2">
        <v>537</v>
      </c>
      <c t="s" r="E2" s="2">
        <v>545</v>
      </c>
    </row>
    <row spans="1:5" r="3">
      <c t="s" r="A3" s="3">
        <v>890</v>
      </c>
    </row>
    <row spans="1:5" r="4">
      <c t="s" r="A4" s="4">
        <v>891</v>
      </c>
      <c t="n" r="D4" s="7">
        <v>132.5</v>
      </c>
    </row>
    <row spans="1:5" r="5">
      <c t="s" r="A5" s="4">
        <v>892</v>
      </c>
      <c t="n" r="D5" s="10">
        <v>34.5</v>
      </c>
    </row>
    <row spans="1:5" r="6">
      <c t="s" r="A6" s="4">
        <v>893</v>
      </c>
      <c t="n" r="D6" s="10">
        <v>0.3</v>
      </c>
    </row>
    <row spans="1:5" r="7">
      <c t="s" r="A7" s="4">
        <v>894</v>
      </c>
      <c t="n" r="D7" s="10">
        <v>2.9</v>
      </c>
    </row>
    <row spans="1:5" r="8">
      <c t="s" r="A8" s="4">
        <v>895</v>
      </c>
      <c t="n" r="E8" s="7">
        <v>19.5</v>
      </c>
    </row>
    <row spans="1:5" r="9">
      <c t="s" r="A9" s="4">
        <v>896</v>
      </c>
    </row>
    <row spans="1:5" r="10">
      <c t="s" r="A10" s="3">
        <v>890</v>
      </c>
    </row>
    <row spans="1:5" r="11">
      <c t="s" r="A11" s="4">
        <v>897</v>
      </c>
      <c t="n" r="D11" s="10">
        <v>0.3</v>
      </c>
    </row>
    <row spans="1:5" r="12">
      <c t="s" r="A12" s="4">
        <v>898</v>
      </c>
      <c t="n" r="D12" s="7">
        <v>0.1</v>
      </c>
    </row>
    <row spans="1:5" r="13">
      <c t="s" r="A13" s="4">
        <v>899</v>
      </c>
    </row>
    <row spans="1:5" r="14">
      <c t="s" r="A14" s="3">
        <v>890</v>
      </c>
    </row>
    <row spans="1:5" r="15">
      <c t="s" r="A15" s="4">
        <v>900</v>
      </c>
      <c t="n" r="B15" s="7">
        <v>2.1</v>
      </c>
    </row>
    <row spans="1:5" r="16">
      <c t="s" r="A16" s="4">
        <v>901</v>
      </c>
    </row>
    <row spans="1:5" r="17">
      <c t="s" r="A17" s="3">
        <v>890</v>
      </c>
    </row>
    <row spans="1:5" r="18">
      <c t="s" r="A18" s="4">
        <v>902</v>
      </c>
      <c t="n" r="C18" s="10">
        <v>0.4</v>
      </c>
    </row>
    <row spans="1:5" r="19">
      <c t="s" r="A19" s="4">
        <v>676</v>
      </c>
    </row>
    <row spans="1:5" r="20">
      <c t="s" r="A20" s="3">
        <v>890</v>
      </c>
    </row>
    <row spans="1:5" r="21">
      <c t="s" r="A21" s="4">
        <v>903</v>
      </c>
      <c t="s" r="D21" s="4">
        <v>487</v>
      </c>
    </row>
    <row spans="1:5" r="22">
      <c t="s" r="A22" s="4">
        <v>678</v>
      </c>
    </row>
    <row spans="1:5" r="23">
      <c t="s" r="A23" s="3">
        <v>890</v>
      </c>
    </row>
    <row spans="1:5" r="24">
      <c t="s" r="A24" s="4">
        <v>903</v>
      </c>
      <c t="s" r="D24" s="4">
        <v>904</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Balance Sheets</vt:lpstr>
      <vt:lpstr>Consolidated Balance Sheets (Pa</vt:lpstr>
      <vt:lpstr>Consolidated Statements of Oper</vt:lpstr>
      <vt:lpstr>Consolidated Statements of Comp</vt:lpstr>
      <vt:lpstr>Consolidated Statements of Part</vt:lpstr>
      <vt:lpstr>Consolidated Statements of Cash</vt:lpstr>
      <vt:lpstr>Organization and Presentation</vt:lpstr>
      <vt:lpstr>Summary of Significant Accounti</vt:lpstr>
      <vt:lpstr>Acquisition and Pushdown Accoun</vt:lpstr>
      <vt:lpstr>Restructuring and Impairment Ch</vt:lpstr>
      <vt:lpstr>Inventories</vt:lpstr>
      <vt:lpstr>Restricted Investments and Bond</vt:lpstr>
      <vt:lpstr>Postretirement Medical Benefits</vt:lpstr>
      <vt:lpstr>Pension and Other Savings Plans</vt:lpstr>
      <vt:lpstr>Leases</vt:lpstr>
      <vt:lpstr>Intangible Assets</vt:lpstr>
      <vt:lpstr>Other Current Assets and Liabil</vt:lpstr>
      <vt:lpstr>Asset Retirement Obligations</vt:lpstr>
      <vt:lpstr>Long-Term Debt</vt:lpstr>
      <vt:lpstr>Fair Value Measurements</vt:lpstr>
      <vt:lpstr>Long-Term Incentive Plan</vt:lpstr>
      <vt:lpstr>Earnings (Losses) Per Unit</vt:lpstr>
      <vt:lpstr>Noncontrolling Interest</vt:lpstr>
      <vt:lpstr>Workers' Compensation and Black</vt:lpstr>
      <vt:lpstr>Income Tax</vt:lpstr>
      <vt:lpstr>Commitments and Contingencies</vt:lpstr>
      <vt:lpstr>Concentration of Credit Risk an</vt:lpstr>
      <vt:lpstr>Accumulated Other Comprehensive</vt:lpstr>
      <vt:lpstr>Related Party Transactions</vt:lpstr>
      <vt:lpstr>Segment Information</vt:lpstr>
      <vt:lpstr>Supplemental Quarterly Financia</vt:lpstr>
      <vt:lpstr>Subsequent Events</vt:lpstr>
      <vt:lpstr>Summary of Significant Accoun34</vt:lpstr>
      <vt:lpstr>Summary of Significant Accoun35</vt:lpstr>
      <vt:lpstr>Acquisition and Pushdown Acco36</vt:lpstr>
      <vt:lpstr>Restructuring and Impairment 37</vt:lpstr>
      <vt:lpstr>Inventories (Tables)</vt:lpstr>
      <vt:lpstr>Restricted Investments and Bo39</vt:lpstr>
      <vt:lpstr>Postretirement Medical Benefi40</vt:lpstr>
      <vt:lpstr>Pension and Other Savings Pla41</vt:lpstr>
      <vt:lpstr>Leases (Tables)</vt:lpstr>
      <vt:lpstr>Intangible Assets (Tables)</vt:lpstr>
      <vt:lpstr>Other Current Assets and Liab44</vt:lpstr>
      <vt:lpstr>Asset Retirement Obligations (T</vt:lpstr>
      <vt:lpstr>Long-Term Debt (Tables)</vt:lpstr>
      <vt:lpstr>Fair Value Measurements (Tables</vt:lpstr>
      <vt:lpstr>Long-Term Incentive Plan (Table</vt:lpstr>
      <vt:lpstr>Earnings (Losses) Per Unit (Tab</vt:lpstr>
      <vt:lpstr>Noncontrolling Interest (Tables</vt:lpstr>
      <vt:lpstr>Income Tax (Tables)</vt:lpstr>
      <vt:lpstr>Concentration of Credit Risk 52</vt:lpstr>
      <vt:lpstr>Accumulated Other Comprehensi53</vt:lpstr>
      <vt:lpstr>Supplemental Quarterly Financ54</vt:lpstr>
      <vt:lpstr>Organization and Presentation -</vt:lpstr>
      <vt:lpstr>Organization and Presentation56</vt:lpstr>
      <vt:lpstr>Summary of Significant Accoun57</vt:lpstr>
      <vt:lpstr>Summary of Significant Accoun58</vt:lpstr>
      <vt:lpstr>Acquisition and Pushdown Acco59</vt:lpstr>
      <vt:lpstr>Acquisition and Pushdown Acco60</vt:lpstr>
      <vt:lpstr>Restructuring and Impairment 61</vt:lpstr>
      <vt:lpstr>Restructuring and Impairment 62</vt:lpstr>
      <vt:lpstr>Restructuring and Impairment 63</vt:lpstr>
      <vt:lpstr>Restructuring and Impairment 64</vt:lpstr>
      <vt:lpstr>Inventories (Details)</vt:lpstr>
      <vt:lpstr>Restricted Investments and Bo66</vt:lpstr>
      <vt:lpstr>Restricted Investments and Bo67</vt:lpstr>
      <vt:lpstr>Restricted Investments and Bo68</vt:lpstr>
      <vt:lpstr>Postretirement Medical Benefi69</vt:lpstr>
      <vt:lpstr>- Components of Net Periodic Po</vt:lpstr>
      <vt:lpstr>Postretirement Medical Benefi71</vt:lpstr>
      <vt:lpstr>Postretirement Medical Benefi72</vt:lpstr>
      <vt:lpstr>Pension and Other Savings Pla73</vt:lpstr>
      <vt:lpstr>Pension and Other Savings Pla74</vt:lpstr>
      <vt:lpstr>Pension and Other Savings Pla75</vt:lpstr>
      <vt:lpstr>Pension and Other Savings Pla76</vt:lpstr>
      <vt:lpstr>Leases - Narrative (Details)</vt:lpstr>
      <vt:lpstr>Leases - Future Minimum Payment</vt:lpstr>
      <vt:lpstr>Leases - Assets under Capital L</vt:lpstr>
      <vt:lpstr>Intangible Assets - Schedule (D</vt:lpstr>
      <vt:lpstr>Intangible Assets - Amortizatio</vt:lpstr>
      <vt:lpstr>Other Current Assets and Liab82</vt:lpstr>
      <vt:lpstr>Asset Retirement Obligations - </vt:lpstr>
      <vt:lpstr>Asset Retirement Obligations 84</vt:lpstr>
      <vt:lpstr>Long-Term Debt - Schedule (Deta</vt:lpstr>
      <vt:lpstr>Long-Term Debt - Credit Facilit</vt:lpstr>
      <vt:lpstr>Long-Term Debt - Debt Maturity </vt:lpstr>
      <vt:lpstr>Long-Term Debt - Capital Leases</vt:lpstr>
      <vt:lpstr>Fair Value Measurements - Carry</vt:lpstr>
      <vt:lpstr>Fair Value Measurements - Finan</vt:lpstr>
      <vt:lpstr>Long-Term Incentive Plan - Narr</vt:lpstr>
      <vt:lpstr>Long-Term Incentive Plan - Summ</vt:lpstr>
      <vt:lpstr>Earnings (Losses) Per Unit (Det</vt:lpstr>
      <vt:lpstr>Earnings (Losses) Per Unit - Im</vt:lpstr>
      <vt:lpstr>Noncontrolling Interest - Narra</vt:lpstr>
      <vt:lpstr>Noncontrolling Interest - Roll </vt:lpstr>
      <vt:lpstr>Workers' Compensation and Bla97</vt:lpstr>
      <vt:lpstr>Income Tax (Details)</vt:lpstr>
      <vt:lpstr>Commitments and Contingencies (</vt:lpstr>
      <vt:lpstr>Concentration of Credit Risk100</vt:lpstr>
      <vt:lpstr>Concentration of Credit Risk101</vt:lpstr>
      <vt:lpstr>Accumulated Other Comprehens102</vt:lpstr>
      <vt:lpstr>Accumulated Other Comprehens103</vt:lpstr>
      <vt:lpstr>Related Party Transactions (Det</vt:lpstr>
      <vt:lpstr>Segment Information (Details)</vt:lpstr>
      <vt:lpstr>Supplemental Quarterly Finan10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20:51:30Z</dcterms:created>
  <dcterms:modified xmlns:dcterms="http://purl.org/dc/terms/" xmlns:xsi="http://www.w3.org/2001/XMLSchema-instance" xsi:type="dcterms:W3CDTF">2016-03-11T20:51:30Z</dcterms:modified>
  <dc:title xmlns:dc="http://purl.org/dc/elements/1.1/">Untitled</dc:title>
  <dc:description xmlns:dc="http://purl.org/dc/elements/1.1/"/>
  <dc:subject xmlns:dc="http://purl.org/dc/elements/1.1/"/>
  <cp:keywords/>
  <cp:category/>
</cp:coreProperties>
</file>